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FIRST FINANCIAL NORTHWEST, INC." sheetId="2" r:id="rId2"/>
    <s:sheet name="FIRST FINANCIAL NORTHWEST, INC3" sheetId="3" r:id="rId3"/>
    <s:sheet name="FIRST FINANCIAL NORTHWEST, INC4" sheetId="4" r:id="rId4"/>
    <s:sheet name="FIRST FINANCIAL NORTHWEST, INC5" sheetId="5" r:id="rId5"/>
    <s:sheet name="FIRST FINANCIAL NORTHWEST, INC6" sheetId="6" r:id="rId6"/>
    <s:sheet name="FIRST FINANCIAL NORTHWEST, INC7" sheetId="7" r:id="rId7"/>
    <s:sheet name="FIRST FINANCIAL NORTHWEST, INC8" sheetId="8" r:id="rId8"/>
    <s:sheet name="FIRST FINANCIAL NORTHWEST, INC9" sheetId="9" r:id="rId9"/>
    <s:sheet name="Description of Business" sheetId="10" r:id="rId10"/>
    <s:sheet name="Basis of Presentation" sheetId="11" r:id="rId11"/>
    <s:sheet name="Recently Issued Accounting Pron" sheetId="12" r:id="rId12"/>
    <s:sheet name="Investments" sheetId="13" r:id="rId13"/>
    <s:sheet name="Loans Receivable" sheetId="14" r:id="rId14"/>
    <s:sheet name="Other Real Estate Owned" sheetId="15" r:id="rId15"/>
    <s:sheet name="Fair Value" sheetId="16" r:id="rId16"/>
    <s:sheet name="Stock-Based Compensation" sheetId="17" r:id="rId17"/>
    <s:sheet name="Federal Income Taxes" sheetId="18" r:id="rId18"/>
    <s:sheet name="Earnings Per Share" sheetId="19" r:id="rId19"/>
    <s:sheet name="Investments (Tables)" sheetId="20" r:id="rId20"/>
    <s:sheet name="Loans Receivable_ Schedule of A" sheetId="21" r:id="rId21"/>
    <s:sheet name="Other Real Estate Owned (Tables" sheetId="22" r:id="rId22"/>
    <s:sheet name="Fair Value (Tables)" sheetId="23" r:id="rId23"/>
    <s:sheet name="Stock-Based Compensation (Table" sheetId="24" r:id="rId24"/>
    <s:sheet name="Earnings Per Share_ Schedule of" sheetId="25" r:id="rId25"/>
    <s:sheet name="Investments_ Available-for-sale" sheetId="26" r:id="rId26"/>
    <s:sheet name="Investments_ Schedule of Availa" sheetId="27" r:id="rId27"/>
    <s:sheet name="Investments_ Narrative (Details" sheetId="28" r:id="rId28"/>
    <s:sheet name="Investments_ Schedule of Avai29" sheetId="29" r:id="rId29"/>
    <s:sheet name="Loans Receivable_ Schedule of30" sheetId="30" r:id="rId30"/>
    <s:sheet name="Loans Receivable_ Schedule of31" sheetId="31" r:id="rId31"/>
    <s:sheet name="Loans Receivable_ Narratives (D" sheetId="32" r:id="rId32"/>
    <s:sheet name="Loans Receivable_ Financing Rec" sheetId="33" r:id="rId33"/>
    <s:sheet name="Loans Receivable Loans Receivab" sheetId="34" r:id="rId34"/>
    <s:sheet name="Loans Receivable_ Financing R35" sheetId="35" r:id="rId35"/>
    <s:sheet name="Loans Receivable_ Schedule of I" sheetId="36" r:id="rId36"/>
    <s:sheet name="Loans Receivable_ Average Recor" sheetId="37" r:id="rId37"/>
    <s:sheet name="Loans Receivable_ Troubled Debt" sheetId="38" r:id="rId38"/>
    <s:sheet name="Other Real Estate Owned - Other" sheetId="39" r:id="rId39"/>
    <s:sheet name="Other Real Estate Owned (Detail" sheetId="40" r:id="rId40"/>
    <s:sheet name="Fair Value (Details)" sheetId="41" r:id="rId41"/>
    <s:sheet name="Fair Value_ Schedule of Fair Va" sheetId="42" r:id="rId42"/>
    <s:sheet name="Fair Value_ Schedule of balance" sheetId="43" r:id="rId43"/>
    <s:sheet name="Fair Value_ Schedule of quantit" sheetId="44" r:id="rId44"/>
    <s:sheet name="Fair Value_ Balance Sheet Group" sheetId="45" r:id="rId45"/>
    <s:sheet name="Stock-Based Compensation - Narr" sheetId="46" r:id="rId46"/>
    <s:sheet name="Stock-Based Compensation Disclo" sheetId="47" r:id="rId47"/>
    <s:sheet name="Federal Income Taxes (Details)" sheetId="48" r:id="rId48"/>
    <s:sheet name="Earnings Per Share_ Schedule 49" sheetId="49" r:id="rId49"/>
    <s:sheet name="Earnings Per Share (Details)" sheetId="50" r:id="rId50"/>
    <s:sheet name="Uncategorized Items - ffnw-2015" sheetId="51" r:id="rId51"/>
  </s:sheets>
  <s:definedNames/>
  <s:calcPr calcId="124519" calcMode="auto" fullCalcOnLoad="1"/>
</s:workbook>
</file>

<file path=xl/sharedStrings.xml><?xml version="1.0" encoding="utf-8"?>
<sst xmlns="http://schemas.openxmlformats.org/spreadsheetml/2006/main" uniqueCount="666">
  <si>
    <t>Document and Entity Information - shares</t>
  </si>
  <si>
    <t>6 Months Ended</t>
  </si>
  <si>
    <t>Jun. 30, 2015</t>
  </si>
  <si>
    <t>Aug. 03, 2015</t>
  </si>
  <si>
    <t>Document and Entity Information</t>
  </si>
  <si>
    <t>Entity Registrant Name</t>
  </si>
  <si>
    <t>First Financial Northwest, Inc.</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Accelerated Filer</t>
  </si>
  <si>
    <t>Document Fiscal Year Focus</t>
  </si>
  <si>
    <t>Document Fiscal Period Focus</t>
  </si>
  <si>
    <t>Q2</t>
  </si>
  <si>
    <t>FIRST FINANCIAL NORTHWEST, INC. AND SUBSIDIARIES CONSOLIDATED BALANCE SHEETS - USD ($) $ in Thousands</t>
  </si>
  <si>
    <t>Dec. 31, 2014</t>
  </si>
  <si>
    <t>Assets</t>
  </si>
  <si>
    <t>Cash on hand and in banks</t>
  </si>
  <si>
    <t>Interest-earning deposits</t>
  </si>
  <si>
    <t>Investments available-for-sale, at fair value</t>
  </si>
  <si>
    <t>Loans receivable, net of allowance of $10,603 and $10,491, respectively</t>
  </si>
  <si>
    <t>Federal Home Loan Bank (FHLB) stock, at cost</t>
  </si>
  <si>
    <t>Accrued interest receivable</t>
  </si>
  <si>
    <t>Deferred tax assets, net</t>
  </si>
  <si>
    <t>Other real estate owned (OREO)</t>
  </si>
  <si>
    <t>Premises and equipment, net</t>
  </si>
  <si>
    <t>Bank Owned Life Insurance</t>
  </si>
  <si>
    <t>Prepaid expenses and other assets</t>
  </si>
  <si>
    <t>Total assets</t>
  </si>
  <si>
    <t>Liabilities and Stockholders' Equity</t>
  </si>
  <si>
    <t>Interest-bearing deposits</t>
  </si>
  <si>
    <t>Noninterest-bearing deposits</t>
  </si>
  <si>
    <t>Total deposits</t>
  </si>
  <si>
    <t>Advances from the FHLB</t>
  </si>
  <si>
    <t>Advance payments from borrowers for taxes and insurance</t>
  </si>
  <si>
    <t>Accrued interest payable</t>
  </si>
  <si>
    <t>Investment-related Liabilities</t>
  </si>
  <si>
    <t>Other liabilities</t>
  </si>
  <si>
    <t>Total liabilities</t>
  </si>
  <si>
    <t>Commitments and contingencies</t>
  </si>
  <si>
    <t>Stockholders' Equity</t>
  </si>
  <si>
    <t>Preferred stock, $0.01 par value; authorized 10,000,000 shares; no shares issued or outstanding</t>
  </si>
  <si>
    <t>Common stock, $0.01 par value; authorized 90,000,000 shares; issued and outstanding 14,552,324 shares at June 30, 2015, and 15,167,381 shares at December 31, 2014</t>
  </si>
  <si>
    <t>Additional paid-in capital</t>
  </si>
  <si>
    <t>Retained earnings, substantially restricted</t>
  </si>
  <si>
    <t>Accumulated other comprehensive loss, net of tax</t>
  </si>
  <si>
    <t>Unearned Employee Stock Ownership Plan (ESOP) shares</t>
  </si>
  <si>
    <t>Total stockholders' equity</t>
  </si>
  <si>
    <t>Total liabilities and stockholders' equity</t>
  </si>
  <si>
    <t>FIRST FINANCIAL NORTHWEST, INC. AND SUBSIDIARIES CONSOLIDATED BALANCE SHEETS (Parenthetical) - USD ($) $ in Thousands</t>
  </si>
  <si>
    <t>Loans receivable allowance for loan losses</t>
  </si>
  <si>
    <t>Preferred stock par value per share (in usd per share)</t>
  </si>
  <si>
    <t>Preferred stock shares authorized (in shares)</t>
  </si>
  <si>
    <t>Preferred stock shares issued (in shares)</t>
  </si>
  <si>
    <t>Preferred stock shares outstanding (in shares)</t>
  </si>
  <si>
    <t>Common stock par value per share (in usd per share)</t>
  </si>
  <si>
    <t>Common stock shares authorized (in shares)</t>
  </si>
  <si>
    <t>Common stock shares issued (in shares)</t>
  </si>
  <si>
    <t>Common stock shares outstanding (in shares)</t>
  </si>
  <si>
    <t>FIRST FINANCIAL NORTHWEST, INC. AND SUBSIDIARIES CONSOLIDATED INCOME STATEMENTS - USD ($) $ in Thousands</t>
  </si>
  <si>
    <t>3 Months Ended</t>
  </si>
  <si>
    <t>Jun. 30, 2014</t>
  </si>
  <si>
    <t>Interest income</t>
  </si>
  <si>
    <t>Loans, including fees</t>
  </si>
  <si>
    <t>Investments available-for-sale</t>
  </si>
  <si>
    <t>Dividends on FHLB stock</t>
  </si>
  <si>
    <t>Total interest income</t>
  </si>
  <si>
    <t>Interest expense</t>
  </si>
  <si>
    <t>Deposits</t>
  </si>
  <si>
    <t>FHLB advances</t>
  </si>
  <si>
    <t>Total interest expense</t>
  </si>
  <si>
    <t>Net interest income</t>
  </si>
  <si>
    <t>(Recapture of provision) provision for loan losses</t>
  </si>
  <si>
    <t>Net interest income after recapture of provision for loan losses</t>
  </si>
  <si>
    <t>Noninterest income</t>
  </si>
  <si>
    <t>Net loss on sale of investments</t>
  </si>
  <si>
    <t>Other</t>
  </si>
  <si>
    <t>Total noninterest income</t>
  </si>
  <si>
    <t>Noninterest expense</t>
  </si>
  <si>
    <t>Salaries and employee benefits</t>
  </si>
  <si>
    <t>Occupancy and equipment</t>
  </si>
  <si>
    <t>Professional fees</t>
  </si>
  <si>
    <t>Data processing</t>
  </si>
  <si>
    <t>(Gain) loss on sale of OREO property, net</t>
  </si>
  <si>
    <t>OREO market value adjustments</t>
  </si>
  <si>
    <t>OREO related expenses (reimbursements), net</t>
  </si>
  <si>
    <t>Regulatory assessments</t>
  </si>
  <si>
    <t>Insurance and bond premiums</t>
  </si>
  <si>
    <t>Marketing</t>
  </si>
  <si>
    <t>Other general and administrative</t>
  </si>
  <si>
    <t>Total noninterest expense</t>
  </si>
  <si>
    <t>Income before federal income tax provision</t>
  </si>
  <si>
    <t>Federal income tax provision</t>
  </si>
  <si>
    <t>Net income</t>
  </si>
  <si>
    <t>Basic earnings per share (in dollars per share)</t>
  </si>
  <si>
    <t>Diluted earnings per share (in dollars per share)</t>
  </si>
  <si>
    <t>Weighted average number of common shares outstanding (in shares)</t>
  </si>
  <si>
    <t>Weighted average number of diluted shares outstanding (in shares)</t>
  </si>
  <si>
    <t>FIRST FINANCIAL NORTHWEST, INC. AND SUBSIDIARIES CONSOLIDATED STATEMENTS OF COMPREHENSIVE INCOME - USD ($) $ in Thousands</t>
  </si>
  <si>
    <t>Statement of Comprehensive Income [Abstract]</t>
  </si>
  <si>
    <t>Other comprehensive income, before tax:</t>
  </si>
  <si>
    <t>Unrealized holding gains (losses) on investments available-for-sale (net of tax provision of ($263) and $439 for the second quarter of 2015 and 2014, respectively, and ($94) and $768 for the first six months of 2015 and 2014, respectively)</t>
  </si>
  <si>
    <t>Other Comprehensive Income (Loss), Available-for-sale Securities Adjustment, Net of Tax</t>
  </si>
  <si>
    <t>Other comprehensive (loss) income, net of tax</t>
  </si>
  <si>
    <t>Total comprehensive income</t>
  </si>
  <si>
    <t>FIRST FINANCIAL NORTHWEST, INC. AND SUBSIDIARIES CONSOLIDATED STATEMENTS OF COMPREHENSIVE INCOME (Parenthetical) - USD ($)</t>
  </si>
  <si>
    <t>Reclassification, tax benefit</t>
  </si>
  <si>
    <t>Available for sale securities tax (benefit) provision</t>
  </si>
  <si>
    <t>FIRST FINANCIAL NORTHWEST, INC. AND SUBSIDIARIES CONSOLIDATED STATEMENTS OF STOCKHOLDERS' EQUITY - USD ($) $ in Thousands</t>
  </si>
  <si>
    <t>Total</t>
  </si>
  <si>
    <t>Common Stock</t>
  </si>
  <si>
    <t>Additional Paid-in Capital</t>
  </si>
  <si>
    <t>Retained Earnings</t>
  </si>
  <si>
    <t>Accumulated Other Comprehensive Income (Loss), net of tax</t>
  </si>
  <si>
    <t>Unearned ESOP Shares</t>
  </si>
  <si>
    <t>Total Stockholders' Equity</t>
  </si>
  <si>
    <t>Balances at beginning of period (in shares) at Dec. 31, 2013</t>
  </si>
  <si>
    <t>Balances at beginning of period at Dec. 31, 2013</t>
  </si>
  <si>
    <t>Increase (Decrease) in Stockholders' Equity [Roll Forward]</t>
  </si>
  <si>
    <t>Other comprehensive income</t>
  </si>
  <si>
    <t>Cash dividend declared and paid</t>
  </si>
  <si>
    <t>Exercise of stock options (in shares)</t>
  </si>
  <si>
    <t>Exercise of stock options</t>
  </si>
  <si>
    <t>Repurchase and retirement of common stock (in shares)</t>
  </si>
  <si>
    <t>Purchase and retirement of common stock</t>
  </si>
  <si>
    <t>Compensation related to stock options and restricted stock awards</t>
  </si>
  <si>
    <t>Allocation of 56,426 ESOP shares</t>
  </si>
  <si>
    <t>Balances at end of period (in shares) at Jun. 30, 2014</t>
  </si>
  <si>
    <t>Balances at end of period at Jun. 30, 2014</t>
  </si>
  <si>
    <t>Balances at beginning of period (in shares) at Dec. 31, 2014</t>
  </si>
  <si>
    <t>Balances at beginning of period at Dec. 31, 2014</t>
  </si>
  <si>
    <t>Balances at end of period (in shares) at Jun. 30, 2015</t>
  </si>
  <si>
    <t>Balances at end of period at Jun. 30, 2015</t>
  </si>
  <si>
    <t>FIRST FINANCIAL NORTHWEST, INC. AND SUBSIDIARIES CONSOLIDATED STATEMETNS OF STOCKHOLDERS' EQUITY (PARENTHETICALS) - $ / shares</t>
  </si>
  <si>
    <t>Statement of Stockholders' Equity [Abstract]</t>
  </si>
  <si>
    <t>Common Stock, Dividends, Per Share, Cash Paid</t>
  </si>
  <si>
    <t>Allocated shares</t>
  </si>
  <si>
    <t>FIRST FINANCIAL NORTHWEST, INC. AND SUBSIDIARIES CONSOLIDATED STATEMENTS OF CASH FLOWS - USD ($) $ in Thousands</t>
  </si>
  <si>
    <t>Cash flows from operating activities</t>
  </si>
  <si>
    <t>Adjustments to reconcile net income to net cash provided by operating activities:</t>
  </si>
  <si>
    <t>Recapture of provision for loan losses</t>
  </si>
  <si>
    <t>Loss on sale of investments available-for-sale</t>
  </si>
  <si>
    <t>Loss on sale of premises and equipment</t>
  </si>
  <si>
    <t>Depreciation of premises and equipment</t>
  </si>
  <si>
    <t>Amortization of premiums and discounts on investments available-for-sale, net</t>
  </si>
  <si>
    <t>Deferred federal income taxes</t>
  </si>
  <si>
    <t>Allocation of ESOP shares</t>
  </si>
  <si>
    <t>Stock compensation expense</t>
  </si>
  <si>
    <t>Change in cash surrender value of BOLI</t>
  </si>
  <si>
    <t>Changes in operating assets and liabilities:</t>
  </si>
  <si>
    <t>Net increase in advance payments from borrowers for taxes and insurance</t>
  </si>
  <si>
    <t>Net cash provided by operating activities</t>
  </si>
  <si>
    <t>Cash flows from investing activities:</t>
  </si>
  <si>
    <t>Capital expenditures related to OREO</t>
  </si>
  <si>
    <t>Proceeds from sales of OREO properties</t>
  </si>
  <si>
    <t>Principal repayments on investments available-for-sale</t>
  </si>
  <si>
    <t>Purchases of investments available-for-sale</t>
  </si>
  <si>
    <t>Investments available-for-sale transaction payable</t>
  </si>
  <si>
    <t>Net increase in loans receivable</t>
  </si>
  <si>
    <t>FHLB stock redemption</t>
  </si>
  <si>
    <t>Purchases of premises and equipment</t>
  </si>
  <si>
    <t>Purchase of BOLI</t>
  </si>
  <si>
    <t>Net cash (used) provided by investing activities</t>
  </si>
  <si>
    <t>Cash flows from financing activities:</t>
  </si>
  <si>
    <t>Net increase (decrease) in deposits</t>
  </si>
  <si>
    <t>Proceeds from stock options exercises</t>
  </si>
  <si>
    <t>Repurchase and retirement of common stock</t>
  </si>
  <si>
    <t>Dividends paid</t>
  </si>
  <si>
    <t>Net cash provided (used) by financing activities</t>
  </si>
  <si>
    <t>Cash and cash equivalents:</t>
  </si>
  <si>
    <t>Net increase (decrease) in cash and cash equivalents</t>
  </si>
  <si>
    <t>Cash and cash equivalents at beginning of quarter</t>
  </si>
  <si>
    <t>Cash and cash equivalents at end of quarter</t>
  </si>
  <si>
    <t>Cash paid during the period for:</t>
  </si>
  <si>
    <t>Interest paid</t>
  </si>
  <si>
    <t>Federal income taxes paid</t>
  </si>
  <si>
    <t>Noncash transactions:</t>
  </si>
  <si>
    <t>Loans transferred to OREO, net of deferred loan fees and allowance for loan losses</t>
  </si>
  <si>
    <t>Change in unrealized loss on investments available for sale</t>
  </si>
  <si>
    <t>Description of Business</t>
  </si>
  <si>
    <t>Accounting Policies [Abstract]</t>
  </si>
  <si>
    <t>Description of Business First Financial Northwest, Inc. (“First Financial Northwest”), a Washington corporation, was formed on June 1, 2007 for the purpose of becoming the holding company for First Savings Bank Northwest (“First Savings Bank” or “the Bank”) in connection with the conversion from a mutual holding company structure to a stock holding company structure completed on October 9, 2007. First Financial Northwest's business activities generally are limited to passive investment activities and oversight of its investment in First Savings Bank. Accordingly, the information presented in the consolidated financial statements and accompanying data, relates primarily to First Savings Bank. First Financial Northwest is a bank holding company, having converted from a savings and loan holding company as of March 31, 2015, subject to regulation by the Federal Reserve Bank of San Francisco. First Savings Bank is regulated by the Federal Deposit Insurance Corporation (“FDIC”) and the Washington State Department of Financial Institutions (“DFI”). First Savings Bank is a community-based savings bank primarily serving King, and to a lesser extent, Pierce, Snohomish and Kitsap counties, Washington, through one full-service banking office located in Renton, Washington. First Financial Northwest has announced that as of August 21, 2015, the Bank is changing its name to "First Financial Northwest Bank". In addition, the Bank has received regulatory approvals to open a branch office in Mill Creek, Washington, which we expect to contribute to growth in our market presence in Snohomish County. This new branch office, scheduled to open in the third quarter of 2015, will be smaller than traditional bank offices, utilizing technology alternatives in an effort to manage expenses with this expansion. The Bank is a portfolio lender, originating one-to-four family residential, multifamily, commercial real estate, construction/land development, business, and consumer loans. Our current business strategy emphasizes commercial real estate, construction, one-to-four family residential, and multifamily lending, funded primarily by deposits from the general public, supplemented by borrowings from the Federal Home Loan Bank of Des Moines and deposits raised in the national brokered deposit market. As used throughout this report, the terms "we," "our," "us," or the "Company" refer to First Financial Northwest, Inc. and its consolidated subsidiary First Savings Bank Northwest, unless the context otherwise requires.</t>
  </si>
  <si>
    <t>Basis of Presentation</t>
  </si>
  <si>
    <t>Organization, Consolidation and Presentation of Financial Statements [Abstract]</t>
  </si>
  <si>
    <t>Basis of Presentation The accompanying unaudited interim consolidated financial statements have been prepared pursuant to the rules and regulations of the U.S. Securities and Exchange Commission ("SEC"). Accordingly, they do not include all of the information and footnotes required by U.S. Generally Accepted Accounting Principles (“GAAP”) for complete financial statements. These unaudited interim consolidated financial statements should be read in conjunction with the Company's Annual Report on Form 10-K for the year ended December 31, 2014, as filed with the SEC. In our opinion, all adjustments (consisting only of normal recurring adjustments) considered necessary for a fair presentation of the unaudited interim consolidated financial statements in accordance with GAAP have been included. All significant intercompany balances and transactions between the Company and its subsidiaries have been eliminated in consolidation. Operating results for the six months ended June 30, 2015 , are not necessarily indicative of the results that may be expected for the year ending December 31, 2015. In preparing the unaudited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relate to the allowance for loan and lease losses ("ALLL"), the valuation of other real estate owned ("OREO") and the underlying collateral of impaired loans, deferred tax assets, and the fair value of financial instruments. The Company's activities are considered to be a single industry segment for financial reporting purposes. The Company is engaged in the business of attracting deposits from the general public and originating loans for its portfolio in its primary market area. Substantially all income is derived from a diverse base of commercial, multifamily, and residential real estate loans, consumer lending activities, and investments. Certain amounts in the unaudited interim consolidated financial statements for prior periods have been reclassified to conform to the current unaudited financial statement presentation with no effect on consolidated net income or stockholders' equity.</t>
  </si>
  <si>
    <t>Recently Issued Accounting Pronouncements</t>
  </si>
  <si>
    <t>New Accounting Pronouncements and Changes in Accounting Principles [Abstract]</t>
  </si>
  <si>
    <t>Recently Issued Accounting Pronouncements In January 2015, the Financial Accounting Standards Board ("FASB") issued Accounting Standards Update ("ASU") No. 2015-01, Income Statement - Extraordinary and Unusual Items (Subtopic 225-20). The ASU eliminated from GAAP the concept of extraordinary items. Under subtopic 225-20, entities were required to separately classify, present, and disclose extraordinary events and transactions that were both unusual in nature and infrequent in occurrence. This amendment will save time and reduce costs for preparers, as well as alleviate uncertainty for auditors and regulators in evaluating potentially extraordinary items. The amendment is effective for fiscal years and interim reporting periods after December 15, 2015. It may be applied prospectively and retrospectively to all reporting periods presented in the financial statements. The adoption of ASU No. 2015-01 is not expected to have a material impact on the Company's consolidated financial statements. In February 2015, the FASB issued ASU No. 2015-02, Consolidation (Topic 810) - Amendments to the Consolidation Analysis. The amendments in this ASU affect limited partnerships and similar legal entities, evaluation of fees paid as a variable interest, the effect of fee arrangements and related parties on the primary beneficiary determination, and evaluation of certain investment funds. Under the revised consolidation model, all legal entities are subject to reevaluation. The amendments are effective for public business entities for fiscal years and interim reporting periods beginning after December 15, 2015. They may be applied retrospectively and early adoption is permitted. The adoption of ASU No. 2015-02 is not expected to have a material impact on the Company's consolidated financial statements. In April 2015, the FASB issued ASU No. 2015-05, Intangibles--Goodwill and Other--Internal-Use Software (Subtopic 350-40). The amendments in this ASU helps entities evaluate the accounting for fees paid for a cloud computing arrangement by providing guidance as to whether the arrangement includes a software license. If the arrangement does not include a software license, then the arrangement should be accounted for as a service contract. Prior to the release of this standard, stakeholders were concerned the absence of specific guidance resulted in diversity of practice and unnecessary costs. These amendments will be effective for annual and interim periods beginning after December 15, 2015. The amendments may be adopted prospectively or retrospectively. The adoption of ASU No. 2015-05 is not expected to have a material impact on the Company's consolidated financial statements. In June 2015, the FASB issued ASU No. 2015-10, Technical Corrections and Improvements. The amendments in this update facilitate updates for technical corrections, clarifications, and improvements to the FASB Accounting Standards Codification . The amendments in this update fall into one of the following categories: amendments related to differences between original guidance and the codification, guidance clarification and reference corrections, simplification, and minor improvements. The amendments in this update requiring transition guidance are effective for fiscal years and interim periods beginning after December 15, 2015, with early adoption permitted. The adoption of ASU No. 2015-10 is not expected to have a material impact on the Company's consolidated financial statements.</t>
  </si>
  <si>
    <t>Investments</t>
  </si>
  <si>
    <t>Investments [Abstract]</t>
  </si>
  <si>
    <t>Investments Investments available-for-sale are summarized as follows at the dates indicated: June 30, 2015 Amortized Gross Gross Fair Value (In thousands) Mortgage-backed investments: Fannie Mae $ 38,303 $ 753 $ (81 ) $ 38,975 Freddie Mac 22,957 451 (60 ) 23,348 Ginnie Mae 22,812 97 (151 ) 22,758 Municipal bonds 3,515 3 (34 ) 3,484 U.S. Government agencies 14,310 98 (93 ) 14,315 Corporate bonds 14,052 30 (49 ) 14,033 Total $ 115,949 $ 1,432 $ (468 ) $ 116,913 December 31, 2014 Amortized Gross Gross Fair Value (In thousands) Mortgage-backed investments: Fannie Mae $ 40,083 $ 863 $ (30 ) $ 40,916 Freddie Mac 21,442 526 (22 ) 21,946 Ginnie Mae 26,049 87 (122 ) 26,014 Municipal bonds 642 2 — 644 U.S. Government agencies 16,863 104 (151 ) 16,816 Corporate bonds 14,061 39 (62 ) 14,038 Total $ 119,140 $ 1,621 $ (387 ) $ 120,374 The following tables summarize the aggregate fair value and gross unrealized loss by length of time those investments have been continuously in an unrealized loss position at the dates indicated: June 30, 2015 Less Than 12 Months 12 Months or Longer Total Fair Value Unrealized Loss Fair Value Unrealized Loss Fair Value Unrealized Loss (In thousands) Mortgage-backed investments: Fannie Mae $ 5,482 $ (42 ) $ 1,231 $ (39 ) $ 6,713 $ (81 ) Freddie Mac 5,777 (60 ) — — 5,777 (60 ) Ginnie Mae 5,908 (34 ) 8,591 (117 ) 14,499 (151 ) Municipal bonds 2,302 (34 ) — — 2,302 (34 ) U.S. Government agencies 4,650 (70 ) 1,977 (23 ) 6,627 (93 ) Corporate bonds 3,031 (10 ) 4,461 (39 ) 7,492 (49 ) Total $ 27,150 $ (250 ) $ 16,260 $ (218 ) $ 43,410 $ (468 ) December 31, 2014 Less Than 12 Months 12 Months or Longer Total Fair Value Unrealized Loss Fair Value Unrealized Loss Fair Value Unrealized Loss (In thousands) Mortgage-backed investments: Fannie Mae $ — $ — $ 1,456 $ (30 ) $ 1,456 $ (30 ) Freddie Mac — — 1,832 (22 ) 1,832 (22 ) Ginnie Mae 1,883 (6 ) 9,952 (116 ) 11,835 (122 ) U.S. Government agencies 545 — 8,096 (151 ) 8,641 (151 ) Corporate bonds 1,496 (4 ) 5,942 (58 ) 7,438 (62 ) Total $ 3,924 $ (10 ) $ 27,278 $ (377 ) $ 31,202 $ (387 ) On a quarterly basis, management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recent events specific to the issuer or industry, and for debt securities, external credit ratings and recent downgrades. Securities on which there is an unrealized loss that is deemed to be an other-than-temporary impairment ("OTTI") are written down to fair value. If the Company intends to sell a debt security, or it is likely that the Company will be required to sell the security before recovering its cost basis, the entire impairment loss would be recognized in earnings as an OTTI. If the Company does not intend to sell the security and it is not likely that it will be required to sell the security but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At June 30, 2015 , the Company had 32 securities in an unrealized loss position, of which 13 have been in an unrealized loss position for 12 months or more. Management reviewed the financial condition of the entities issuing municipal or corporate bonds at June 30, 2015 and December 31, 2014, and determined that an OTTI charge was not warranted. The amortized cost and estimated fair value of investments available-for-sale at June 30, 2015 , by contractual maturity, are shown below. Expected maturities will differ from contractual maturities because borrowers may have the right to call or prepay obligations with or without call or prepayment penalties. Investments not due at a single maturity date, primarily mortgage-backed investments, are shown separately. June 30, 2015 Amortized Cost Fair Value (In thousands) Due within one year $ — $ — Due after one year through five years 13,570 13,542 Due after five years through ten years 13,971 13,909 Due after ten years 4,336 4,381 31,877 31,832 Mortgage-backed investments 84,072 85,081 Total $ 115,949 $ 116,913 Under Washington state law, in order to participate in the public funds program the Company is required to pledge eligible securities as collateral in an amount equal to 100% of the public deposits held. Investments with market values of $15.6 million and $16.3 million were pledged as collateral for public deposits at June 30, 2015 and December 31, 2014, respectively, both of which exceeded the collateral requirements established by the Washington Public Deposit Protection Commission. For the three and six months ended June 30, 2015, we had calls on investment securities of $1.5 million and $1.6 million respectively, with no gain or loss. We had no sales during these periods. For the three and six months ended June 30, 2014, we sold $5.0 million of investment securities generating a gross loss of $20,000 and had a call of $1.4 million with no gain or loss. During the three and six months ended June 30, 2015, we purchased fixed rate securities of $6.6 million and $8.5 million , respectively. There were no purchases of investment securities during the first six months of 2014.</t>
  </si>
  <si>
    <t>Loans Receivable</t>
  </si>
  <si>
    <t>Receivables [Abstract]</t>
  </si>
  <si>
    <t>Loans Receivable Loans receivable are summarized as follows at the dates indicated: June 30, 2015 December 31, 2014 (In thousands) One-to-four family residential: Permanent owner occupied $ 152,764 $ 161,013 Permanent non-owner occupied 105,046 112,180 Construction non-owner occupied (1) — 500 257,810 273,693 Multifamily: Permanent 120,758 116,014 Construction (1) 2,265 4,450 123,023 120,464 Commercial real estate: Permanent 233,652 239,211 Construction (1) — 6,100 Land (2) 7,598 2,956 241,250 248,267 Construction/land development: One-to-four family residential (1) 30,448 19,860 Multifamily (1) 19,438 17,902 Commercial (1) 4,300 4,300 Land development (2) 8,013 8,993 62,199 51,055 Business 6,275 3,783 Consumer 7,051 7,130 Total loans 697,608 704,392 Less: Loans in process ("LIP") 25,182 27,359 Deferred loan fees, net 2,550 2,604 Allowance for loan and lease losses ("ALLL") 10,603 10,491 Loans receivable, net $ 659,273 $ 663,938 ___________ (1) Construction/land development excludes construction loans that will convert to permanent loans. The Company considers these loans to be "rollovers" in that one loan is originated for both the construction loan and permanent financing. These loans are classified according to the underlying collateral. At June 30, 2015 , the Company had no one-to-four family residential or commercial real estate loans, and $2.3 million or 1.8% of its total multifamily portfolio in these rollover loans. At December 31, 2014, the Company had $6.1 million or 2.5% of the total commercial real estate portfolio and $4.5 million or 3.7% of the total multifamily portfolio, and $500,000 or 0.2% of the total one-to-four family residential portfolio in these rollover loans. (2) At June 30, 2015 , and December 31, 2014, $7.6 million and $3.0 million , respectively, of commercial real estate loans were not included in the construction/land development category because the Company classifies raw land or buildable lots (where we do not intend to finance the construction) as commercial real estate land loans. At both June 30, 2015 and December 31, 2014 , there were no loans classified as held for sale. ALLL . The Company maintains an ALLL as a reserve against probable and inherent risk of losses in its loan portfolios. The ALLL is comprised of a general reserve component for loans evaluated collectively for loss and a specific reserve component for loans evaluated individually. We continually monitor our loan portfolio for delinquent loans and changes in our borrower's financial condition. When an issue is identified and it is determined that the loan needs to be classified as nonperforming and/or impaired, an evaluation of the collateral is performed and, if necessary, an appraisal is ordered in accordance with our appraisal policy guidelines. Based on this evaluation, any additional provision for loan loss or charge-offs is recorded prior to the end of the financial reporting period. The following tables summarize changes in the ALLL and loan portfolio by loan type and impairment method for the periods shown: At or For the Three Months Ended June 30, 2015 One-to-Four Multifamily Commercial Construction/ Business Consumer Total (In thousands) ALLL: Beginning balance $ 3,688 $ 1,023 $ 4,635 $ 741 $ 54 $ 367 $ 10,508 Charge-offs — — — — — — — Recoveries 518 — 57 — — 20 595 Provision (recapture) (670 ) 164 (256 ) 78 135 49 (500 ) Ending balance $ 3,536 $ 1,187 $ 4,436 $ 819 $ 189 $ 436 $ 10,603 At or For the Six Months Ended June 30, 2015 One-to-Four Multifamily Commercial Construction/ Business Consumer Total (In thousands) ALLL: Beginning balance $ 3,694 $ 1,646 $ 4,597 $ 355 $ 47 $ 152 $ 10,491 Charge-offs (25 ) (281 ) — — — (34 ) (340 ) Recoveries 691 — 57 — 3 301 1,052 Provision (recapture) (824 ) (178 ) (218 ) 464 139 17 (600 ) Ending balance $ 3,536 $ 1,187 $ 4,436 $ 819 $ 189 $ 436 $ 10,603 Allowance by category: General reserve $ 3,016 $ 1,184 $ 4,190 $ 819 $ 189 $ 394 $ 9,792 Specific reserve 520 3 246 — — 42 811 Loans: (1) Total loans $ 257,810 $ 122,481 $ 241,250 $ 37,559 $ 6,275 $ 7,051 $ 672,426 Loans with general (2) 219,369 119,189 233,078 37,559 6,275 6,858 622,328 Loans with specific (3) 38,441 3,292 8,172 — — 193 50,098 ____________ (1) Net of LIP. (2) Loans collectively evaluated for general reserves. (3) Loans individually evaluated for specific reserves. At or For the Three Months Ended June 30, 2014 One-to-Four Multifamily Commercial Construction/ Business Consumer Total (In thousands) ALLL: Beginning balance $ 4,575 $ 1,406 $ 5,536 $ 388 $ 7 $ 181 $ 12,093 Charge-offs (57 ) — — — — (23 ) (80 ) Recoveries 34 — — — 1 3 38 Provision (recapture) (175 ) 27 86 (55 ) 3 14 (100 ) Ending balance $ 4,377 $ 1,433 $ 5,622 $ 333 $ 11 $ 175 $ 11,951 At or For the Six Months Ended June 30, 2014 One-to-Four Multifamily Commercial Construction/ Business Consumer Total (In thousands) ALLL: Beginning balance $ 5,141 $ 1,377 $ 5,881 $ 399 $ 14 $ 182 $ 12,994 Charge-offs (75 ) — (311 ) (223 ) — (24 ) (633 ) Recoveries 34 — 151 — 1 4 190 Provision (recapture) (723 ) 56 (99 ) 157 (4 ) 13 (600 ) Ending balance $ 4,377 $ 1,433 $ 5,622 $ 333 $ 11 $ 175 $ 11,951 Allowance by category: General reserve $ 2,932 $ 1,401 $ 5,071 $ 333 $ 11 $ 175 $ 9,923 Specific reserve 1,445 32 551 — — — 2,028 Loans: (1) Total loans 272,065 129,639 259,701 20,680 897 8,149 691,131 Loans with general (2) 225,319 127,225 249,818 20,680 897 8,106 632,045 Loans with specific (3) 46,746 2,414 9,883 — — 43 59,086 _____________ (1) Net of LIP. (2) Loans collectively evaluated for general reserves. (3) Loans individually evaluated for specific reserves. Past Due Loans. Loans are considered past due if a scheduled principal or interest payment is due and unpaid for 30 days or more. At June 30, 2015 , total past due loans comprised 0.54% of total loans receivable, net of LIP, as compared to 0.66% at December 31, 2014. The following tables represent a summary of the aging of loans by type at the dates indicated: Loans Past Due as of June 30, 2015 30-59 Days 60-89 Days 90 Days and Total Past Current Total (1) (2) (In thousands) Real estate: One-to-four family residential: Owner occupied $ 1,352 $ 162 $ 233 $ 1,747 $ 151,017 $ 152,764 Non-owner occupied — — — — 105,046 105,046 Multifamily — — 1,683 1,683 120,798 122,481 Commercial real estate — — 94 94 241,156 241,250 Construction/land development — — — — 37,559 37,559 Total real estate 1,352 162 2,010 3,524 655,576 659,100 Business — — — — 6,275 6,275 Consumer 41 73 — 114 6,937 7,051 Total loans $ 1,393 $ 235 $ 2,010 $ 3,638 $ 668,788 $ 672,426 ________________ (1) There were no loans 90 days and greater past due and still accruing interest at June 30, 2015 . (2) Net of LIP. Loans Past Due as of December 31, 2014 30-59 Days 60-89 Days 90 Days and Total Past Current Total (1) (2) (In thousands) Real estate: One-to-four family residential: Owner occupied $ 666 $ 575 $ 666 $ 1,907 $ 159,106 $ 161,013 Non-owner occupied — — 164 164 112,388 112,552 Multifamily 1,965 — — 1,965 118,306 120,271 Commercial real estate — 325 11 336 247,632 247,968 Construction/land development — — — — 24,316 24,316 Total real estate 2,631 900 841 4,372 661,748 666,120 Business — — — — 3,783 3,783 Consumer — 75 — 75 7,055 7,130 Total loans $ 2,631 $ 975 $ 841 $ 4,447 $ 672,586 $ 677,033 _________________ (1) There were no loans 90 days and greater past due and still accruing interest at December 31, 2014. (2) Net of LIP. Nonaccrual Loans. Loans are placed on nonaccrual when they are 90 days delinquent or when, in management's opinion, the borrower is unable to meet scheduled payment obligations. In order to return a nonaccrual loan to accrual status, the Company evaluates the borrower's financial condition to ensure that future loan payments are reasonably assured. The Company also takes into consideration the borrower's willingness and ability to make the loan payments, as well as historical repayment performance. The Company requires the borrower to make loan payments consistently for a period of at least six months as agreed to under the terms of the loan agreement before the Company will consider reclassifying the loan to accrual status. The following table is a summary of nonaccrual loans by loan type at the dates indicated: June 30, 2015 December 31, 2014 (In thousands) One-to-four family residential $ 252 $ 830 Multifamily 1,683 — Commercial real estate 407 434 Consumer 73 75 Total nonaccrual loans $ 2,415 $ 1,339 During the three and six months ended June 30, 2015, interest income that would have been recognized had these nonaccrual loans been performing in accordance with their original terms was $33,000 and $56,000 , respectively. For the three and six months ended June 30, 2014, lost interest on nonaccrual loans was $33,000 and $79,000 , respectively. The following tables summarize the loan portfolio by type and payment status at the dates indicated: June 30, 2015 One-to-Four Multifamily Commercial Construction / Business Consumer Total (1) (In thousands) Performing (2) $ 257,558 $ 120,798 $ 240,843 $ 37,559 $ 6,275 $ 6,978 $ 670,011 Nonperforming (3) 252 1,683 407 — — 73 2,415 Total loans $ 257,810 $ 122,481 $ 241,250 $ 37,559 $ 6,275 $ 7,051 $ 672,426 _____________ (1) Net of LIP. (2) There were $152.5 million of owner-occupied one-to-four family residential loans and $105.1 million of non-owner occupied one-to-four family residential loans classified as performing. (3) There were $252,000 of owner-occupied one-to-four family residential loans and no non-owner occupied one-to-four family residential loans classified as nonperforming. December 31, 2014 One-to-Four Multifamily Commercial Construction/ Business Consumer Total (1) (In thousands) Performing (2) $ 272,735 $ 120,271 $ 247,534 $ 24,316 $ 3,783 $ 7,055 $ 675,694 Nonperforming (3) 830 — 434 — — 75 1,339 Total loans $ 273,565 $ 120,271 $ 247,968 $ 24,316 $ 3,783 $ 7,130 $ 677,033 _____________ (1) Net of LIP. (2) There were $160.3 million of owner-occupied one-to-four family residential loans and $112.4 million of non-owner occupied one-to-four family residential loans classified as performing. (3) There were $666,000 of owner-occupied one-to-four family residential loans and $164,000 of non-owner occupied one-to-four family residential loans classified as nonperforming. Impaired Loans. A loan is considered impaired when we have determined that we may be unable to collect payments of principal or interest when due under the terms of the original loan document. When identifying loans as impaired, management takes into consideration factors which include payment history and status, collateral value, financial condition of the borrower, and the probability of collecting scheduled payments in the future. Minor payment delays and insignificant payment shortfalls typically do not result in a loan being classified as impaired. The significance of payment delays and shortfalls is considered by management on a case-by-case basis after taking into consideration the circumstances surrounding the loan and the borrower, including payment history and the amounts of any payment shortfall, length and reason for delay and the likelihood of a return to stable performance. Impairment is measured on a loan-by-loan basis for all loans in the portfolio. We obtain annual updated appraisals for impaired collateral dependent loans that exceed $1.0 million. There were no funds committed to be advanced in connection with impaired loans at either June 30, 2015 , or December 31, 2014. The following tables present a summary of loans individually evaluated for impairment by loan type at the dates indicated: June 30, 2015 Recorded Investment (1) Unpaid Principal Balance (2) Related Allowance (In thousands) Loans with no related allowance: One-to-four family residential: Owner occupied $ 2,958 $ 3,217 $ — Non-owner occupied 25,663 25,740 — Multifamily 2,102 2,383 — Commercial real estate 4,500 4,810 — Consumer 116 152 — Total 35,339 36,302 — Loans with an allowance: One-to-four family residential: Owner occupied 2,135 2,205 98 Non-owner occupied 7,685 7,683 422 Multifamily 1,190 1,190 3 Commercial real estate 3,672 3,672 246 Consumer 77 77 42 Total 14,759 14,827 811 Total impaired loans: One-to-four family residential: Owner occupied 5,093 5,422 98 Non-owner occupied 33,348 33,423 422 Multifamily 3,292 3,573 3 Commercial real estate 8,172 8,482 246 Consumer 193 229 42 Total $ 50,098 $ 51,129 $ 811 _________________ (1) Represents the loan balance less charge-offs. (2) Contractual loan principal balance. December 31, 2014 Recorded Investment (1) Unpaid Principal Balance (2) Related Allowance (In thousands) Loans with no related allowance: One-to-four family residential: Owner occupied $ 3,308 $ 3,661 $ — Non-owner occupied 29,224 29,266 — Commercial real estate 4,553 4,851 — Consumer 118 153 — Total 37,203 37,931 — Loans with an allowance: One-to-four family residential: Owner occupied 2,554 2,624 121 Non-owner occupied 8,652 8,704 679 Multifamily 2,172 2,172 27 Commercial real estate 4,999 4,999 329 Consumer 79 79 59 Total 18,456 18,578 1,215 Total impaired loans: One-to-four family residential: Owner occupied 5,862 6,285 121 Non-owner occupied 37,876 37,970 679 Multifamily 2,172 2,172 27 Commercial real estate 9,552 9,850 329 Consumer 197 232 59 Total $ 55,659 $ 56,509 $ 1,215 _________________ (1) Represents the loan balance less charge-offs. (2) Contractual loan principal balance. The following tables present the average recorded investment in loans individually evaluated for impairment and the interest income recognized for the three and six months ended June 30, 2015 and 2014: Three Months Ended June 30, 2015 Six Months Ended June 30, 2015 Average Recorded Investment Interest Income Recognized Average Recorded Investment Interest Income Recognized (In thousands) Loans with no related allowance: One-to-four family residential: Owner occupied $ 3,140 $ 41 $ 3,196 $ 82 Non-owner occupied 26,747 397 27,573 791 Multifamily 1,893 7 1,261 15 Commercial real estate 4,516 77 4,529 147 Consumer 117 — 117 1 Total 36,413 522 36,676 1,036 Loans with an allowance: One-to-four family residential: Owner occupied 2,139 29 2,278 59 Non-owner occupied 7,913 108 8,159 224 Multifamily 1,676 20 1,842 39 Commercial real estate 3,903 50 4,268 100 Consumer 78 1 78 2 Total 15,709 208 16,625 424 Total impaired loans: One-to-four family residential: Owner occupied 5,279 70 5,474 141 Non-owner occupied 34,660 505 35,732 1,015 Multifamily 3,569 27 3,103 54 Commercial real estate 8,419 127 8,797 247 Consumer 195 1 195 3 Total $ 52,122 $ 730 $ 53,301 $ 1,460 Three Months Ended June 30, 2014 Six Months Ended June 30, 2014 Average Recorded Investment Interest Income Recognized Average Recorded Investment Interest Income Recognized (In thousands) Loans with no related allowance: One-to-four family residential: Owner occupied $ 3,284 $ 34 $ 3,482 $ 72 Non-owner occupied 29,201 451 29,061 883 Multifamily 225 — 228 — Commercial real estate 4,272 44 4,923 82 Construction/land development — — 74 — Consumer 43 1 43 1 Consumer 37,025 530 37,811 1,038 Total Loans with an allowance: One-to-four family residential: Owner occupied 3,392 40 3,325 79 Non-owner occupied 11,178 149 11,551 306 Multifamily 2,196 37 2,200 71 Commercial real estate 7,055 94 7,065 181 Total 23,821 320 24,141 637 Total impaired loans: One-to-four family residential: Owner occupied 6,676 74 6,807 151 Non-owner occupied 40,379 600 40,612 1,189 Multifamily 2,421 37 2,428 71 Commercial real estate 11,327 138 11,988 263 Construction/land development — — 74 — Consumer 43 1 43 1 Total $ 60,846 $ 850 $ 61,952 $ 1,675 Troubled Debt Restructurings. Certain loan modifications are accounted for as troubled debt restructured loans ("TDRs"). In general, the modification or restructuring of a debt is considered a TDR if, for economic or legal reasons related to the borrower's financial difficulties, a concession is granted to the borrower that the Company would not otherwise consider. Once the loan is restructured, a current, well-documented credit evaluation of the borrower's financial condition and prospects for repayment are performed to assess the likelihood that all principal and interest payments required under the terms of the modified agreement will be collected in full. A loan that is classified as a TDR is generally reported as a TDR until the loan is paid in full or otherwise settled, sold, or charged-off. The accrual status of a loan may change after it has been classified as a TDR. Management considers the following in determining the accrual status of restructured loans: (1) if the loan was on accrual status prior to the restructuring, the borrower has demonstrated performance under the previous terms, and a credit evaluation shows the borrower's capacity to continue to perform under the restructured terms (both principal and interest payments), the loan will remain on accrual at the time of the restructuring; (2) if the loan was on nonaccrual status before the restructuring, and the Company's credit evaluation shows the borrower's capacity to meet the restructured terms, the loan would remain as nonaccrual for a minimum of six months after restructuring until the borrower has demonstrated a reasonable period of sustained repayment performance, thereby providing reasonable assurance as to the ultimate collection of principal and interest in full under the modified terms. At June 30, 2015 and December 31, 2014, the TDR portfolio totaled $47.6 million and $54.2 million , respectively, all of which were on accrual status and performing in accordance with the terms of their restructure. The following tables present loans that were modified as TDRs within the periods indicated, and their recorded investment both prior to and after the modification: Three Months Ended June 30, 2015 Six Months Ended June 30, 2015 Number of Loans Pre-Modification Outstanding Post-Modification Outstanding Number of Loans Pre-Modification Outstanding Post-Modification Outstanding (Dollars in thousands) One-to-four family Interest-only payments with interest rate concession and advancement of maturity date 6 $ 1,439 $ 1,439 6 $ 1,439 $ 1,439 Advancement of maturity date — — — 2 248 248 Commercial real estate: Advancement of maturity date 1 412 412 2 866 866 Interest-only payments with interest rate concession and advancement of maturity date 1 496 496 1 496 496 Interest-only payments with advancement of maturity date — — — 1 2,004 2,004 Total 8 $ 2,347 $ 2,347 12 $ 5,053 $ 5,053 Three Months Ended June 30, 2014 Six Months Ended June 30, 2014 Number of Loans Pre-Modification Outstanding Post-Modification Outstanding Number of Loans Pre-Modification Outstanding Post-Modification Outstanding (Dollars in thousands) One-to-four family Principal and interest with — $ — $ — 1 $ 221 $ 221 Advancement of maturity 4 772 772 4 772 772 Commercial real estate: Interest only payments with interest rate concession 1 2,004 2,004 1 2,004 2,004 Total 5 $ 2,776 $ 2,776 6 $ 2,997 $ 2,997 At June 30, 2015 , the Company had no commitments to extend additional credit to borrowers whose loan terms have been modified in TDRs. All TDRs are also classified as impaired loans and are included in the loans individually evaluated for impairment in the calculation of the ALLL. The TDRs that occurred during the three and six months ended June 30, 2015 and 2014, were the result of advancing the maturity date for balloon payments on loans otherwise current on principal and interest payments, or granting the borrower interest rate concessions and/or interest-only payments for a period of time ranging from one to three years. The impaired portion of the loan with an interest rate concession and/or interest-only payments for a specific period of time are calculated based on the present value of expected future cash flows discounted at the loan’s effective interest rate. The effective interest rate is the rate of return implicit on the original loan. This impaired amount increases the ALLL and is expensed to earnings. As loan payments are received in future periods, the entry is amortized over the life of the concession, reducing ALLL and recapturing provision expense. TDRs resulted in no charge-offs to the ALLL for the three and six months ended June 30, 2015 and 2014. TDRs that default after they have been modified are typically evaluated individually on a collateral basis. Any additional impairment further reduces the ALLL. For the three and six months ended June 30, 2015, and the three months ended June 30, 2014, no loans defaulted that had been modified as TDRs within the previous 12 months. For the six months ended June 30, 2014, one loan of $430,000 that was restructured with an advancement of maturity date during the previous 12 months missed a payment, but became current the subsequent quarter. Credit Quality Indicators . The Company utilizes a nine-category risk rating system and assigns a risk rating for all credit exposures. The risk rating system is designed to define the basic characteristics and identify risk elements of each credit extension. Credits risk rated 1 through 5 are considered to be “pass” credits. Pass credits include assets, such as cash secured loans with funds on deposit with the Bank, where there is virtually no credit risk. Pass credits also include credits that are on the Company's watch list, where the borrower exhibits potential weaknesses, which may, if not checked or corrected, negatively affect the borrower’s financial capacity and threaten their ability to fulfill debt obligations in the future. Credits classified as special mention are risk rated 6 and possess weaknesses that deserve management’s close attention. Special mention assets do not expose the Company to sufficient risk to warrant adverse classification in the substandard, doubtful or loss categories. Substandard credits are risk rated 7 . An asset is considered substandard if it is inadequately protected by the current net worth and payment capacity of the borrower or of any collateral pledged. Substandard assets include those characterized by the distinct possibility that the Company will sustain some loss if the deficiencies are not corrected. Assets classified as doubtful are risk rated 8 and have all the weaknesses inherent in those credits classified as substandard with the added characteristic that the weaknesses present make collection or liquidation in full highly questionable and improbable, on the basis of currently existing facts, conditions, and values. Assets classified as loss are risk rated 9 and are considered uncollectible and cannot be justified as a viable asset for the Company. There were no loans classified as doubtful or loss at June 30, 2015 and December 31, 2014. The following tables represent a summary of loans by type and risk category at the dates indicated: June 30, 2015 One-to-Four Multifamily Commercial Construction/ Business Consumer Total (1) (In thousands) Risk Rating: Pass $ 248,772 $ 119,394 $ 227,853 $ 37,559 $ 6,275 $ 6,790 $ 646,643 Special mention 6,728 1,404 12,175 — — 188 20,495 Substandard 2,310 1,683 1,222 — — 73 5,288 Total loans $ 257,810 $ 122,481 $ 241,250 $ 37,559 $ 6,275 $ 7,051 $ 672,426 _____________ (1) Net of LIP. December 31, 2014 One-to-Four Family Residential Multifamily Commercial Real Estate Construction / Land Development Business Consumer Total (1) (In thousands) Risk Rating: Pass $ 263,094 $ 116,891 $ 235,841 $ 24,316 $ 3,783 $ 6,833 $ 650,758 Special mention 4,157 1,416 10,529 — — — 16,102 Substandard 6,314 1,964 1,598 — — 297 10,173 Total loans $ 273,565 $ 120,271 $ 247,968 $ 24,316 $ 3,783 $ 7,130 $ 677,033 _____________ (1) Net of LIP.</t>
  </si>
  <si>
    <t>Other Real Estate Owned</t>
  </si>
  <si>
    <t>Other Real Estate [Abstract]</t>
  </si>
  <si>
    <t>Other Real Estate Owned The following table is a summary of OREO during the periods shown: Three Months Ended June 30, Six Months Ended June 30, 2015 2014 2015 2014 (In thousands) Balance at beginning of period $ 5,575 $ 11,609 $ 9,283 $ 11,465 Loans transferred to OREO — 439 141 1,630 Capitalized improvements — 52 — 52 Gross proceeds from sale of OREO (1,207 ) (1,858 ) (5,535 ) (2,638 ) Gain (loss) on sale of OREO 2 (36 ) 531 (107 ) Market value adjustments 46 (92 ) (4 ) (288 ) Balance at end of period $ 4,416 $ 10,114 $ 4,416 $ 10,114 We sold $1.2 million of OREO during the second quarter of 2015, which was comprised of four properties and one lot of a fifth property, recognizing a net gain of $2,000 . OREO includes properties acquired by the Company through foreclosure and deed in lieu of foreclosure. OREO at June 30, 2015 consisted of $4.1 million in commercial real estate properties, and $355,000 in construction and land development projects.</t>
  </si>
  <si>
    <t>Fair Value</t>
  </si>
  <si>
    <t>Fair Value Disclosures [Abstract]</t>
  </si>
  <si>
    <t>Fair Value Fair value is defined as the price that would be received to sell an asset or paid to transfer a liability in an orderly transaction between market participants at the measurement date. The Company determines the fair values of its financial instruments based on the fair value hierarchy which requires an entity to maximize the use of observable inputs and minimize the use of unobservable inputs when measuring fair values. Observable inputs reflect market data obtained from independent sources, while unobservable inputs reflect its estimate for market assumptions. Valuation inputs refer to the assumptions market participants would use in pricing a given asset or liability using one of the three valuation techniques. Inputs can be observable or unobservable. Observable inputs are those assumptions that market participants would use in pricing the particular asset or liability. These inputs are based on market data and are obtained from an independent source. Unobservable inputs are assumptions based on the Company'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 Level 3 - Instruments whose significant value drivers are unobservable. The tables below present the balances of assets measured at fair value on a recurring basis (there were no transfers between Level 1, Level 2 and Level 3 recurring measurements) at the dates indicated: Fair Value Measurements at June 30, 2015 Fair Value Measurements Quoted Prices in Active Markets for Identical Assets (Level 1) Significant Other Observable Inputs (Level 2) Significant Unobservable Inputs (Level 3) (In thousands) Investments available-for-sale: Mortgage-backed investments: Fannie Mae $ 38,975 $ — $ 38,975 $ — Freddie Mac 23,348 — 23,348 — Ginnie Mae 22,758 — 22,758 — Municipal bonds 3,484 — 3,484 — U.S. Government agencies 14,315 — 14,315 — Corporate bonds 14,033 — 14,033 — Total $ 116,913 $ — $ 116,913 $ — Fair Value Measurements at December 31, 2014 Fair Value Measurements Quoted Prices in Active Markets for Identical Assets (Level 1) Significant Other Observable Inputs (Level 2) Significant Unobservable Inputs (Level 3) (In thousands) Investments available-for-sale: Mortgage-backed investments: Fannie Mae $ 40,916 $ — $ 40,916 $ — Freddie Mac 21,946 — 21,946 — Ginnie Mae 26,013 — 26,013 — Municipal bonds 644 — 644 — U.S. Government agencies 16,816 — 16,816 — Corporate bonds 14,039 — 14,039 — Total $ 120,374 $ — $ 120,374 $ — The estimated fair value of Level 2 investments is based on quoted prices for similar investments in active markets, identical or similar investments in markets that are not active and model-derived valuations whose inputs are observable. The tables below present the balances of assets measured at fair value on a nonrecurring basis at June 30, 2015 and December 31, 2014. Fair Value Measurements at June 30, 2015 Fair Value Quoted Prices in Significant Significant (In thousands) Impaired loans (included in loans (1) $ 49,287 $ — $ — $ 49,287 OREO 4,416 — — 4,416 Total $ 53,703 $ — $ — $ 53,703 _____________ (1) Total fair value of impaired loans is net of $811,000 of specific reserves on performing TDRs. Fair Value Measurements at December 31, 2014 Fair Value Quoted Prices in Significant Significant (In thousands) Impaired loans (included in loans (1) $ 54,444 $ — $ — $ 54,444 OREO 9,283 — — 9,283 Total $ 63,727 $ — $ — $ 63,727 _____________ (1) Total fair value of impaired loans is net of $1.2 million of specific reserves on performing TDRs. The fair value of impaired loans is calculated using the collateral value method or on a discounted cash flow basis. Inputs used in the collateral value method include appraised values, less estimated costs to sell. Some of these inputs may not be observable in the marketplace. Appraised values may be discounted based on management's knowledge of the marketplace, subsequent changes in market conditions, or management's knowledge of the borrower. OREO properties are measured at the lower of their carrying amount or fair value, less estimated costs to sell. Fair values are generally based on third party appraisals of the property, resulting in a Level 3 classification. In cases where the carrying amount exceeds the fair value, less estimated costs to sell, an impairment loss is recognized. The following table presents quantitative information about Level 3 fair value measurements for financial instruments measured at fair value on a nonrecurring basis at June 30, 2015 and December 31, 2014. June 30, 2015 Fair Value Valuation Technique Unobservable Input(s) Range (Weighted Average) (Dollars in thousands) Impaired Loans $ 49,287 Market approach Appraised value discounted by market or borrower conditions 0.0% - 11.1% (0.0%) OREO $ 4,416 Market approach Appraised value less selling costs 0.0% - 0.0% (0.0%) December 31, 2014 Fair Value Valuation Technique Unobservable Input(s) Range (Weighted Average) (Dollars in thousands) Impaired Loans $ 54,365 Market approach Appraised value discounted by market or borrower conditions 0% - 45.8% (2.2%) OREO $ 9,283 Market approach Appraised value less selling costs 0% - 19.4% (3.3%) The carrying amounts and estimated fair values of financial instruments were as follows at the dates indicated: June 30, 2015 Estimated Fair Value Measurements Using: Carrying Value Fair Value Level 1 Level 2 Level 3 (In thousands) Financial Assets: Cash on hand and in banks $ 5,550 $ 5,550 $ 5,550 $ — $ — Interest-earning deposits 101,424 101,424 101,424 — — Investments available-for-sale 116,913 116,913 — 116,913 — Loans receivable, net 659,273 672,499 — — 672,499 FHLB stock 6,537 6,537 — 6,537 — Accrued interest receivable 3,033 3,033 — 3,033 — Financial Liabilities: Deposits 222,216 222,216 222,216 — — Certificates of deposit, retail 335,370 336,689 — 336,689 — Certificates of deposit, brokered 66,122 66,635 — 66,635 — Advances from the FHLB 135,500 135,762 — 135,762 — Accrued interest payable 145 145 — 145 — December 31, 2014 Estimated Fair Value Measurements Using: Carrying Value Fair Value Level 1 Level 2 Level 3 (In thousands) Financial Assets: Cash on hand and in banks $ 5,920 $ 5,920 $ 5,920 $ — $ — Interest-earning deposits 98,129 98,129 98,129 — — Investments available-for-sale 120,374 120,374 — 120,374 — Loans receivable, net 663,938 678,676 — — 678,676 FHLB stock 6,745 6,745 — 6,745 — Accrued interest receivable 3,265 3,265 — 3,265 — Financial Liabilities: Deposits 201,539 201,539 201,539 — — Certificates of deposit, retail 358,159 359,049 — 359,049 — Certificates of deposit, brokered 54,429 55,229 — 55,229 — Advances from the FHLB 135,500 135,392 — 135,392 — Accrued interest payable 142 142 — 142 — Fair value estimates, methods, and assumptions are set forth below for the Company's financial instruments: • Financial instruments with book value equal to fair value: The fair value of financial instruments that are short-term or reprice frequently and that have little or no risk are considered to have a fair value equal to book value. These instruments include cash on hand and in banks, interest-earning deposits, FHLB stock, accrued interest receivable, accrued interest payable, and investment transactions payable. FHLB stock is not publicly-traded, however it may be redeemed on a dollar-for-dollar basis, for any amount the Bank is not required to hold, subject to the FHLB’s discretion. The fair value is therefore equal to the book value. • Investments available-for-sale: The fair value of all investments, excluding FHLB stock, was based upon quoted market prices for similar investments in active markets, identical or similar investments in markets that are not active and model-derived valuations whose inputs are observable. • Loans receivable: For variable rate loans that reprice frequently and with no significant change in credit risk, fair values are based on carrying values. The fair value of fixed-rate loans is estimated using discounted cash flow analysis, utilizing interest rates that would be offered for loans with similar terms to borrowers of similar credit quality. As a result of current market conditions, cash flow estimates have been further discounted to include a credit factor. The fair value of nonperforming loans is estimated using the fair value of the underlying collateral. • Liabilities: The fair value of deposits with no stated maturity, such as statement savings, NOW and money market accounts, is equal to the amount payable on demand. The fair value of certificates of deposit is based on the discounted value of contractual cash flows using current interest rates for certificates of deposit with similar remaining maturities. The fair value of FHLB advances is estimated based on discounting the future cash flows using current interest rates for debt with similar remaining maturities. • Off balance sheet commitments: No fair value adjustment is necessary for commitments made to extend credit, which represents commitments for loan originations or for outstanding commitments to purchase loans. These commitments are at variable rates, are for loans with terms of less than one year and have interest rates which approximate prevailing market rates, or are set at the time of loan closing. Fair value estimates are based on existing balance sheet financial instruments without attempting to estimate the value of anticipated future business. The fair value has not been estimated for assets and liabilities that are not considered financial instruments.</t>
  </si>
  <si>
    <t>Stock-Based Compensation</t>
  </si>
  <si>
    <t>Share-based Compensation [Abstract]</t>
  </si>
  <si>
    <t>Stock-Based Compensation In June 2008, First Financial Northwest's shareholders approved the First Financial Northwest, Inc. 2008 Equity Incentive Plan (“Plan”). The Plan provides for the grant of stock options, restricted stock and stock appreciation rights. For the three months ended June 30, 2015 and 2014, total compensation expense for the Plan was $110,000 and $87,000 , respectively, and the related income tax benefit was $39,000 and $30,000 , respectively. For the six months ended June 30, 2015 and 2014, total compensation expense for the Plan was $219,000 and $172,000 , respectively, and the related income tax benefit was $77,000 and $60,000 , respectively. Stock Options The Plan authorizes the grant of stock options totaling 2,285,280 shares to Company directors, advisory directors, officers and employees. Option awards are granted with an exercise price equal to the market price of First Financial Northwest's common stock at the grant date. These option awards have a vesting period of five years, with 20% vesting on the anniversary date of each grant date, and a contractual life of 10 years. Any unexercised stock options will expire ten years after the grant date or sooner in the event of the award recipient’s death, disability or termination of service with the Company or the Bank. First Financial Northwest has a policy of issuing new shares from authorized but unissued common stock upon the exercise of stock options. At June 30, 2015 , remaining options for 651,756 shares of common stock were available for grant under the Plan. The fair value of each option award is estimated on the grant date using a Black-Scholes model that uses the following assumptions. The dividend yield is based on the current quarterly dividend in effect at the time of the grant. Historical employment data is used to estimate the forfeiture rate. The historical volatility of the Company's stock price over a specified period of time is used for the expected volatility assumption. First Financial Northwest bases the risk-free interest rate on the U.S. Treasury Constant Maturity Indices in effect on the date of the grant. First Financial Northwest elected to use the “Share-Based Payments” method permitted by the SEC to calculate the expected term. This method uses the vesting term of an option along with the contractual term, setting the expected life at the midpoint. A summary of the Company’s stock option plan awards and activity for the three and six months ended June 30, 2015 , follows: For the three months ended June 30, 2015 Shares Weighted-Average Exercise Price Weighted-Average Remaining Contractual Term in Years Aggregate Intrinsic Value Outstanding at April 1, 2015 899,260 $ 9.55 Granted — Exercised — Forfeited or expired — Outstanding at June 30, 2015 899,260 9.55 5.01 2,615,817 Vested and expecting to vest assuming a 3% forfeiture rate 891,370 9.54 4.98 2,598,500 Exercisable at June 30, 2015 636,260 9.26 3.61 2,038,577 For the six months ended June 30, 2015 Shares Weighted-Average Exercise Price Weighted-Average Remaining Contractual Term in Years Aggregate Intrinsic Value Outstanding at January 1, 2015 929,260 $ 9.51 Granted 20,000 12.05 — Exercised (50,000 ) 9.78 112,680 Forfeited or expired — — Outstanding at June 30, 2015 899,260 9.55 5.01 2,615,817 Vested and expecting to vest assuming a 3% forfeiture rate 891,370 9.54 4.98 2,598,500 Exercisable at June 30, 2015 636,260 9.26 3.61 2,038,577 As of June 30, 2015 , there was $765,000 of total unrecognized compensation cost related to nonvested stock options granted under the Plan. The cost is expected to be recognized over the remaining weighted-average vesting period of 3.55 years. Restricted Stock Awards The Plan authorizes the grant of restricted stock awards amounting to 914,112 shares to directors, advisory directors, officers and employees. Compensation expense is recognized over the vesting period of the awards based on the fair value of the stock at the grant date. The restricted stock awards’ fair value is equal to the stock price on the grant date. Shares awarded as restricted stock vest ratably over a five -year period beginning at the grant date with 20% vesting on the anniversary date of each grant date. At June 30, 2015 , remaining restricted stock awards for 74,478 shares were available to be awarded. Shares that have been awarded but have not yet vested are held in a reserve account until they are vested. A summary of changes in nonvested restricted stock awards for the three and six months ended June 30, 2015 , follows: For the three months ended Shares Weighted-Average Nonvested at April 1, 2015 75,600 $ 8.47 Granted — Vested (6,400 ) 4.03 Forfeited — Nonvested at June 30, 2015 69,200 8.88 Expected to vest assuming a 3% forfeiture rate over the vesting term 67,124 For the six months ended Shares Weighted-Average Nonvested at January 1, 2014 75,600 $ 8.47 Granted — Vested (6,400 ) 4.03 Forfeited — 0.00 Nonvested at June 30, 2015 69,200 8.88 Expected to vest assuming a 3% forfeiture rate over the vesting term 67,124 As of June 30, 2015 , there was $449,000 of total unrecognized compensation costs related to nonvested shares granted as restricted stock awards. The cost is expected to be recognized over the remaining weighted-average vesting period of 2.53 years.</t>
  </si>
  <si>
    <t>Federal Income Taxes</t>
  </si>
  <si>
    <t>Income Tax Disclosure [Abstract]</t>
  </si>
  <si>
    <t>Federal Income Tax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Under GAAP, a valuation allowance is required to be recognized if it is “more likely than not” that a portion of the deferred tax asset will not be realized. Our policy is to evaluate our deferred tax assets on a quarterly basis and record a valuation allowance for our deferred tax asset if we do not have sufficient positive evidence indicating that it is more likely than not that some or all of the deferred tax asset will be realized. At June 30, 2015, the balance of the deferred tax valuation allowance was $450,000 as a result of a past net capital loss on securities. Our effective tax rate for the first six months of 2015 was 34.08% partially as a result of permanent tax exclusions of the cash surrender value of BOLI and equity compensation. The Company has prepared federal tax returns through December 31, 2014, at which time the net operating loss carryforward and capital loss carryforward was $8.7 million and will begin to expire in 2030. The Company has an alternative minimum tax credit carryforward totaling $2.1 million which has no expiration date.</t>
  </si>
  <si>
    <t>Earnings Per Share</t>
  </si>
  <si>
    <t>Earnings Per Share [Abstract]</t>
  </si>
  <si>
    <t>Earnings Per Share Per the provisions of FASB ASC 260, Earnings Per Share , nonvested share-based payment awards that contain nonforfeitable rights to dividends or dividend equivalents are participating securities and are included in the computation of EPS pursuant to the two-class method. The two-class method is an earnings allocation formula that determines earnings per share for each class of common stock and participating security according to dividends declared (or accumulated) and participation rights in undistributed earnings. ESOP shares are considered outstanding for basic and diluted earnings per share when the shares are committed to be released. Certain of the Company's nonvested restricted stock awards qualify as participating securities. Net income is allocated between the common stock and participating securities pursuant to the two-class method, based on their rights to receive dividends, participate in earnings, or absorb losses. Basic earnings per common shares is computed by dividing net earnings available to common shareholders by the weighted-average number of common shares outstanding during the period, excluding participating nonvested restricted shares. The following table presents a reconciliation of the components used to compute basic and diluted earnings per share for the periods indicated: Three Months Ended June 30, Six Months Ended June 30, 2015 2014 2015 2014 (Dollars in thousands, except share data) Net income $ 2,368 $ 2,367 $ 4,597 $ 5,012 Less: Earnings allocated to participating (11 ) (14 ) $ (21 ) $ (30 ) Earnings allocated to common shareholders $ 2,357 $ 2,353 $ 4,576 $ 4,982 Basic weighted average common shares 13,756,336 15,042,712 13,895,872 15,146,999 Dilutive stock options 133,487 56,546 136,596 56,392 Dilutive restricted stock grants 26,491 21,680 24,730 20,764 Diluted weighted average common shares 13,916,314 15,120,938 14,057,198 15,224,155 Basic earnings per share $ 0.17 $ 0.16 $ 0.33 $ 0.33 Diluted earnings per share $ 0.17 $ 0.16 $ 0.33 $ 0.33 Potential dilutive shares are excluded from the computation of earnings per share if their effect is anti-dilutive. Options to purchase an additional 225,000 and 210,000 shares of common stock were not included in the computation of diluted earnings per share for the three and six months ended June 30, 2015 and 2014, respectively, because the incremental shares under the treasury stock method of calculation resulted in them being antidilutive.</t>
  </si>
  <si>
    <t>Investments (Tables)</t>
  </si>
  <si>
    <t>Available-for-sale Securities</t>
  </si>
  <si>
    <t>Investments available-for-sale are summarized as follows at the dates indicated: June 30, 2015 Amortized Gross Gross Fair Value (In thousands) Mortgage-backed investments: Fannie Mae $ 38,303 $ 753 $ (81 ) $ 38,975 Freddie Mac 22,957 451 (60 ) 23,348 Ginnie Mae 22,812 97 (151 ) 22,758 Municipal bonds 3,515 3 (34 ) 3,484 U.S. Government agencies 14,310 98 (93 ) 14,315 Corporate bonds 14,052 30 (49 ) 14,033 Total $ 115,949 $ 1,432 $ (468 ) $ 116,913 December 31, 2014 Amortized Gross Gross Fair Value (In thousands) Mortgage-backed investments: Fannie Mae $ 40,083 $ 863 $ (30 ) $ 40,916 Freddie Mac 21,442 526 (22 ) 21,946 Ginnie Mae 26,049 87 (122 ) 26,014 Municipal bonds 642 2 — 644 U.S. Government agencies 16,863 104 (151 ) 16,816 Corporate bonds 14,061 39 (62 ) 14,038 Total $ 119,140 $ 1,621 $ (387 ) $ 120,374</t>
  </si>
  <si>
    <t>Schedule of Available for sale Securities in Continuous Unrealized Loss positions</t>
  </si>
  <si>
    <t>The following tables summarize the aggregate fair value and gross unrealized loss by length of time those investments have been continuously in an unrealized loss position at the dates indicated: June 30, 2015 Less Than 12 Months 12 Months or Longer Total Fair Value Unrealized Loss Fair Value Unrealized Loss Fair Value Unrealized Loss (In thousands) Mortgage-backed investments: Fannie Mae $ 5,482 $ (42 ) $ 1,231 $ (39 ) $ 6,713 $ (81 ) Freddie Mac 5,777 (60 ) — — 5,777 (60 ) Ginnie Mae 5,908 (34 ) 8,591 (117 ) 14,499 (151 ) Municipal bonds 2,302 (34 ) — — 2,302 (34 ) U.S. Government agencies 4,650 (70 ) 1,977 (23 ) 6,627 (93 ) Corporate bonds 3,031 (10 ) 4,461 (39 ) 7,492 (49 ) Total $ 27,150 $ (250 ) $ 16,260 $ (218 ) $ 43,410 $ (468 ) December 31, 2014 Less Than 12 Months 12 Months or Longer Total Fair Value Unrealized Loss Fair Value Unrealized Loss Fair Value Unrealized Loss (In thousands) Mortgage-backed investments: Fannie Mae $ — $ — $ 1,456 $ (30 ) $ 1,456 $ (30 ) Freddie Mac — — 1,832 (22 ) 1,832 (22 ) Ginnie Mae 1,883 (6 ) 9,952 (116 ) 11,835 (122 ) U.S. Government agencies 545 — 8,096 (151 ) 8,641 (151 ) Corporate bonds 1,496 (4 ) 5,942 (58 ) 7,438 (62 ) Total $ 3,924 $ (10 ) $ 27,278 $ (377 ) $ 31,202 $ (387 )</t>
  </si>
  <si>
    <t>Schedule of Available for sale Securities, Debt Maturities</t>
  </si>
  <si>
    <t xml:space="preserve"> June 30, 2015 Amortized Cost Fair Value (In thousands) Due within one year $ — $ — Due after one year through five years 13,570 13,542 Due after five years through ten years 13,971 13,909 Due after ten years 4,336 4,381 31,877 31,832 Mortgage-backed investments 84,072 85,081 Total $ 115,949 $ 116,913</t>
  </si>
  <si>
    <t>Loans Receivable: Schedule of Accounts, Notes, Loans and Financing Receivable (Tables)</t>
  </si>
  <si>
    <t>Schedule of Accounts, Notes, Loans and Financing Receivable</t>
  </si>
  <si>
    <t xml:space="preserve">Loans receivable are summarized as follows at the dates indicated: June 30, 2015 December 31, 2014 (In thousands) One-to-four family residential: Permanent owner occupied $ 152,764 $ 161,013 Permanent non-owner occupied 105,046 112,180 Construction non-owner occupied (1) — 500 257,810 273,693 Multifamily: Permanent 120,758 116,014 Construction (1) 2,265 4,450 123,023 120,464 Commercial real estate: Permanent 233,652 239,211 Construction (1) — 6,100 Land (2) 7,598 2,956 241,250 248,267 Construction/land development: One-to-four family residential (1) 30,448 19,860 Multifamily (1) 19,438 17,902 Commercial (1) 4,300 4,300 Land development (2) 8,013 8,993 62,199 51,055 Business 6,275 3,783 Consumer 7,051 7,130 Total loans 697,608 704,392 Less: Loans in process ("LIP") 25,182 27,359 Deferred loan fees, net 2,550 2,604 Allowance for loan and lease losses ("ALLL") 10,603 10,491 Loans receivable, net $ 659,273 $ 663,938 ___________ (1) Construction/land development excludes construction loans that will convert to permanent loans. The Company considers these loans to be "rollovers" in that one loan is originated for both the construction loan and permanent financing. These loans are classified according to the underlying collateral. At June 30, 2015 , the Company had no one-to-four family residential or commercial real estate loans, and $2.3 million or 1.8% of its total multifamily portfolio in these rollover loans. At December 31, 2014, the Company had $6.1 million or 2.5% of the total commercial real estate portfolio and $4.5 million or 3.7% of the total multifamily portfolio, and $500,000 or 0.2% of the total one-to-four family residential portfolio in these rollover loans. (2) At June 30, 2015 , and December 31, 2014, $7.6 million and $3.0 million , respectively, of commercial real estate loans were not included in the construction/land development category because the Company classifies raw land or buildable lots (where we do not intend to finance the construction) as commercial real estate land loans. </t>
  </si>
  <si>
    <t>Schedule of Allowance for Loan and Lease Losses, Roll Forward</t>
  </si>
  <si>
    <t>The following tables summarize changes in the ALLL and loan portfolio by loan type and impairment method for the periods shown: At or For the Three Months Ended June 30, 2015 One-to-Four Multifamily Commercial Construction/ Business Consumer Total (In thousands) ALLL: Beginning balance $ 3,688 $ 1,023 $ 4,635 $ 741 $ 54 $ 367 $ 10,508 Charge-offs — — — — — — — Recoveries 518 — 57 — — 20 595 Provision (recapture) (670 ) 164 (256 ) 78 135 49 (500 ) Ending balance $ 3,536 $ 1,187 $ 4,436 $ 819 $ 189 $ 436 $ 10,603 At or For the Six Months Ended June 30, 2015 One-to-Four Multifamily Commercial Construction/ Business Consumer Total (In thousands) ALLL: Beginning balance $ 3,694 $ 1,646 $ 4,597 $ 355 $ 47 $ 152 $ 10,491 Charge-offs (25 ) (281 ) — — — (34 ) (340 ) Recoveries 691 — 57 — 3 301 1,052 Provision (recapture) (824 ) (178 ) (218 ) 464 139 17 (600 ) Ending balance $ 3,536 $ 1,187 $ 4,436 $ 819 $ 189 $ 436 $ 10,603 Allowance by category: General reserve $ 3,016 $ 1,184 $ 4,190 $ 819 $ 189 $ 394 $ 9,792 Specific reserve 520 3 246 — — 42 811 Loans: (1) Total loans $ 257,810 $ 122,481 $ 241,250 $ 37,559 $ 6,275 $ 7,051 $ 672,426 Loans with general (2) 219,369 119,189 233,078 37,559 6,275 6,858 622,328 Loans with specific (3) 38,441 3,292 8,172 — — 193 50,098 ____________ (1) Net of LIP. (2) Loans collectively evaluated for general reserves. (3) Loans individually evaluated for specific reserves. At or For the Three Months Ended June 30, 2014 One-to-Four Multifamily Commercial Construction/ Business Consumer Total (In thousands) ALLL: Beginning balance $ 4,575 $ 1,406 $ 5,536 $ 388 $ 7 $ 181 $ 12,093 Charge-offs (57 ) — — — — (23 ) (80 ) Recoveries 34 — — — 1 3 38 Provision (recapture) (175 ) 27 86 (55 ) 3 14 (100 ) Ending balance $ 4,377 $ 1,433 $ 5,622 $ 333 $ 11 $ 175 $ 11,951 At or For the Six Months Ended June 30, 2014 One-to-Four Multifamily Commercial Construction/ Business Consumer Total (In thousands) ALLL: Beginning balance $ 5,141 $ 1,377 $ 5,881 $ 399 $ 14 $ 182 $ 12,994 Charge-offs (75 ) — (311 ) (223 ) — (24 ) (633 ) Recoveries 34 — 151 — 1 4 190 Provision (recapture) (723 ) 56 (99 ) 157 (4 ) 13 (600 ) Ending balance $ 4,377 $ 1,433 $ 5,622 $ 333 $ 11 $ 175 $ 11,951 Allowance by category: General reserve $ 2,932 $ 1,401 $ 5,071 $ 333 $ 11 $ 175 $ 9,923 Specific reserve 1,445 32 551 — — — 2,028 Loans: (1) Total loans 272,065 129,639 259,701 20,680 897 8,149 691,131 Loans with general (2) 225,319 127,225 249,818 20,680 897 8,106 632,045 Loans with specific (3) 46,746 2,414 9,883 — — 43 59,086 _____________ (1) Net of LIP. (2) Loans collectively evaluated for general reserves. (3) Loans individually evaluated for specific reserves.</t>
  </si>
  <si>
    <t>Financing Receivables, Aging of loans</t>
  </si>
  <si>
    <t>The following tables represent a summary of the aging of loans by type at the dates indicated: Loans Past Due as of June 30, 2015 30-59 Days 60-89 Days 90 Days and Total Past Current Total (1) (2) (In thousands) Real estate: One-to-four family residential: Owner occupied $ 1,352 $ 162 $ 233 $ 1,747 $ 151,017 $ 152,764 Non-owner occupied — — — — 105,046 105,046 Multifamily — — 1,683 1,683 120,798 122,481 Commercial real estate — — 94 94 241,156 241,250 Construction/land development — — — — 37,559 37,559 Total real estate 1,352 162 2,010 3,524 655,576 659,100 Business — — — — 6,275 6,275 Consumer 41 73 — 114 6,937 7,051 Total loans $ 1,393 $ 235 $ 2,010 $ 3,638 $ 668,788 $ 672,426 ________________ (1) There were no loans 90 days and greater past due and still accruing interest at June 30, 2015 . (2) Net of LIP. Loans Past Due as of December 31, 2014 30-59 Days 60-89 Days 90 Days and Total Past Current Total (1) (2) (In thousands) Real estate: One-to-four family residential: Owner occupied $ 666 $ 575 $ 666 $ 1,907 $ 159,106 $ 161,013 Non-owner occupied — — 164 164 112,388 112,552 Multifamily 1,965 — — 1,965 118,306 120,271 Commercial real estate — 325 11 336 247,632 247,968 Construction/land development — — — — 24,316 24,316 Total real estate 2,631 900 841 4,372 661,748 666,120 Business — — — — 3,783 3,783 Consumer — 75 — 75 7,055 7,130 Total loans $ 2,631 $ 975 $ 841 $ 4,447 $ 672,586 $ 677,033 _________________ (1) There were no loans 90 days and greater past due and still accruing interest at December 31, 2014. (2) Net of LIP.</t>
  </si>
  <si>
    <t>Schedule of non-accrual loans</t>
  </si>
  <si>
    <t>The following table is a summary of nonaccrual loans by loan type at the dates indicated: June 30, 2015 December 31, 2014 (In thousands) One-to-four family residential $ 252 $ 830 Multifamily 1,683 — Commercial real estate 407 434 Consumer 73 75 Total nonaccrual loans $ 2,415 $ 1,339</t>
  </si>
  <si>
    <t>Financing Receivables, Summary of loans by type and payment activity</t>
  </si>
  <si>
    <t>The following tables summarize the loan portfolio by type and payment status at the dates indicated: June 30, 2015 One-to-Four Multifamily Commercial Construction / Business Consumer Total (1) (In thousands) Performing (2) $ 257,558 $ 120,798 $ 240,843 $ 37,559 $ 6,275 $ 6,978 $ 670,011 Nonperforming (3) 252 1,683 407 — — 73 2,415 Total loans $ 257,810 $ 122,481 $ 241,250 $ 37,559 $ 6,275 $ 7,051 $ 672,426 _____________ (1) Net of LIP. (2) There were $152.5 million of owner-occupied one-to-four family residential loans and $105.1 million of non-owner occupied one-to-four family residential loans classified as performing. (3) There were $252,000 of owner-occupied one-to-four family residential loans and no non-owner occupied one-to-four family residential loans classified as nonperforming. December 31, 2014 One-to-Four Multifamily Commercial Construction/ Business Consumer Total (1) (In thousands) Performing (2) $ 272,735 $ 120,271 $ 247,534 $ 24,316 $ 3,783 $ 7,055 $ 675,694 Nonperforming (3) 830 — 434 — — 75 1,339 Total loans $ 273,565 $ 120,271 $ 247,968 $ 24,316 $ 3,783 $ 7,130 $ 677,033 _____________ (1) Net of LIP. (2) There were $160.3 million of owner-occupied one-to-four family residential loans and $112.4 million of non-owner occupied one-to-four family residential loans classified as performing. (3) There were $666,000 of owner-occupied one-to-four family residential loans and $164,000 of non-owner occupied one-to-four family residential loans classified as nonperforming.</t>
  </si>
  <si>
    <t>Schedule Of Impaired Financing Receivables</t>
  </si>
  <si>
    <t>The following tables present a summary of loans individually evaluated for impairment by loan type at the dates indicated: June 30, 2015 Recorded Investment (1) Unpaid Principal Balance (2) Related Allowance (In thousands) Loans with no related allowance: One-to-four family residential: Owner occupied $ 2,958 $ 3,217 $ — Non-owner occupied 25,663 25,740 — Multifamily 2,102 2,383 — Commercial real estate 4,500 4,810 — Consumer 116 152 — Total 35,339 36,302 — Loans with an allowance: One-to-four family residential: Owner occupied 2,135 2,205 98 Non-owner occupied 7,685 7,683 422 Multifamily 1,190 1,190 3 Commercial real estate 3,672 3,672 246 Consumer 77 77 42 Total 14,759 14,827 811 Total impaired loans: One-to-four family residential: Owner occupied 5,093 5,422 98 Non-owner occupied 33,348 33,423 422 Multifamily 3,292 3,573 3 Commercial real estate 8,172 8,482 246 Consumer 193 229 42 Total $ 50,098 $ 51,129 $ 811 _________________ (1) Represents the loan balance less charge-offs. (2) Contractual loan principal balance. December 31, 2014 Recorded Investment (1) Unpaid Principal Balance (2) Related Allowance (In thousands) Loans with no related allowance: One-to-four family residential: Owner occupied $ 3,308 $ 3,661 $ — Non-owner occupied 29,224 29,266 — Commercial real estate 4,553 4,851 — Consumer 118 153 — Total 37,203 37,931 — Loans with an allowance: One-to-four family residential: Owner occupied 2,554 2,624 121 Non-owner occupied 8,652 8,704 679 Multifamily 2,172 2,172 27 Commercial real estate 4,999 4,999 329 Consumer 79 79 59 Total 18,456 18,578 1,215 Total impaired loans: One-to-four family residential: Owner occupied 5,862 6,285 121 Non-owner occupied 37,876 37,970 679 Multifamily 2,172 2,172 27 Commercial real estate 9,552 9,850 329 Consumer 197 232 59 Total $ 55,659 $ 56,509 $ 1,215 _________________ (1) Represents the loan balance less charge-offs. (2) Contractual loan principal balance.</t>
  </si>
  <si>
    <t>Schedule of Impaired Financing Receivables, Average Recorded Investment and Interest Income</t>
  </si>
  <si>
    <t>The following tables present the average recorded investment in loans individually evaluated for impairment and the interest income recognized for the three and six months ended June 30, 2015 and 2014: Three Months Ended June 30, 2015 Six Months Ended June 30, 2015 Average Recorded Investment Interest Income Recognized Average Recorded Investment Interest Income Recognized (In thousands) Loans with no related allowance: One-to-four family residential: Owner occupied $ 3,140 $ 41 $ 3,196 $ 82 Non-owner occupied 26,747 397 27,573 791 Multifamily 1,893 7 1,261 15 Commercial real estate 4,516 77 4,529 147 Consumer 117 — 117 1 Total 36,413 522 36,676 1,036 Loans with an allowance: One-to-four family residential: Owner occupied 2,139 29 2,278 59 Non-owner occupied 7,913 108 8,159 224 Multifamily 1,676 20 1,842 39 Commercial real estate 3,903 50 4,268 100 Consumer 78 1 78 2 Total 15,709 208 16,625 424 Total impaired loans: One-to-four family residential: Owner occupied 5,279 70 5,474 141 Non-owner occupied 34,660 505 35,732 1,015 Multifamily 3,569 27 3,103 54 Commercial real estate 8,419 127 8,797 247 Consumer 195 1 195 3 Total $ 52,122 $ 730 $ 53,301 $ 1,460 Three Months Ended June 30, 2014 Six Months Ended June 30, 2014 Average Recorded Investment Interest Income Recognized Average Recorded Investment Interest Income Recognized (In thousands) Loans with no related allowance: One-to-four family residential: Owner occupied $ 3,284 $ 34 $ 3,482 $ 72 Non-owner occupied 29,201 451 29,061 883 Multifamily 225 — 228 — Commercial real estate 4,272 44 4,923 82 Construction/land development — — 74 — Consumer 43 1 43 1 Consumer 37,025 530 37,811 1,038 Total Loans with an allowance: One-to-four family residential: Owner occupied 3,392 40 3,325 79 Non-owner occupied 11,178 149 11,551 306 Multifamily 2,196 37 2,200 71 Commercial real estate 7,055 94 7,065 181 Total 23,821 320 24,141 637 Total impaired loans: One-to-four family residential: Owner occupied 6,676 74 6,807 151 Non-owner occupied 40,379 600 40,612 1,189 Multifamily 2,421 37 2,428 71 Commercial real estate 11,327 138 11,988 263 Construction/land development — — 74 — Consumer 43 1 43 1 Total $ 60,846 $ 850 $ 61,952 $ 1,675</t>
  </si>
  <si>
    <t>Troubled Debt Restructurings on Financing Receivables</t>
  </si>
  <si>
    <t>The following tables present loans that were modified as TDRs within the periods indicated, and their recorded investment both prior to and after the modification: Three Months Ended June 30, 2015 Six Months Ended June 30, 2015 Number of Loans Pre-Modification Outstanding Post-Modification Outstanding Number of Loans Pre-Modification Outstanding Post-Modification Outstanding (Dollars in thousands) One-to-four family Interest-only payments with interest rate concession and advancement of maturity date 6 $ 1,439 $ 1,439 6 $ 1,439 $ 1,439 Advancement of maturity date — — — 2 248 248 Commercial real estate: Advancement of maturity date 1 412 412 2 866 866 Interest-only payments with interest rate concession and advancement of maturity date 1 496 496 1 496 496 Interest-only payments with advancement of maturity date — — — 1 2,004 2,004 Total 8 $ 2,347 $ 2,347 12 $ 5,053 $ 5,053 Three Months Ended June 30, 2014 Six Months Ended June 30, 2014 Number of Loans Pre-Modification Outstanding Post-Modification Outstanding Number of Loans Pre-Modification Outstanding Post-Modification Outstanding (Dollars in thousands) One-to-four family Principal and interest with — $ — $ — 1 $ 221 $ 221 Advancement of maturity 4 772 772 4 772 772 Commercial real estate: Interest only payments with interest rate concession 1 2,004 2,004 1 2,004 2,004 Total 5 $ 2,776 $ 2,776 6 $ 2,997 $ 2,997</t>
  </si>
  <si>
    <t>Financing Receivables, Summary of loans by type and risk category</t>
  </si>
  <si>
    <t>The following tables represent a summary of loans by type and risk category at the dates indicated: June 30, 2015 One-to-Four Multifamily Commercial Construction/ Business Consumer Total (1) (In thousands) Risk Rating: Pass $ 248,772 $ 119,394 $ 227,853 $ 37,559 $ 6,275 $ 6,790 $ 646,643 Special mention 6,728 1,404 12,175 — — 188 20,495 Substandard 2,310 1,683 1,222 — — 73 5,288 Total loans $ 257,810 $ 122,481 $ 241,250 $ 37,559 $ 6,275 $ 7,051 $ 672,426 _____________ (1) Net of LIP. December 31, 2014 One-to-Four Family Residential Multifamily Commercial Real Estate Construction / Land Development Business Consumer Total (1) (In thousands) Risk Rating: Pass $ 263,094 $ 116,891 $ 235,841 $ 24,316 $ 3,783 $ 6,833 $ 650,758 Special mention 4,157 1,416 10,529 — — — 16,102 Substandard 6,314 1,964 1,598 — — 297 10,173 Total loans $ 273,565 $ 120,271 $ 247,968 $ 24,316 $ 3,783 $ 7,130 $ 677,033 _____________ (1) Net of LIP.</t>
  </si>
  <si>
    <t>Other Real Estate Owned (Tables)</t>
  </si>
  <si>
    <t>Other Real Estate, Roll Forward</t>
  </si>
  <si>
    <t>The following table is a summary of OREO during the periods shown: Three Months Ended June 30, Six Months Ended June 30, 2015 2014 2015 2014 (In thousands) Balance at beginning of period $ 5,575 $ 11,609 $ 9,283 $ 11,465 Loans transferred to OREO — 439 141 1,630 Capitalized improvements — 52 — 52 Gross proceeds from sale of OREO (1,207 ) (1,858 ) (5,535 ) (2,638 ) Gain (loss) on sale of OREO 2 (36 ) 531 (107 ) Market value adjustments 46 (92 ) (4 ) (288 ) Balance at end of period $ 4,416 $ 10,114 $ 4,416 $ 10,114</t>
  </si>
  <si>
    <t>Fair Value (Tables)</t>
  </si>
  <si>
    <t>Schedule of Fair Value, Assets and Liabilities Measured on Recurring Basis</t>
  </si>
  <si>
    <t>The tables below present the balances of assets measured at fair value on a recurring basis (there were no transfers between Level 1, Level 2 and Level 3 recurring measurements) at the dates indicated: Fair Value Measurements at June 30, 2015 Fair Value Measurements Quoted Prices in Active Markets for Identical Assets (Level 1) Significant Other Observable Inputs (Level 2) Significant Unobservable Inputs (Level 3) (In thousands) Investments available-for-sale: Mortgage-backed investments: Fannie Mae $ 38,975 $ — $ 38,975 $ — Freddie Mac 23,348 — 23,348 — Ginnie Mae 22,758 — 22,758 — Municipal bonds 3,484 — 3,484 — U.S. Government agencies 14,315 — 14,315 — Corporate bonds 14,033 — 14,033 — Total $ 116,913 $ — $ 116,913 $ — Fair Value Measurements at December 31, 2014 Fair Value Measurements Quoted Prices in Active Markets for Identical Assets (Level 1) Significant Other Observable Inputs (Level 2) Significant Unobservable Inputs (Level 3) (In thousands) Investments available-for-sale: Mortgage-backed investments: Fannie Mae $ 40,916 $ — $ 40,916 $ — Freddie Mac 21,946 — 21,946 — Ginnie Mae 26,013 — 26,013 — Municipal bonds 644 — 644 — U.S. Government agencies 16,816 — 16,816 — Corporate bonds 14,039 — 14,039 — Total $ 120,374 $ — $ 120,374 $ —</t>
  </si>
  <si>
    <t>Schedule of balances of assets and liabilities, measured at fair value on a non-recurring basis</t>
  </si>
  <si>
    <t>The tables below present the balances of assets measured at fair value on a nonrecurring basis at June 30, 2015 and December 31, 2014. Fair Value Measurements at June 30, 2015 Fair Value Quoted Prices in Significant Significant (In thousands) Impaired loans (included in loans (1) $ 49,287 $ — $ — $ 49,287 OREO 4,416 — — 4,416 Total $ 53,703 $ — $ — $ 53,703 _____________ (1) Total fair value of impaired loans is net of $811,000 of specific reserves on performing TDRs. Fair Value Measurements at December 31, 2014 Fair Value Quoted Prices in Significant Significant (In thousands) Impaired loans (included in loans (1) $ 54,444 $ — $ — $ 54,444 OREO 9,283 — — 9,283 Total $ 63,727 $ — $ — $ 63,727 _____________ (1) Total fair value of impaired loans is net of $1.2 million of specific reserves on performing TDRs.</t>
  </si>
  <si>
    <t>Schedule of quantitative information about Level 3 Fair Value Measurements on a nonrecurring basis</t>
  </si>
  <si>
    <t>The following table presents quantitative information about Level 3 fair value measurements for financial instruments measured at fair value on a nonrecurring basis at June 30, 2015 and December 31, 2014. June 30, 2015 Fair Value Valuation Technique Unobservable Input(s) Range (Weighted Average) (Dollars in thousands) Impaired Loans $ 49,287 Market approach Appraised value discounted by market or borrower conditions 0.0% - 11.1% (0.0%) OREO $ 4,416 Market approach Appraised value less selling costs 0.0% - 0.0% (0.0%) December 31, 2014 Fair Value Valuation Technique Unobservable Input(s) Range (Weighted Average) (Dollars in thousands) Impaired Loans $ 54,365 Market approach Appraised value discounted by market or borrower conditions 0% - 45.8% (2.2%) OREO $ 9,283 Market approach Appraised value less selling costs 0% - 19.4% (3.3%)</t>
  </si>
  <si>
    <t>Fair Value, by Balance Sheet Grouping</t>
  </si>
  <si>
    <t>The carrying amounts and estimated fair values of financial instruments were as follows at the dates indicated: June 30, 2015 Estimated Fair Value Measurements Using: Carrying Value Fair Value Level 1 Level 2 Level 3 (In thousands) Financial Assets: Cash on hand and in banks $ 5,550 $ 5,550 $ 5,550 $ — $ — Interest-earning deposits 101,424 101,424 101,424 — — Investments available-for-sale 116,913 116,913 — 116,913 — Loans receivable, net 659,273 672,499 — — 672,499 FHLB stock 6,537 6,537 — 6,537 — Accrued interest receivable 3,033 3,033 — 3,033 — Financial Liabilities: Deposits 222,216 222,216 222,216 — — Certificates of deposit, retail 335,370 336,689 — 336,689 — Certificates of deposit, brokered 66,122 66,635 — 66,635 — Advances from the FHLB 135,500 135,762 — 135,762 — Accrued interest payable 145 145 — 145 — December 31, 2014 Estimated Fair Value Measurements Using: Carrying Value Fair Value Level 1 Level 2 Level 3 (In thousands) Financial Assets: Cash on hand and in banks $ 5,920 $ 5,920 $ 5,920 $ — $ — Interest-earning deposits 98,129 98,129 98,129 — — Investments available-for-sale 120,374 120,374 — 120,374 — Loans receivable, net 663,938 678,676 — — 678,676 FHLB stock 6,745 6,745 — 6,745 — Accrued interest receivable 3,265 3,265 — 3,265 — Financial Liabilities: Deposits 201,539 201,539 201,539 — — Certificates of deposit, retail 358,159 359,049 — 359,049 — Certificates of deposit, brokered 54,429 55,229 — 55,229 — Advances from the FHLB 135,500 135,392 — 135,392 — Accrued interest payable 142 142 — 142 —</t>
  </si>
  <si>
    <t>Stock-Based Compensation (Tables)</t>
  </si>
  <si>
    <t>Disclosure of Share-based Compensation Arrangements by Share-based Payment Award</t>
  </si>
  <si>
    <t>A summary of changes in nonvested restricted stock awards for the three and six months ended June 30, 2015 , follows: For the three months ended Shares Weighted-Average Nonvested at April 1, 2015 75,600 $ 8.47 Granted — Vested (6,400 ) 4.03 Forfeited — Nonvested at June 30, 2015 69,200 8.88 Expected to vest assuming a 3% forfeiture rate over the vesting term 67,124 A summary of the Company’s stock option plan awards and activity for the three and six months ended June 30, 2015 , follows: For the three months ended June 30, 2015 Shares Weighted-Average Exercise Price Weighted-Average Remaining Contractual Term in Years Aggregate Intrinsic Value Outstanding at April 1, 2015 899,260 $ 9.55 Granted — Exercised — Forfeited or expired — Outstanding at June 30, 2015 899,260 9.55 5.01 2,615,817 Vested and expecting to vest assuming a 3% forfeiture rate 891,370 9.54 4.98 2,598,500 Exercisable at June 30, 2015 636,260 9.26 3.61 2,038,577 For the six months ended June 30, 2015 Shares Weighted-Average Exercise Price Weighted-Average Remaining Contractual Term in Years Aggregate Intrinsic Value Outstanding at January 1, 2015 929,260 $ 9.51 Granted 20,000 12.05 — Exercised (50,000 ) 9.78 112,680 Forfeited or expired — — Outstanding at June 30, 2015 899,260 9.55 5.01 2,615,817 Vested and expecting to vest assuming a 3% forfeiture rate 891,370 9.54 4.98 2,598,500 Exercisable at June 30, 2015 636,260 9.26 3.61 2,038,577</t>
  </si>
  <si>
    <t>Earnings Per Share: Schedule of Earnings Per Share Reconciliation (Tables)</t>
  </si>
  <si>
    <t>Schedule of Earnings Per Share Reconciliation</t>
  </si>
  <si>
    <t>The following table presents a reconciliation of the components used to compute basic and diluted earnings per share for the periods indicated: Three Months Ended June 30, Six Months Ended June 30, 2015 2014 2015 2014 (Dollars in thousands, except share data) Net income $ 2,368 $ 2,367 $ 4,597 $ 5,012 Less: Earnings allocated to participating (11 ) (14 ) $ (21 ) $ (30 ) Earnings allocated to common shareholders $ 2,357 $ 2,353 $ 4,576 $ 4,982 Basic weighted average common shares 13,756,336 15,042,712 13,895,872 15,146,999 Dilutive stock options 133,487 56,546 136,596 56,392 Dilutive restricted stock grants 26,491 21,680 24,730 20,764 Diluted weighted average common shares 13,916,314 15,120,938 14,057,198 15,224,155 Basic earnings per share $ 0.17 $ 0.16 $ 0.33 $ 0.33 Diluted earnings per share $ 0.17 $ 0.16 $ 0.33 $ 0.33</t>
  </si>
  <si>
    <t>Investments: Available-for-sale Securities (Details) - USD ($) $ in Thousands</t>
  </si>
  <si>
    <t>Amortized Cost</t>
  </si>
  <si>
    <t>Gross Unrealized Gains</t>
  </si>
  <si>
    <t>Gross Unrealized Losses</t>
  </si>
  <si>
    <t>Mortgage-backed investments, Fannie Mae</t>
  </si>
  <si>
    <t>Mortgage-backed investments, Freddie Mac</t>
  </si>
  <si>
    <t>Mortgage-backed investments, Ginnie Mae</t>
  </si>
  <si>
    <t>Municipal Bonds</t>
  </si>
  <si>
    <t>US Government agencies</t>
  </si>
  <si>
    <t>Corporate Bonds</t>
  </si>
  <si>
    <t>Investments: Schedule of Available for sale Securities in Continuous Unrealized Loss positions (Details) - USD ($) $ in Thousands</t>
  </si>
  <si>
    <t>Unrealized Loss</t>
  </si>
  <si>
    <t>Mortgage backed investments Ginnie Mae</t>
  </si>
  <si>
    <t>Investments: Narrative (Details)</t>
  </si>
  <si>
    <t>Jun. 30, 2015USD ($)securities</t>
  </si>
  <si>
    <t>Jun. 30, 2014USD ($)</t>
  </si>
  <si>
    <t>Dec. 31, 2014USD ($)</t>
  </si>
  <si>
    <t>Number of Securities with a Gross Unrealized Loss | securities</t>
  </si>
  <si>
    <t>Investments pledged as collateral for FHLB advances</t>
  </si>
  <si>
    <t>100.00%</t>
  </si>
  <si>
    <t>Investments pledged as collateral for public deposits</t>
  </si>
  <si>
    <t>Proceeds from Sale of Available-for-sale Securities, Debt</t>
  </si>
  <si>
    <t>Proceeds from Maturities, Prepayments and Calls of Other Investments</t>
  </si>
  <si>
    <t>Payments to Acquire Marketable Securities</t>
  </si>
  <si>
    <t>Investments: Schedule of Available for sale Securities, Debt Maturities (Details) - USD ($) $ in Thousands</t>
  </si>
  <si>
    <t>Due within one year, Amortized Cost</t>
  </si>
  <si>
    <t>Due after one year through five years, Amortized Cost</t>
  </si>
  <si>
    <t>Due after five years through ten years, Amortized Cost</t>
  </si>
  <si>
    <t>Due after ten years, Amortized Cost</t>
  </si>
  <si>
    <t>Debt maturities, Amortized Cost</t>
  </si>
  <si>
    <t>Mortgage-backed investments, Amortized Cost</t>
  </si>
  <si>
    <t>Due within one year, Fair Value</t>
  </si>
  <si>
    <t>Due after one year through five years, Fair Value</t>
  </si>
  <si>
    <t>Due after five years through ten years, Fair Value</t>
  </si>
  <si>
    <t>Due after ten years, Fair Value</t>
  </si>
  <si>
    <t>Debt maturities, Fair Value</t>
  </si>
  <si>
    <t>Mortgage-backed investments, Fair Value</t>
  </si>
  <si>
    <t>Loans Receivable: Schedule of Accounts, Notes, Loans and Financing Receivable (Details) - USD ($) $ in Thousands</t>
  </si>
  <si>
    <t>Mar. 31, 2015</t>
  </si>
  <si>
    <t>Mar. 31, 2014</t>
  </si>
  <si>
    <t>Dec. 31, 2013</t>
  </si>
  <si>
    <t>Loans receivable</t>
  </si>
  <si>
    <t>Loans in process (LIP)</t>
  </si>
  <si>
    <t>Deferred loan fees, net</t>
  </si>
  <si>
    <t>ALLL</t>
  </si>
  <si>
    <t>Loans receivable, net</t>
  </si>
  <si>
    <t>One-to-four family, residential, owner occupied</t>
  </si>
  <si>
    <t>One to four family residential non owner occupied</t>
  </si>
  <si>
    <t>One to Four Family Construction</t>
  </si>
  <si>
    <t>One to Four Family</t>
  </si>
  <si>
    <t>Multifamily Permanent</t>
  </si>
  <si>
    <t>Multifamily Construction</t>
  </si>
  <si>
    <t>Loans excluded from category</t>
  </si>
  <si>
    <t>Loans and Notes receivable, category as percent of total</t>
  </si>
  <si>
    <t>1.80%</t>
  </si>
  <si>
    <t>3.70%</t>
  </si>
  <si>
    <t>One to four family residential</t>
  </si>
  <si>
    <t>Multifamily</t>
  </si>
  <si>
    <t>Commercial Real Estate Permanent</t>
  </si>
  <si>
    <t>Commercial Real Estate Construction</t>
  </si>
  <si>
    <t>2.50%</t>
  </si>
  <si>
    <t>Commercial Real Estate Land</t>
  </si>
  <si>
    <t>Commercial Real Estate</t>
  </si>
  <si>
    <t>Construction/Land Development One-to-four family residential</t>
  </si>
  <si>
    <t>[1]</t>
  </si>
  <si>
    <t>Construction Land Development Multifamily</t>
  </si>
  <si>
    <t>Construction Land Development Commercial</t>
  </si>
  <si>
    <t>Construction Land Development Land Development</t>
  </si>
  <si>
    <t>Construction Land Development</t>
  </si>
  <si>
    <t>Business</t>
  </si>
  <si>
    <t>Consumer</t>
  </si>
  <si>
    <t>Property total</t>
  </si>
  <si>
    <t>xcludes construction loans that will convert to permanent loans. The Company considers these loans to be "rollovers" in that one loan is originated for both the construction loan and permanent financing. These loans are classified according to the underlying collateral. At June 30, 2015, the Company had no one-to-four family residential or commercial real estate loans, and $2.3 million or 1.8% of its total multifamily portfolio in these rollover loans. At December 31, 2014, the Company had $6.1 million or 2.5% of the total commercial real estate portfolio and $4.5 million or 3.7% of the total multifamily portfolio, and $500,000 or 0.2% of the total one-to-four family residential portfolio in these rollover loans. (2)At June 30, 2015, and December 31, 2014, $7.6 million and $3.0 million, respectively, of commercial real estate loans were not included in the construction/land development category because the Company classifies raw land or buildable lots (where we do not intend to finance the construction) as commercial real estate land loans.</t>
  </si>
  <si>
    <t>Loans Receivable: Schedule of Allowance for Loan and Lease Losses, Roll Forward (Details) - USD ($) $ in Thousands</t>
  </si>
  <si>
    <t>Allowance for Loan and Lease Losses [Roll Forward]</t>
  </si>
  <si>
    <t>Loans and Leases Receivable, Allowance, Beginning Balance</t>
  </si>
  <si>
    <t>Provision (recapture)</t>
  </si>
  <si>
    <t>Loans and Leases Receivable, Allowance, Ending Balance</t>
  </si>
  <si>
    <t>Impaired Financing Receivable, Related Allowance</t>
  </si>
  <si>
    <t>Total Loans</t>
  </si>
  <si>
    <t>Charge-offs</t>
  </si>
  <si>
    <t>Recoveries</t>
  </si>
  <si>
    <t>Financing Receivable, Collectively Evaluated for Impairment</t>
  </si>
  <si>
    <t>Financing Receivable, Individually Evaluated for Impairment</t>
  </si>
  <si>
    <t>One to four family residential | General Reserve</t>
  </si>
  <si>
    <t>Multifamily | General Reserve</t>
  </si>
  <si>
    <t>Commercial Real Estate | General Reserve</t>
  </si>
  <si>
    <t>Construction Land Development | General Reserve</t>
  </si>
  <si>
    <t>Business | General Reserve</t>
  </si>
  <si>
    <t>Consumer | General Reserve</t>
  </si>
  <si>
    <t>Property total | General Reserve</t>
  </si>
  <si>
    <t>Loans Receivable: Narratives (Details) - USD ($)</t>
  </si>
  <si>
    <t>12 Months Ended</t>
  </si>
  <si>
    <t>Loans and Leases Receivable, Impaired, Interest Lost on Nonaccrual Loans</t>
  </si>
  <si>
    <t>Loans and Leases Receivable, Ratio of Nonperforming Loans to All Loans</t>
  </si>
  <si>
    <t>0.54%</t>
  </si>
  <si>
    <t>0.66%</t>
  </si>
  <si>
    <t>Loans and Leases Receivable, Impaired, Commitment to Lend</t>
  </si>
  <si>
    <t>Troubled Debt Restructuring Loans</t>
  </si>
  <si>
    <t>Troubled Debt Restructuring Commitment To Extend Additional Credit</t>
  </si>
  <si>
    <t>Minimum</t>
  </si>
  <si>
    <t>Troubled Debt Restructuring, Interest Rate Concession Period</t>
  </si>
  <si>
    <t>1 year</t>
  </si>
  <si>
    <t>Maximum</t>
  </si>
  <si>
    <t>3 years</t>
  </si>
  <si>
    <t>Loans Receivable: Financing Receivables, Aging of loans (Details) - USD ($) $ in Thousands</t>
  </si>
  <si>
    <t>Current</t>
  </si>
  <si>
    <t>[1],[2]</t>
  </si>
  <si>
    <t>[3],[4]</t>
  </si>
  <si>
    <t>Real Estate, Total</t>
  </si>
  <si>
    <t>[1],[2],[5],[6]</t>
  </si>
  <si>
    <t>[3],[4],[7],[8]</t>
  </si>
  <si>
    <t>Financing Receivables, 30 to 59 Days Past Due [Member] | One-to-four family, residential, owner occupied</t>
  </si>
  <si>
    <t>Financing Receivables, 30 to 59 Days Past Due [Member] | One to four family residential non owner occupied</t>
  </si>
  <si>
    <t>Financing Receivables, 30 to 59 Days Past Due [Member] | Multifamily</t>
  </si>
  <si>
    <t>Financing Receivables, 30 to 59 Days Past Due [Member] | Commercial Real Estate</t>
  </si>
  <si>
    <t>Financing Receivables, 30 to 59 Days Past Due [Member] | Construction Land Development</t>
  </si>
  <si>
    <t>Financing Receivables, 30 to 59 Days Past Due [Member] | Real Estate, Total</t>
  </si>
  <si>
    <t>Financing Receivables, 30 to 59 Days Past Due [Member] | Business</t>
  </si>
  <si>
    <t>Financing Receivables, 30 to 59 Days Past Due [Member] | Consumer</t>
  </si>
  <si>
    <t>Financing Receivables, 30 to 59 Days Past Due [Member] | Property total</t>
  </si>
  <si>
    <t>Financing Receivables, 60 to 89 Days Past Due [Member] | One-to-four family, residential, owner occupied</t>
  </si>
  <si>
    <t>Financing Receivables, 60 to 89 Days Past Due [Member] | One to four family residential non owner occupied</t>
  </si>
  <si>
    <t>Financing Receivables, 60 to 89 Days Past Due [Member] | Multifamily</t>
  </si>
  <si>
    <t>Financing Receivables, 60 to 89 Days Past Due [Member] | Commercial Real Estate</t>
  </si>
  <si>
    <t>Financing Receivables, 60 to 89 Days Past Due [Member] | Construction Land Development</t>
  </si>
  <si>
    <t>Financing Receivables, 60 to 89 Days Past Due [Member] | Real Estate, Total</t>
  </si>
  <si>
    <t>Financing Receivables, 60 to 89 Days Past Due [Member] | Business</t>
  </si>
  <si>
    <t>Financing Receivables, 60 to 89 Days Past Due [Member] | Consumer</t>
  </si>
  <si>
    <t>Financing Receivables, 60 to 89 Days Past Due [Member] | Property total</t>
  </si>
  <si>
    <t>Financing Receivables, Equal to Greater than 90 Days Past Due [Member] | One-to-four family, residential, owner occupied</t>
  </si>
  <si>
    <t>Financing Receivables, Equal to Greater than 90 Days Past Due [Member] | One to four family residential non owner occupied</t>
  </si>
  <si>
    <t>Financing Receivables, Equal to Greater than 90 Days Past Due [Member] | Multifamily</t>
  </si>
  <si>
    <t>Financing Receivables, Equal to Greater than 90 Days Past Due [Member] | Commercial Real Estate</t>
  </si>
  <si>
    <t>Financing Receivables, Equal to Greater than 90 Days Past Due [Member] | Construction Land Development</t>
  </si>
  <si>
    <t>Financing Receivables, Equal to Greater than 90 Days Past Due [Member] | Real Estate, Total</t>
  </si>
  <si>
    <t>Financing Receivables, Equal to Greater than 90 Days Past Due [Member] | Business</t>
  </si>
  <si>
    <t>Financing Receivables, Equal to Greater than 90 Days Past Due [Member] | Consumer</t>
  </si>
  <si>
    <t>Financing Receivables, Equal to Greater than 90 Days Past Due [Member] | Property total</t>
  </si>
  <si>
    <t>Net of LIP.</t>
  </si>
  <si>
    <t>[2]</t>
  </si>
  <si>
    <t>There were no loans 90 days and greater past due and still accruing interest at June 30, 2015.</t>
  </si>
  <si>
    <t>[3]</t>
  </si>
  <si>
    <t>[4]</t>
  </si>
  <si>
    <t>There were no loans 90 days and greater past due and still accruing interest at December 31, 2014.</t>
  </si>
  <si>
    <t>[5]</t>
  </si>
  <si>
    <t>[6]</t>
  </si>
  <si>
    <t>[7]</t>
  </si>
  <si>
    <t>[8]</t>
  </si>
  <si>
    <t>Loans Receivable Loans Receivable: Schedule of non accrual loans by type (Details) - USD ($) $ in Thousands</t>
  </si>
  <si>
    <t>Financing Receivable, Recorded Investment, Nonaccrual Status</t>
  </si>
  <si>
    <t>Nonaccrual Loans, total</t>
  </si>
  <si>
    <t>Loans Receivable: Financing Receivables, Summary of loans by type and risk category (Details) - USD ($)</t>
  </si>
  <si>
    <t>Financing Receivable, Net</t>
  </si>
  <si>
    <t>Performing Financing Receivable | One to four family residential</t>
  </si>
  <si>
    <t>[9]</t>
  </si>
  <si>
    <t>[10]</t>
  </si>
  <si>
    <t>Performing Financing Receivable | Multifamily</t>
  </si>
  <si>
    <t>Performing Financing Receivable | Commercial Real Estate</t>
  </si>
  <si>
    <t>Performing Financing Receivable | Construction Land Development</t>
  </si>
  <si>
    <t>Performing Financing Receivable | Business</t>
  </si>
  <si>
    <t>Performing Financing Receivable | Consumer</t>
  </si>
  <si>
    <t>Performing Financing Receivable | Property total</t>
  </si>
  <si>
    <t>[6],[9]</t>
  </si>
  <si>
    <t>[7],[10]</t>
  </si>
  <si>
    <t>Performing Financing Receivable | One-to-four family, residential, owner occupied</t>
  </si>
  <si>
    <t>Performing Financing Receivable | One to four family residential non owner occupied</t>
  </si>
  <si>
    <t>Nonperforming Financing Receivable | One to four family residential</t>
  </si>
  <si>
    <t>[11]</t>
  </si>
  <si>
    <t>[12]</t>
  </si>
  <si>
    <t>Nonperforming Financing Receivable | Multifamily</t>
  </si>
  <si>
    <t>Nonperforming Financing Receivable | Commercial Real Estate</t>
  </si>
  <si>
    <t>Nonperforming Financing Receivable | Construction Land Development</t>
  </si>
  <si>
    <t>Nonperforming Financing Receivable | Business</t>
  </si>
  <si>
    <t>Nonperforming Financing Receivable | Consumer</t>
  </si>
  <si>
    <t>Nonperforming Financing Receivable | Property total</t>
  </si>
  <si>
    <t>[6],[11]</t>
  </si>
  <si>
    <t>[7],[12]</t>
  </si>
  <si>
    <t>Nonperforming Financing Receivable | One-to-four family, residential, owner occupied</t>
  </si>
  <si>
    <t>Nonperforming Financing Receivable | One to four family residential non owner occupied</t>
  </si>
  <si>
    <t>Pass | One to four family residential</t>
  </si>
  <si>
    <t>Pass | Multifamily</t>
  </si>
  <si>
    <t>Pass | Commercial Real Estate</t>
  </si>
  <si>
    <t>Pass | Construction Land Development</t>
  </si>
  <si>
    <t>Pass | Business</t>
  </si>
  <si>
    <t>Pass | Consumer</t>
  </si>
  <si>
    <t>Pass | Property total</t>
  </si>
  <si>
    <t>Special Mention | One to four family residential</t>
  </si>
  <si>
    <t>Special Mention | Multifamily</t>
  </si>
  <si>
    <t>Special Mention | Commercial Real Estate</t>
  </si>
  <si>
    <t>Special Mention | Construction Land Development</t>
  </si>
  <si>
    <t>Special Mention | Business</t>
  </si>
  <si>
    <t>Special Mention | Consumer</t>
  </si>
  <si>
    <t>Special Mention | Property total</t>
  </si>
  <si>
    <t>Substandard | One to four family residential</t>
  </si>
  <si>
    <t>Substandard | Multifamily</t>
  </si>
  <si>
    <t>Substandard | Commercial Real Estate</t>
  </si>
  <si>
    <t>Substandard | Construction Land Development</t>
  </si>
  <si>
    <t>Substandard | Business</t>
  </si>
  <si>
    <t>Substandard | Consumer</t>
  </si>
  <si>
    <t>Substandard | Property total</t>
  </si>
  <si>
    <t>There were $152.5 million of owner-occupied one-to-four family residential loans and $105.1 million of non-owner occupied one-to-four family residential loans classified as performing.</t>
  </si>
  <si>
    <t>There were $160.3 million of owner-occupied one-to-four family residential loans and $112.4 million of non-owner occupied one-to-four family residential loans classified as performing.</t>
  </si>
  <si>
    <t>There were $252,000 of owner-occupied one-to-four family residential loans and no non-owner occupied one-to-four family residential loans classified as nonperforming.</t>
  </si>
  <si>
    <t>There were $666,000 of owner-occupied one-to-four family residential loans and $164,000 of non-owner occupied one-to-four family residential loans classified as nonperforming.</t>
  </si>
  <si>
    <t>Loans Receivable: Schedule of Impaired Financing Receivables (Details) - USD ($) $ in Thousands</t>
  </si>
  <si>
    <t>Impaired Financing Receivable, Recorded Investment</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Unpaid Principal Balance</t>
  </si>
  <si>
    <t>Total fair value of impaired loans is net of $811,000 of specific reserves on performing TDRs.</t>
  </si>
  <si>
    <t>Total fair value of impaired loans is net of $1.2 million of specific reserves on performing TDRs.</t>
  </si>
  <si>
    <t>Represents the loan balance less charge-offs.</t>
  </si>
  <si>
    <t>Contractual loan principal balance.</t>
  </si>
  <si>
    <t>Loans Receivable: Average Recorded Investment and Interest Income Recognized (Details) - USD ($) $ in Thousands</t>
  </si>
  <si>
    <t>Accounts, Notes, Loans and Financing Receivable</t>
  </si>
  <si>
    <t>Impaired Financing Receivable, with No Related Allowance, Average Recorded Investment</t>
  </si>
  <si>
    <t>Impaired Financing Receivable, with No Related Allowance, Interest Income Recognized</t>
  </si>
  <si>
    <t>Impaired Financing Receivable, with Related Allowance, Average Recorded Investment</t>
  </si>
  <si>
    <t>Impaired Financing Receivable, with Related Allowance, Interest Income Recognized</t>
  </si>
  <si>
    <t>Impaired Financing Receivable, Average Recorded Investment</t>
  </si>
  <si>
    <t>Impaired Financing Receivable, Interest Income, Accrual Method</t>
  </si>
  <si>
    <t>Consumer Loan</t>
  </si>
  <si>
    <t>Construction Loans [Member]</t>
  </si>
  <si>
    <t>Loans Receivable: Troubled Debt Restructurings on Financing Receivables (Details)</t>
  </si>
  <si>
    <t>Jun. 30, 2015USD ($)loan</t>
  </si>
  <si>
    <t>Jun. 30, 2014USD ($)loan</t>
  </si>
  <si>
    <t>Financing Receivable, Modifications, Recorded Investment</t>
  </si>
  <si>
    <t>Number of Loans | loan</t>
  </si>
  <si>
    <t>Pre-Modifications Outstanding Recorded Investment</t>
  </si>
  <si>
    <t>Post-Modifications Outstanding Recorded Investment</t>
  </si>
  <si>
    <t>One to four family residential | Principal and interest with interest rate concession</t>
  </si>
  <si>
    <t>One to four family residential | Advancement of maturity date</t>
  </si>
  <si>
    <t>Commercial Real Estate | Interest-only payments with no interest rate concession</t>
  </si>
  <si>
    <t>Commercial Real Estate | Advancement of maturity date</t>
  </si>
  <si>
    <t>Minimum [Member]</t>
  </si>
  <si>
    <t>Maximum [Member]</t>
  </si>
  <si>
    <t>Other Real Estate Owned - Other Real Estate, Roll Forward (Details) - USD ($) $ in Thousands</t>
  </si>
  <si>
    <t>Other Real Estate [Roll Forward]</t>
  </si>
  <si>
    <t>Balance at beginning of period</t>
  </si>
  <si>
    <t>Loans transferred to OREO</t>
  </si>
  <si>
    <t>Capitalized improvements</t>
  </si>
  <si>
    <t>Gross proceeds from sale of OREO</t>
  </si>
  <si>
    <t>Market value adjustments</t>
  </si>
  <si>
    <t>Balance at end of period</t>
  </si>
  <si>
    <t>Other Real Estate Owned (Details)</t>
  </si>
  <si>
    <t>Jun. 30, 2015USD ($)property</t>
  </si>
  <si>
    <t>Jun. 30, 2015USD ($)</t>
  </si>
  <si>
    <t>Mar. 31, 2015USD ($)</t>
  </si>
  <si>
    <t>Mar. 31, 2014USD ($)</t>
  </si>
  <si>
    <t>Dec. 31, 2013USD ($)</t>
  </si>
  <si>
    <t>Dispositions of OREO, net</t>
  </si>
  <si>
    <t>Other Real Estate Disposal Properties | property</t>
  </si>
  <si>
    <t>Other Real Estate, Gain (loss) on Disposals</t>
  </si>
  <si>
    <t>Other Real Estate</t>
  </si>
  <si>
    <t>Fair Value (Details) - USD ($)</t>
  </si>
  <si>
    <t>Specific reserves on performing TDRs</t>
  </si>
  <si>
    <t>Fair value, option, methodology and assumptions</t>
  </si>
  <si>
    <t>The fair value of impaired loans is calculated using the collateral value method or on a discounted cash flow basis. Inputs used in the collateral value method include appraised values, less estimated costs to sell. Some of these inputs may not be observable in the marketplace.</t>
  </si>
  <si>
    <t>Fair Value: Schedule of Fair Value, Assets and Liabilities Measured on Recurring Basis (Details) - USD ($) $ in Thousands</t>
  </si>
  <si>
    <t>Investments, fair value disclosure</t>
  </si>
  <si>
    <t>Quoted Prices in Active Markets for Identical Assets (Level 1)</t>
  </si>
  <si>
    <t>Quoted Prices in Active Markets for Identical Assets (Level 1) | Mortgage-backed investments, Fannie Mae</t>
  </si>
  <si>
    <t>Quoted Prices in Active Markets for Identical Assets (Level 1) | Mortgage-backed investments, Freddie Mac</t>
  </si>
  <si>
    <t>Quoted Prices in Active Markets for Identical Assets (Level 1) | Mortgage-backed investments, Ginnie Mae</t>
  </si>
  <si>
    <t>Quoted Prices in Active Markets for Identical Assets (Level 1) | Municipal Bonds</t>
  </si>
  <si>
    <t>Quoted Prices in Active Markets for Identical Assets (Level 1) | US Government agencies</t>
  </si>
  <si>
    <t>Quoted Prices in Active Markets for Identical Assets (Level 1) | Corporate Bonds</t>
  </si>
  <si>
    <t>Significant Other Observable Inputs (Level 2)</t>
  </si>
  <si>
    <t>Significant Other Observable Inputs (Level 2) | Mortgage-backed investments, Fannie Mae</t>
  </si>
  <si>
    <t>Significant Other Observable Inputs (Level 2) | Mortgage-backed investments, Freddie Mac</t>
  </si>
  <si>
    <t>Significant Other Observable Inputs (Level 2) | Mortgage-backed investments, Ginnie Mae</t>
  </si>
  <si>
    <t>Significant Other Observable Inputs (Level 2) | Municipal Bonds</t>
  </si>
  <si>
    <t>Significant Other Observable Inputs (Level 2) | US Government agencies</t>
  </si>
  <si>
    <t>Significant Other Observable Inputs (Level 2) | Corporate Bonds</t>
  </si>
  <si>
    <t>Significant Unobservable Inputs (Level 3)</t>
  </si>
  <si>
    <t>Significant Unobservable Inputs (Level 3) | Mortgage-backed investments, Fannie Mae</t>
  </si>
  <si>
    <t>Significant Unobservable Inputs (Level 3) | Mortgage-backed investments, Freddie Mac</t>
  </si>
  <si>
    <t>Significant Unobservable Inputs (Level 3) | Mortgage-backed investments, Ginnie Mae</t>
  </si>
  <si>
    <t>Significant Unobservable Inputs (Level 3) | Municipal Bonds</t>
  </si>
  <si>
    <t>Significant Unobservable Inputs (Level 3) | US Government agencies</t>
  </si>
  <si>
    <t>Significant Unobservable Inputs (Level 3) | Corporate Bonds</t>
  </si>
  <si>
    <t>Fair Value: Schedule of balances of assets and liabilities, measured at fair value on a non-recurring basis (Details) - USD ($) $ in Thousands</t>
  </si>
  <si>
    <t>Impaired loans (included in loans receivable, net)</t>
  </si>
  <si>
    <t>OREO</t>
  </si>
  <si>
    <t>Total, Fair Value</t>
  </si>
  <si>
    <t>Fair Value: Schedule of quantitative information about Level 3 Fair Value Measurements on a nonrecurring basis (Details) - Level 3 - Market Approach Valuation Technique - USD ($) $ in Thousands</t>
  </si>
  <si>
    <t>Fair Value, Liabilities Measured on Recurring Basis, Unobservable Input Reconciliation</t>
  </si>
  <si>
    <t>Unobservable Input(s)</t>
  </si>
  <si>
    <t>Appraised value discounted by market or borrower conditions</t>
  </si>
  <si>
    <t>Loans Receivable | Minimum</t>
  </si>
  <si>
    <t>Fair value of financial instruments, range</t>
  </si>
  <si>
    <t>0.00%</t>
  </si>
  <si>
    <t>Loans Receivable | Maximum</t>
  </si>
  <si>
    <t>11.10%</t>
  </si>
  <si>
    <t>45.80%</t>
  </si>
  <si>
    <t>Loans Receivable | Weighted Average</t>
  </si>
  <si>
    <t>0.60%</t>
  </si>
  <si>
    <t>2.20%</t>
  </si>
  <si>
    <t>Appraised value less selling costs</t>
  </si>
  <si>
    <t>Other Real Estate Owned | Minimum</t>
  </si>
  <si>
    <t>Other Real Estate Owned | Maximum</t>
  </si>
  <si>
    <t>19.40%</t>
  </si>
  <si>
    <t>Other Real Estate Owned | Weighted Average</t>
  </si>
  <si>
    <t>3.30%</t>
  </si>
  <si>
    <t>Fair Value: Balance Sheet Grouping (Details) - USD ($) $ in Thousands</t>
  </si>
  <si>
    <t>FHLB stock</t>
  </si>
  <si>
    <t>Certificates of deposit, retail</t>
  </si>
  <si>
    <t>Certificates of deposit, brokered</t>
  </si>
  <si>
    <t>Carrying Value</t>
  </si>
  <si>
    <t>Stock-Based Compensation - Narrative (Details) - USD ($) None in scaling factor is -9223372036854775296</t>
  </si>
  <si>
    <t>Total compensation expense</t>
  </si>
  <si>
    <t>Compensation expense, related tax benefit</t>
  </si>
  <si>
    <t>Number of shares remaining for grant</t>
  </si>
  <si>
    <t>First Financial Northwest, Inc. 2008 Equity Incentive Plan | Stock Options</t>
  </si>
  <si>
    <t>Stock options granted (shares)</t>
  </si>
  <si>
    <t>Award vesting period</t>
  </si>
  <si>
    <t>5 years</t>
  </si>
  <si>
    <t>Percentage vesting per annum</t>
  </si>
  <si>
    <t>20.00%</t>
  </si>
  <si>
    <t>Contractual life</t>
  </si>
  <si>
    <t>10 years</t>
  </si>
  <si>
    <t>Unrecognized compensation cost</t>
  </si>
  <si>
    <t>Unrecognized compensation cost recognition period</t>
  </si>
  <si>
    <t>3 years 6 months 18 days</t>
  </si>
  <si>
    <t>First Financial Northwest, Inc. 2008 Equity Incentive Plan | Restricted Stock</t>
  </si>
  <si>
    <t>2 years 6 months 11 days</t>
  </si>
  <si>
    <t>Restricted stock</t>
  </si>
  <si>
    <t>Weighted average fair value for restricted stock granted</t>
  </si>
  <si>
    <t>Stock-Based Compensation Disclosure of Share-based Compensation Arrangements by Share-based Payment Award (Details)</t>
  </si>
  <si>
    <t>Jun. 30, 2015USD ($)$ / sharesshares</t>
  </si>
  <si>
    <t>Mar. 31, 2015USD ($)$ / sharesshares</t>
  </si>
  <si>
    <t>Dec. 31, 2014USD ($)$ / sharesshares</t>
  </si>
  <si>
    <t>Share-based Compensation Arrangement by Share-based Payment Award, Options, Outstanding [Roll Forward]</t>
  </si>
  <si>
    <t>Outstanding Beginning Balance, Shares</t>
  </si>
  <si>
    <t>Granted, Shares</t>
  </si>
  <si>
    <t>Exercised, Shares</t>
  </si>
  <si>
    <t>Forfeited or expired, Shares</t>
  </si>
  <si>
    <t>Outstanding Ending Balance, Shares</t>
  </si>
  <si>
    <t>Share-based Compensation Arrangement by Share-based Payment Award, Options, Outstanding, Weighted Average Exercise Price [Roll Forward]</t>
  </si>
  <si>
    <t>Outstanding Beginning Balance, Weighted Average Exercise Price | $ / shares</t>
  </si>
  <si>
    <t>Granted, Weighted Average Exercise Price | $ / shares</t>
  </si>
  <si>
    <t>Exercised, Weighted Average Exercise Price | $ / shares</t>
  </si>
  <si>
    <t>Forfeited or expired, Weighted Average Exercise Price | $ / shares</t>
  </si>
  <si>
    <t>Outstanding Ending Balance, Weighted Average Exercise Price | $ / shares</t>
  </si>
  <si>
    <t>Share-based Compensations Arrangement by Share-based Payment Award, Options Outstanding, Weighted Average Remaining Contractual Term [Roll Forward]</t>
  </si>
  <si>
    <t>SharebasedCompensationArrangementBySharebasedPaymentAwardOptionsOutstandingWeightedAverageRemainingContractualTerm2</t>
  </si>
  <si>
    <t>5 years 4 days</t>
  </si>
  <si>
    <t>Share-based Compensation Arrangement by Share-based Payment Award, Options Outstanding, Aggregate Intrinsic [Roll Forward]</t>
  </si>
  <si>
    <t>Outstanding Beginning Balance, Aggregate Intrinsic Value | $</t>
  </si>
  <si>
    <t>Granted, Aggregate Intrinsic Value | $</t>
  </si>
  <si>
    <t>Exercised, Aggregate Intrinsic Value | $</t>
  </si>
  <si>
    <t>Forfeited, Aggregate Intrinsic Value | $</t>
  </si>
  <si>
    <t>Outstanding Ending Balance, Aggregate Intrinsic Value | $</t>
  </si>
  <si>
    <t>Share Based Compensation, Stock Option Plan, Additional Disclosures [Abstract]</t>
  </si>
  <si>
    <t>Expected to Vest, Shares</t>
  </si>
  <si>
    <t>Expected to Vest, Weighted Average Exercise Price | $ / shares</t>
  </si>
  <si>
    <t>Expected to Vest, Weighted Average Remaining Contractual Term in Years</t>
  </si>
  <si>
    <t>4 years 11 months 24 days</t>
  </si>
  <si>
    <t>Expected to Vest, Aggregate Intrinsic Value | $</t>
  </si>
  <si>
    <t>Exercisable at end of period, Shares</t>
  </si>
  <si>
    <t>Exercisable at end of period, Weighted Average Exercise Price | $ / shares</t>
  </si>
  <si>
    <t>Exercisable at end of period, Weighted Average Remaining Contractual Term in Years</t>
  </si>
  <si>
    <t>3 years 7 months 10 days</t>
  </si>
  <si>
    <t>Exercisable at end of period, Aggregate Intrinsic Value | $</t>
  </si>
  <si>
    <t>Stock Options</t>
  </si>
  <si>
    <t>Share-based Compensation Arrangement by Share-based Payment Award, Equity Instruments Other than Options, Nonvested, Weighted Average Grant Date Fair Value [Roll Forward]</t>
  </si>
  <si>
    <t>Estimated Forfeiture Rate</t>
  </si>
  <si>
    <t>3.00%</t>
  </si>
  <si>
    <t>Restricted Stock</t>
  </si>
  <si>
    <t>Share-based Compensation Arrangement by Share-based Payment Award, Equity Instruments Other than Options, Nonvested, Number of Shares [Roll Forward]</t>
  </si>
  <si>
    <t>Nonvested Beginning Balance</t>
  </si>
  <si>
    <t>Vested, Shares</t>
  </si>
  <si>
    <t>Forfeited, Shares</t>
  </si>
  <si>
    <t>Nonvested Ending Balance</t>
  </si>
  <si>
    <t>Expected to vest assuming a 3% forfeiture rate over the vesting term, Shares</t>
  </si>
  <si>
    <t>Nonvested Beginning Balance, Weighted-Average Grant Date Fair Value | $ / shares</t>
  </si>
  <si>
    <t>Granted, Weighted Average Grant Date Fair Value | $ / shares</t>
  </si>
  <si>
    <t>Vested, Weighted-Average Grant Date Fair Value | $ / shares</t>
  </si>
  <si>
    <t>Forfeited, Weighted Average Grant Date Fair Value | $ / shares</t>
  </si>
  <si>
    <t>Nonvested Ending Balance, Weighted-Average Grant Date Fair Value | $ / shares</t>
  </si>
  <si>
    <t>Federal Income Taxes (Details) - USD ($)</t>
  </si>
  <si>
    <t>Deferred tax asset valuation allowance</t>
  </si>
  <si>
    <t>Effective Income Tax Rate Reconciliation, Percent</t>
  </si>
  <si>
    <t>34.08%</t>
  </si>
  <si>
    <t>Net operating loss carryforward</t>
  </si>
  <si>
    <t>Deferred Tax Assets, Tax Credit Carryforwards, Alternative Minimum Tax</t>
  </si>
  <si>
    <t>Earnings Per Share: Schedule of Earnings Per Share Reconciliation (Details) - USD ($) $ / shares in Units, $ in Thousands</t>
  </si>
  <si>
    <t>Less: Earnings allocated to participating securities</t>
  </si>
  <si>
    <t>Earnings allocated to common shareholders</t>
  </si>
  <si>
    <t>Basic weighted average common shares outstanding</t>
  </si>
  <si>
    <t>Dilutive stock options</t>
  </si>
  <si>
    <t>Dilutive restricted stock grants</t>
  </si>
  <si>
    <t>Diluted weighted average common shares outstanding</t>
  </si>
  <si>
    <t>Basic earnings (loss) per share (in dollars per share)</t>
  </si>
  <si>
    <t>Diluted earnings (loss) per share (in dollars per share)</t>
  </si>
  <si>
    <t>Earnings Per Share (Details) - shares</t>
  </si>
  <si>
    <t>Antidilutive securities excluded from computation of earnings per share, amount</t>
  </si>
  <si>
    <t>Label</t>
  </si>
  <si>
    <t>Element</t>
  </si>
  <si>
    <t>Value</t>
  </si>
  <si>
    <t>Real Estate Owned, Valuation Allowance, Amounts Applied</t>
  </si>
  <si>
    <t>us-gaap_RealEstateOwnedValuationAllowanceAmountsApplied</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B8">
        <v>1401564</v>
      </c>
    </row>
    <row spans="1:3" r="9">
      <c s="4" t="s" r="A9">
        <v>14</v>
      </c>
      <c s="4" t="s" r="B9">
        <v>15</v>
      </c>
    </row>
    <row spans="1:3" r="10">
      <c s="4" t="s" r="A10">
        <v>16</v>
      </c>
      <c s="5" t="n" r="C10">
        <v>14417827</v>
      </c>
    </row>
    <row spans="1:3" r="11">
      <c s="4" t="s" r="A11">
        <v>17</v>
      </c>
      <c s="4" t="s" r="B11">
        <v>18</v>
      </c>
    </row>
    <row spans="1:3" r="12">
      <c s="4" t="s" r="A12">
        <v>19</v>
      </c>
      <c s="5" t="n" r="B12">
        <v>2015</v>
      </c>
    </row>
    <row spans="1:3" r="13">
      <c s="4" t="s" r="A13">
        <v>20</v>
      </c>
      <c s="6" t="s"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14</v>
      </c>
      <c s="2" t="s" r="B1">
        <v>1</v>
      </c>
    </row>
    <row spans="1:2" r="2">
      <c s="2" t="s" r="B2">
        <v>2</v>
      </c>
    </row>
    <row spans="1:2" r="3">
      <c s="3" t="s" r="A3">
        <v>215</v>
      </c>
    </row>
    <row spans="1:2" r="4">
      <c s="4" t="s" r="A4">
        <v>214</v>
      </c>
      <c s="4" t="s" r="B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5550</v>
      </c>
      <c s="7" t="n" r="C3">
        <v>5920</v>
      </c>
    </row>
    <row spans="1:3" r="4">
      <c s="4" t="s" r="A4">
        <v>26</v>
      </c>
      <c s="5" t="n" r="B4">
        <v>101424</v>
      </c>
      <c s="5" t="n" r="C4">
        <v>98129</v>
      </c>
    </row>
    <row spans="1:3" r="5">
      <c s="4" t="s" r="A5">
        <v>27</v>
      </c>
      <c s="5" t="n" r="B5">
        <v>116913</v>
      </c>
      <c s="5" t="n" r="C5">
        <v>120374</v>
      </c>
    </row>
    <row spans="1:3" r="6">
      <c s="4" t="s" r="A6">
        <v>28</v>
      </c>
      <c s="5" t="n" r="B6">
        <v>659273</v>
      </c>
      <c s="5" t="n" r="C6">
        <v>663938</v>
      </c>
    </row>
    <row spans="1:3" r="7">
      <c s="4" t="s" r="A7">
        <v>29</v>
      </c>
      <c s="5" t="n" r="B7">
        <v>6537</v>
      </c>
      <c s="5" t="n" r="C7">
        <v>6745</v>
      </c>
    </row>
    <row spans="1:3" r="8">
      <c s="4" t="s" r="A8">
        <v>30</v>
      </c>
      <c s="5" t="n" r="B8">
        <v>3033</v>
      </c>
      <c s="5" t="n" r="C8">
        <v>3265</v>
      </c>
    </row>
    <row spans="1:3" r="9">
      <c s="4" t="s" r="A9">
        <v>31</v>
      </c>
      <c s="5" t="n" r="B9">
        <v>6195</v>
      </c>
      <c s="5" t="n" r="C9">
        <v>8338</v>
      </c>
    </row>
    <row spans="1:3" r="10">
      <c s="4" t="s" r="A10">
        <v>32</v>
      </c>
      <c s="5" t="n" r="B10">
        <v>4416</v>
      </c>
      <c s="5" t="n" r="C10">
        <v>9283</v>
      </c>
    </row>
    <row spans="1:3" r="11">
      <c s="4" t="s" r="A11">
        <v>33</v>
      </c>
      <c s="5" t="n" r="B11">
        <v>16934</v>
      </c>
      <c s="5" t="n" r="C11">
        <v>16734</v>
      </c>
    </row>
    <row spans="1:3" r="12">
      <c s="4" t="s" r="A12">
        <v>34</v>
      </c>
      <c s="5" t="n" r="B12">
        <v>22932</v>
      </c>
      <c s="5" t="n" r="C12">
        <v>2776</v>
      </c>
    </row>
    <row spans="1:3" r="13">
      <c s="4" t="s" r="A13">
        <v>35</v>
      </c>
      <c s="5" t="n" r="B13">
        <v>1225</v>
      </c>
      <c s="5" t="n" r="C13">
        <v>1495</v>
      </c>
    </row>
    <row spans="1:3" r="14">
      <c s="4" t="s" r="A14">
        <v>36</v>
      </c>
      <c s="5" t="n" r="B14">
        <v>944432</v>
      </c>
      <c s="5" t="n" r="C14">
        <v>936997</v>
      </c>
    </row>
    <row spans="1:3" r="15">
      <c s="3" t="s" r="A15">
        <v>37</v>
      </c>
    </row>
    <row spans="1:3" r="16">
      <c s="4" t="s" r="A16">
        <v>38</v>
      </c>
      <c s="5" t="n" r="B16">
        <v>603177</v>
      </c>
      <c s="5" t="n" r="C16">
        <v>599773</v>
      </c>
    </row>
    <row spans="1:3" r="17">
      <c s="4" t="s" r="A17">
        <v>39</v>
      </c>
      <c s="5" t="n" r="B17">
        <v>20531</v>
      </c>
      <c s="5" t="n" r="C17">
        <v>14354</v>
      </c>
    </row>
    <row spans="1:3" r="18">
      <c s="4" t="s" r="A18">
        <v>40</v>
      </c>
      <c s="5" t="n" r="B18">
        <v>623708</v>
      </c>
      <c s="5" t="n" r="C18">
        <v>614127</v>
      </c>
    </row>
    <row spans="1:3" r="19">
      <c s="4" t="s" r="A19">
        <v>41</v>
      </c>
      <c s="5" t="n" r="B19">
        <v>135500</v>
      </c>
      <c s="5" t="n" r="C19">
        <v>135500</v>
      </c>
    </row>
    <row spans="1:3" r="20">
      <c s="4" t="s" r="A20">
        <v>42</v>
      </c>
      <c s="5" t="n" r="B20">
        <v>1581</v>
      </c>
      <c s="5" t="n" r="C20">
        <v>1707</v>
      </c>
    </row>
    <row spans="1:3" r="21">
      <c s="4" t="s" r="A21">
        <v>43</v>
      </c>
      <c s="5" t="n" r="B21">
        <v>145</v>
      </c>
      <c s="5" t="n" r="C21">
        <v>142</v>
      </c>
    </row>
    <row spans="1:3" r="22">
      <c s="4" t="s" r="A22">
        <v>44</v>
      </c>
      <c s="5" t="n" r="B22">
        <v>578</v>
      </c>
      <c s="5" t="n" r="C22">
        <v>0</v>
      </c>
    </row>
    <row spans="1:3" r="23">
      <c s="4" t="s" r="A23">
        <v>45</v>
      </c>
      <c s="5" t="n" r="B23">
        <v>5349</v>
      </c>
      <c s="5" t="n" r="C23">
        <v>4109</v>
      </c>
    </row>
    <row spans="1:3" r="24">
      <c s="4" t="s" r="A24">
        <v>46</v>
      </c>
      <c s="7" t="n" r="B24">
        <v>766861</v>
      </c>
      <c s="7" t="n" r="C24">
        <v>755585</v>
      </c>
    </row>
    <row spans="1:3" r="25">
      <c s="4" t="s" r="A25">
        <v>47</v>
      </c>
    </row>
    <row spans="1:3" r="26">
      <c s="3" t="s" r="A26">
        <v>48</v>
      </c>
    </row>
    <row spans="1:3" r="27">
      <c s="4" t="s" r="A27">
        <v>49</v>
      </c>
      <c s="7" t="n" r="B27">
        <v>0</v>
      </c>
      <c s="7" t="n" r="C27">
        <v>0</v>
      </c>
    </row>
    <row spans="1:3" r="28">
      <c s="4" t="s" r="A28">
        <v>50</v>
      </c>
      <c s="5" t="n" r="B28">
        <v>146</v>
      </c>
      <c s="5" t="n" r="C28">
        <v>151</v>
      </c>
    </row>
    <row spans="1:3" r="29">
      <c s="4" t="s" r="A29">
        <v>51</v>
      </c>
      <c s="5" t="n" r="B29">
        <v>146240</v>
      </c>
      <c s="5" t="n" r="C29">
        <v>153395</v>
      </c>
    </row>
    <row spans="1:3" r="30">
      <c s="4" t="s" r="A30">
        <v>52</v>
      </c>
      <c s="5" t="n" r="B30">
        <v>39900</v>
      </c>
      <c s="5" t="n" r="C30">
        <v>36969</v>
      </c>
    </row>
    <row spans="1:3" r="31">
      <c s="4" t="s" r="A31">
        <v>53</v>
      </c>
      <c s="5" t="n" r="B31">
        <v>-533</v>
      </c>
      <c s="5" t="n" r="C31">
        <v>-357</v>
      </c>
    </row>
    <row spans="1:3" r="32">
      <c s="4" t="s" r="A32">
        <v>54</v>
      </c>
      <c s="5" t="n" r="B32">
        <v>-8182</v>
      </c>
      <c s="5" t="n" r="C32">
        <v>-8746</v>
      </c>
    </row>
    <row spans="1:3" r="33">
      <c s="4" t="s" r="A33">
        <v>55</v>
      </c>
      <c s="5" t="n" r="B33">
        <v>177571</v>
      </c>
      <c s="5" t="n" r="C33">
        <v>181412</v>
      </c>
    </row>
    <row spans="1:3" r="34">
      <c s="4" t="s" r="A34">
        <v>56</v>
      </c>
      <c s="7" t="n" r="B34">
        <v>944432</v>
      </c>
      <c s="7" t="n" r="C34">
        <v>9369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17</v>
      </c>
      <c s="2" t="s" r="B1">
        <v>1</v>
      </c>
    </row>
    <row spans="1:2" r="2">
      <c s="2" t="s" r="B2">
        <v>2</v>
      </c>
    </row>
    <row spans="1:2" r="3">
      <c s="3" t="s" r="A3">
        <v>197</v>
      </c>
    </row>
    <row spans="1:2" r="4">
      <c s="4" t="s" r="A4">
        <v>218</v>
      </c>
      <c s="4" t="s" r="B4">
        <v>219</v>
      </c>
    </row>
    <row spans="1:2" r="5">
      <c s="4" t="s" r="A5">
        <v>220</v>
      </c>
      <c s="4" t="s" r="B5">
        <v>221</v>
      </c>
    </row>
    <row spans="1:2" r="6">
      <c s="4" t="s" r="A6">
        <v>222</v>
      </c>
      <c s="4" t="s" r="B6">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224</v>
      </c>
      <c s="2" t="s" r="B1">
        <v>1</v>
      </c>
    </row>
    <row spans="1:2" r="2">
      <c s="2" t="s" r="B2">
        <v>2</v>
      </c>
    </row>
    <row spans="1:2" r="3">
      <c s="3" t="s" r="A3">
        <v>200</v>
      </c>
    </row>
    <row spans="1:2" r="4">
      <c s="4" t="s" r="A4">
        <v>225</v>
      </c>
      <c s="4" t="s" r="B4">
        <v>226</v>
      </c>
    </row>
    <row spans="1:2" r="5">
      <c s="4" t="s" r="A5">
        <v>227</v>
      </c>
      <c s="4" t="s" r="B5">
        <v>228</v>
      </c>
    </row>
    <row spans="1:2" r="6">
      <c s="4" t="s" r="A6">
        <v>229</v>
      </c>
      <c s="4" t="s" r="B6">
        <v>230</v>
      </c>
    </row>
    <row spans="1:2" r="7">
      <c s="4" t="s" r="A7">
        <v>231</v>
      </c>
      <c s="4" t="s" r="B7">
        <v>232</v>
      </c>
    </row>
    <row spans="1:2" r="8">
      <c s="4" t="s" r="A8">
        <v>233</v>
      </c>
      <c s="4" t="s" r="B8">
        <v>234</v>
      </c>
    </row>
    <row spans="1:2" r="9">
      <c s="4" t="s" r="A9">
        <v>235</v>
      </c>
      <c s="4" t="s" r="B9">
        <v>236</v>
      </c>
    </row>
    <row spans="1:2" r="10">
      <c s="4" t="s" r="A10">
        <v>237</v>
      </c>
      <c s="4" t="s" r="B10">
        <v>238</v>
      </c>
    </row>
    <row spans="1:2" r="11">
      <c s="4" t="s" r="A11">
        <v>239</v>
      </c>
      <c s="4" t="s" r="B11">
        <v>240</v>
      </c>
    </row>
    <row spans="1:2" r="12">
      <c s="4" t="s" r="A12">
        <v>241</v>
      </c>
      <c s="4" t="s" r="B12">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43</v>
      </c>
      <c s="2" t="s" r="B1">
        <v>1</v>
      </c>
    </row>
    <row spans="1:2" r="2">
      <c s="2" t="s" r="B2">
        <v>2</v>
      </c>
    </row>
    <row spans="1:2" r="3">
      <c s="3" t="s" r="A3">
        <v>203</v>
      </c>
    </row>
    <row spans="1:2" r="4">
      <c s="4" t="s" r="A4">
        <v>244</v>
      </c>
      <c s="4" t="s" r="B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46</v>
      </c>
      <c s="2" t="s" r="B1">
        <v>1</v>
      </c>
    </row>
    <row spans="1:2" r="2">
      <c s="2" t="s" r="B2">
        <v>2</v>
      </c>
    </row>
    <row spans="1:2" r="3">
      <c s="3" t="s" r="A3">
        <v>206</v>
      </c>
    </row>
    <row spans="1:2" r="4">
      <c s="4" t="s" r="A4">
        <v>247</v>
      </c>
      <c s="4" t="s" r="B4">
        <v>248</v>
      </c>
    </row>
    <row spans="1:2" r="5">
      <c s="4" t="s" r="A5">
        <v>249</v>
      </c>
      <c s="4" t="s" r="B5">
        <v>250</v>
      </c>
    </row>
    <row spans="1:2" r="6">
      <c s="4" t="s" r="A6">
        <v>251</v>
      </c>
      <c s="4" t="s" r="B6">
        <v>252</v>
      </c>
    </row>
    <row spans="1:2" r="7">
      <c s="4" t="s" r="A7">
        <v>253</v>
      </c>
      <c s="4" t="s" r="B7">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5</v>
      </c>
      <c s="2" t="s" r="B1">
        <v>1</v>
      </c>
    </row>
    <row spans="1:2" r="2">
      <c s="2" t="s" r="B2">
        <v>2</v>
      </c>
    </row>
    <row spans="1:2" r="3">
      <c s="3" t="s" r="A3">
        <v>209</v>
      </c>
    </row>
    <row spans="1:2" r="4">
      <c s="4" t="s" r="A4">
        <v>256</v>
      </c>
      <c s="4" t="s" r="B4">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58</v>
      </c>
      <c s="2" t="s" r="B1">
        <v>1</v>
      </c>
    </row>
    <row spans="1:2" r="2">
      <c s="2" t="s" r="B2">
        <v>2</v>
      </c>
    </row>
    <row spans="1:2" r="3">
      <c s="3" t="s" r="A3">
        <v>215</v>
      </c>
    </row>
    <row spans="1:2" r="4">
      <c s="4" t="s" r="A4">
        <v>259</v>
      </c>
      <c s="4" t="s" r="B4">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261</v>
      </c>
      <c s="2" t="s" r="B1">
        <v>2</v>
      </c>
      <c s="2" t="s" r="C1">
        <v>23</v>
      </c>
    </row>
    <row spans="1:3" r="2">
      <c s="4" t="s" r="A2">
        <v>262</v>
      </c>
      <c s="7" t="n" r="B2">
        <v>115949</v>
      </c>
      <c s="7" t="n" r="C2">
        <v>119140</v>
      </c>
    </row>
    <row spans="1:3" r="3">
      <c s="4" t="s" r="A3">
        <v>263</v>
      </c>
      <c s="5" t="n" r="B3">
        <v>1432</v>
      </c>
      <c s="5" t="n" r="C3">
        <v>1621</v>
      </c>
    </row>
    <row spans="1:3" r="4">
      <c s="4" t="s" r="A4">
        <v>264</v>
      </c>
      <c s="5" t="n" r="B4">
        <v>-468</v>
      </c>
      <c s="5" t="n" r="C4">
        <v>-387</v>
      </c>
    </row>
    <row spans="1:3" r="5">
      <c s="4" t="s" r="A5">
        <v>205</v>
      </c>
      <c s="5" t="n" r="B5">
        <v>116913</v>
      </c>
      <c s="5" t="n" r="C5">
        <v>120374</v>
      </c>
    </row>
    <row spans="1:3" r="6">
      <c s="4" t="s" r="A6">
        <v>265</v>
      </c>
    </row>
    <row spans="1:3" r="7">
      <c s="4" t="s" r="A7">
        <v>262</v>
      </c>
      <c s="5" t="n" r="B7">
        <v>38303</v>
      </c>
      <c s="5" t="n" r="C7">
        <v>40083</v>
      </c>
    </row>
    <row spans="1:3" r="8">
      <c s="4" t="s" r="A8">
        <v>263</v>
      </c>
      <c s="5" t="n" r="B8">
        <v>753</v>
      </c>
      <c s="5" t="n" r="C8">
        <v>863</v>
      </c>
    </row>
    <row spans="1:3" r="9">
      <c s="4" t="s" r="A9">
        <v>264</v>
      </c>
      <c s="5" t="n" r="B9">
        <v>-81</v>
      </c>
      <c s="5" t="n" r="C9">
        <v>-30</v>
      </c>
    </row>
    <row spans="1:3" r="10">
      <c s="4" t="s" r="A10">
        <v>205</v>
      </c>
      <c s="5" t="n" r="B10">
        <v>38975</v>
      </c>
      <c s="5" t="n" r="C10">
        <v>40916</v>
      </c>
    </row>
    <row spans="1:3" r="11">
      <c s="4" t="s" r="A11">
        <v>266</v>
      </c>
    </row>
    <row spans="1:3" r="12">
      <c s="4" t="s" r="A12">
        <v>262</v>
      </c>
      <c s="5" t="n" r="B12">
        <v>22957</v>
      </c>
      <c s="5" t="n" r="C12">
        <v>21442</v>
      </c>
    </row>
    <row spans="1:3" r="13">
      <c s="4" t="s" r="A13">
        <v>263</v>
      </c>
      <c s="5" t="n" r="B13">
        <v>451</v>
      </c>
      <c s="5" t="n" r="C13">
        <v>526</v>
      </c>
    </row>
    <row spans="1:3" r="14">
      <c s="4" t="s" r="A14">
        <v>264</v>
      </c>
      <c s="5" t="n" r="B14">
        <v>-60</v>
      </c>
      <c s="5" t="n" r="C14">
        <v>-22</v>
      </c>
    </row>
    <row spans="1:3" r="15">
      <c s="4" t="s" r="A15">
        <v>205</v>
      </c>
      <c s="5" t="n" r="B15">
        <v>23348</v>
      </c>
      <c s="5" t="n" r="C15">
        <v>21946</v>
      </c>
    </row>
    <row spans="1:3" r="16">
      <c s="4" t="s" r="A16">
        <v>267</v>
      </c>
    </row>
    <row spans="1:3" r="17">
      <c s="4" t="s" r="A17">
        <v>262</v>
      </c>
      <c s="5" t="n" r="B17">
        <v>22812</v>
      </c>
      <c s="5" t="n" r="C17">
        <v>26049</v>
      </c>
    </row>
    <row spans="1:3" r="18">
      <c s="4" t="s" r="A18">
        <v>263</v>
      </c>
      <c s="5" t="n" r="B18">
        <v>97</v>
      </c>
      <c s="5" t="n" r="C18">
        <v>87</v>
      </c>
    </row>
    <row spans="1:3" r="19">
      <c s="4" t="s" r="A19">
        <v>264</v>
      </c>
      <c s="5" t="n" r="B19">
        <v>-151</v>
      </c>
      <c s="5" t="n" r="C19">
        <v>-122</v>
      </c>
    </row>
    <row spans="1:3" r="20">
      <c s="4" t="s" r="A20">
        <v>205</v>
      </c>
      <c s="5" t="n" r="B20">
        <v>22758</v>
      </c>
      <c s="5" t="n" r="C20">
        <v>26014</v>
      </c>
    </row>
    <row spans="1:3" r="21">
      <c s="4" t="s" r="A21">
        <v>268</v>
      </c>
    </row>
    <row spans="1:3" r="22">
      <c s="4" t="s" r="A22">
        <v>262</v>
      </c>
      <c s="5" t="n" r="B22">
        <v>3515</v>
      </c>
      <c s="5" t="n" r="C22">
        <v>642</v>
      </c>
    </row>
    <row spans="1:3" r="23">
      <c s="4" t="s" r="A23">
        <v>263</v>
      </c>
      <c s="5" t="n" r="B23">
        <v>3</v>
      </c>
      <c s="5" t="n" r="C23">
        <v>2</v>
      </c>
    </row>
    <row spans="1:3" r="24">
      <c s="4" t="s" r="A24">
        <v>264</v>
      </c>
      <c s="5" t="n" r="B24">
        <v>-34</v>
      </c>
      <c s="5" t="n" r="C24">
        <v>0</v>
      </c>
    </row>
    <row spans="1:3" r="25">
      <c s="4" t="s" r="A25">
        <v>205</v>
      </c>
      <c s="5" t="n" r="B25">
        <v>3484</v>
      </c>
      <c s="5" t="n" r="C25">
        <v>644</v>
      </c>
    </row>
    <row spans="1:3" r="26">
      <c s="4" t="s" r="A26">
        <v>269</v>
      </c>
    </row>
    <row spans="1:3" r="27">
      <c s="4" t="s" r="A27">
        <v>262</v>
      </c>
      <c s="5" t="n" r="B27">
        <v>14310</v>
      </c>
      <c s="5" t="n" r="C27">
        <v>16863</v>
      </c>
    </row>
    <row spans="1:3" r="28">
      <c s="4" t="s" r="A28">
        <v>263</v>
      </c>
      <c s="5" t="n" r="B28">
        <v>98</v>
      </c>
      <c s="5" t="n" r="C28">
        <v>104</v>
      </c>
    </row>
    <row spans="1:3" r="29">
      <c s="4" t="s" r="A29">
        <v>264</v>
      </c>
      <c s="5" t="n" r="B29">
        <v>-93</v>
      </c>
      <c s="5" t="n" r="C29">
        <v>-151</v>
      </c>
    </row>
    <row spans="1:3" r="30">
      <c s="4" t="s" r="A30">
        <v>205</v>
      </c>
      <c s="5" t="n" r="B30">
        <v>14315</v>
      </c>
      <c s="5" t="n" r="C30">
        <v>16816</v>
      </c>
    </row>
    <row spans="1:3" r="31">
      <c s="4" t="s" r="A31">
        <v>270</v>
      </c>
    </row>
    <row spans="1:3" r="32">
      <c s="4" t="s" r="A32">
        <v>262</v>
      </c>
      <c s="5" t="n" r="B32">
        <v>14052</v>
      </c>
      <c s="5" t="n" r="C32">
        <v>14061</v>
      </c>
    </row>
    <row spans="1:3" r="33">
      <c s="4" t="s" r="A33">
        <v>263</v>
      </c>
      <c s="5" t="n" r="B33">
        <v>30</v>
      </c>
      <c s="5" t="n" r="C33">
        <v>39</v>
      </c>
    </row>
    <row spans="1:3" r="34">
      <c s="4" t="s" r="A34">
        <v>264</v>
      </c>
      <c s="5" t="n" r="B34">
        <v>-49</v>
      </c>
      <c s="5" t="n" r="C34">
        <v>-62</v>
      </c>
    </row>
    <row spans="1:3" r="35">
      <c s="4" t="s" r="A35">
        <v>205</v>
      </c>
      <c s="7" t="n" r="B35">
        <v>14033</v>
      </c>
      <c s="7" t="n" r="C35">
        <v>1403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1</v>
      </c>
      <c s="2" t="s" r="B1">
        <v>2</v>
      </c>
      <c s="2" t="s" r="C1">
        <v>23</v>
      </c>
    </row>
    <row spans="1:3" r="2">
      <c s="4" t="s" r="A2">
        <v>205</v>
      </c>
      <c s="7" t="n" r="B2">
        <v>27150</v>
      </c>
      <c s="7" t="n" r="C2">
        <v>3924</v>
      </c>
    </row>
    <row spans="1:3" r="3">
      <c s="4" t="s" r="A3">
        <v>272</v>
      </c>
      <c s="5" t="n" r="B3">
        <v>-250</v>
      </c>
      <c s="5" t="n" r="C3">
        <v>-10</v>
      </c>
    </row>
    <row spans="1:3" r="4">
      <c s="4" t="s" r="A4">
        <v>205</v>
      </c>
      <c s="5" t="n" r="B4">
        <v>16260</v>
      </c>
      <c s="5" t="n" r="C4">
        <v>27278</v>
      </c>
    </row>
    <row spans="1:3" r="5">
      <c s="4" t="s" r="A5">
        <v>272</v>
      </c>
      <c s="5" t="n" r="B5">
        <v>-218</v>
      </c>
      <c s="5" t="n" r="C5">
        <v>-377</v>
      </c>
    </row>
    <row spans="1:3" r="6">
      <c s="4" t="s" r="A6">
        <v>205</v>
      </c>
      <c s="5" t="n" r="B6">
        <v>43410</v>
      </c>
      <c s="5" t="n" r="C6">
        <v>31202</v>
      </c>
    </row>
    <row spans="1:3" r="7">
      <c s="4" t="s" r="A7">
        <v>272</v>
      </c>
      <c s="5" t="n" r="B7">
        <v>-468</v>
      </c>
      <c s="5" t="n" r="C7">
        <v>-387</v>
      </c>
    </row>
    <row spans="1:3" r="8">
      <c s="4" t="s" r="A8">
        <v>265</v>
      </c>
    </row>
    <row spans="1:3" r="9">
      <c s="4" t="s" r="A9">
        <v>205</v>
      </c>
      <c s="5" t="n" r="B9">
        <v>5482</v>
      </c>
      <c s="5" t="n" r="C9">
        <v>0</v>
      </c>
    </row>
    <row spans="1:3" r="10">
      <c s="4" t="s" r="A10">
        <v>272</v>
      </c>
      <c s="5" t="n" r="B10">
        <v>-42</v>
      </c>
      <c s="5" t="n" r="C10">
        <v>0</v>
      </c>
    </row>
    <row spans="1:3" r="11">
      <c s="4" t="s" r="A11">
        <v>205</v>
      </c>
      <c s="5" t="n" r="B11">
        <v>1231</v>
      </c>
      <c s="5" t="n" r="C11">
        <v>1456</v>
      </c>
    </row>
    <row spans="1:3" r="12">
      <c s="4" t="s" r="A12">
        <v>272</v>
      </c>
      <c s="5" t="n" r="B12">
        <v>-39</v>
      </c>
      <c s="5" t="n" r="C12">
        <v>-30</v>
      </c>
    </row>
    <row spans="1:3" r="13">
      <c s="4" t="s" r="A13">
        <v>205</v>
      </c>
      <c s="5" t="n" r="B13">
        <v>6713</v>
      </c>
      <c s="5" t="n" r="C13">
        <v>1456</v>
      </c>
    </row>
    <row spans="1:3" r="14">
      <c s="4" t="s" r="A14">
        <v>272</v>
      </c>
      <c s="5" t="n" r="B14">
        <v>-81</v>
      </c>
      <c s="5" t="n" r="C14">
        <v>-30</v>
      </c>
    </row>
    <row spans="1:3" r="15">
      <c s="4" t="s" r="A15">
        <v>266</v>
      </c>
    </row>
    <row spans="1:3" r="16">
      <c s="4" t="s" r="A16">
        <v>205</v>
      </c>
      <c s="5" t="n" r="B16">
        <v>5777</v>
      </c>
      <c s="5" t="n" r="C16">
        <v>0</v>
      </c>
    </row>
    <row spans="1:3" r="17">
      <c s="4" t="s" r="A17">
        <v>272</v>
      </c>
      <c s="5" t="n" r="B17">
        <v>-60</v>
      </c>
      <c s="5" t="n" r="C17">
        <v>0</v>
      </c>
    </row>
    <row spans="1:3" r="18">
      <c s="4" t="s" r="A18">
        <v>205</v>
      </c>
      <c s="5" t="n" r="B18">
        <v>0</v>
      </c>
      <c s="5" t="n" r="C18">
        <v>1832</v>
      </c>
    </row>
    <row spans="1:3" r="19">
      <c s="4" t="s" r="A19">
        <v>272</v>
      </c>
      <c s="5" t="n" r="B19">
        <v>0</v>
      </c>
      <c s="5" t="n" r="C19">
        <v>-22</v>
      </c>
    </row>
    <row spans="1:3" r="20">
      <c s="4" t="s" r="A20">
        <v>205</v>
      </c>
      <c s="5" t="n" r="B20">
        <v>5777</v>
      </c>
      <c s="5" t="n" r="C20">
        <v>1832</v>
      </c>
    </row>
    <row spans="1:3" r="21">
      <c s="4" t="s" r="A21">
        <v>272</v>
      </c>
      <c s="5" t="n" r="B21">
        <v>-60</v>
      </c>
      <c s="5" t="n" r="C21">
        <v>-22</v>
      </c>
    </row>
    <row spans="1:3" r="22">
      <c s="4" t="s" r="A22">
        <v>273</v>
      </c>
    </row>
    <row spans="1:3" r="23">
      <c s="4" t="s" r="A23">
        <v>205</v>
      </c>
      <c s="5" t="n" r="B23">
        <v>5908</v>
      </c>
      <c s="5" t="n" r="C23">
        <v>1883</v>
      </c>
    </row>
    <row spans="1:3" r="24">
      <c s="4" t="s" r="A24">
        <v>272</v>
      </c>
      <c s="5" t="n" r="B24">
        <v>-34</v>
      </c>
      <c s="5" t="n" r="C24">
        <v>-6</v>
      </c>
    </row>
    <row spans="1:3" r="25">
      <c s="4" t="s" r="A25">
        <v>205</v>
      </c>
      <c s="5" t="n" r="B25">
        <v>8591</v>
      </c>
      <c s="5" t="n" r="C25">
        <v>9952</v>
      </c>
    </row>
    <row spans="1:3" r="26">
      <c s="4" t="s" r="A26">
        <v>272</v>
      </c>
      <c s="5" t="n" r="B26">
        <v>-117</v>
      </c>
      <c s="5" t="n" r="C26">
        <v>-116</v>
      </c>
    </row>
    <row spans="1:3" r="27">
      <c s="4" t="s" r="A27">
        <v>205</v>
      </c>
      <c s="5" t="n" r="B27">
        <v>14499</v>
      </c>
      <c s="5" t="n" r="C27">
        <v>11835</v>
      </c>
    </row>
    <row spans="1:3" r="28">
      <c s="4" t="s" r="A28">
        <v>272</v>
      </c>
      <c s="5" t="n" r="B28">
        <v>-151</v>
      </c>
      <c s="5" t="n" r="C28">
        <v>-122</v>
      </c>
    </row>
    <row spans="1:3" r="29">
      <c s="4" t="s" r="A29">
        <v>268</v>
      </c>
    </row>
    <row spans="1:3" r="30">
      <c s="4" t="s" r="A30">
        <v>205</v>
      </c>
      <c s="5" t="n" r="B30">
        <v>2302</v>
      </c>
    </row>
    <row spans="1:3" r="31">
      <c s="4" t="s" r="A31">
        <v>272</v>
      </c>
      <c s="5" t="n" r="B31">
        <v>-34</v>
      </c>
    </row>
    <row spans="1:3" r="32">
      <c s="4" t="s" r="A32">
        <v>205</v>
      </c>
      <c s="5" t="n" r="B32">
        <v>0</v>
      </c>
    </row>
    <row spans="1:3" r="33">
      <c s="4" t="s" r="A33">
        <v>272</v>
      </c>
      <c s="5" t="n" r="B33">
        <v>0</v>
      </c>
    </row>
    <row spans="1:3" r="34">
      <c s="4" t="s" r="A34">
        <v>205</v>
      </c>
      <c s="5" t="n" r="B34">
        <v>2302</v>
      </c>
    </row>
    <row spans="1:3" r="35">
      <c s="4" t="s" r="A35">
        <v>272</v>
      </c>
      <c s="5" t="n" r="B35">
        <v>-34</v>
      </c>
    </row>
    <row spans="1:3" r="36">
      <c s="4" t="s" r="A36">
        <v>269</v>
      </c>
    </row>
    <row spans="1:3" r="37">
      <c s="4" t="s" r="A37">
        <v>205</v>
      </c>
      <c s="5" t="n" r="B37">
        <v>4650</v>
      </c>
      <c s="5" t="n" r="C37">
        <v>545</v>
      </c>
    </row>
    <row spans="1:3" r="38">
      <c s="4" t="s" r="A38">
        <v>272</v>
      </c>
      <c s="5" t="n" r="B38">
        <v>-70</v>
      </c>
      <c s="5" t="n" r="C38">
        <v>0</v>
      </c>
    </row>
    <row spans="1:3" r="39">
      <c s="4" t="s" r="A39">
        <v>205</v>
      </c>
      <c s="5" t="n" r="B39">
        <v>1977</v>
      </c>
      <c s="5" t="n" r="C39">
        <v>8096</v>
      </c>
    </row>
    <row spans="1:3" r="40">
      <c s="4" t="s" r="A40">
        <v>272</v>
      </c>
      <c s="5" t="n" r="B40">
        <v>-23</v>
      </c>
      <c s="5" t="n" r="C40">
        <v>-151</v>
      </c>
    </row>
    <row spans="1:3" r="41">
      <c s="4" t="s" r="A41">
        <v>205</v>
      </c>
      <c s="5" t="n" r="B41">
        <v>6627</v>
      </c>
      <c s="5" t="n" r="C41">
        <v>8641</v>
      </c>
    </row>
    <row spans="1:3" r="42">
      <c s="4" t="s" r="A42">
        <v>272</v>
      </c>
      <c s="5" t="n" r="B42">
        <v>-93</v>
      </c>
      <c s="5" t="n" r="C42">
        <v>-151</v>
      </c>
    </row>
    <row spans="1:3" r="43">
      <c s="4" t="s" r="A43">
        <v>270</v>
      </c>
    </row>
    <row spans="1:3" r="44">
      <c s="4" t="s" r="A44">
        <v>205</v>
      </c>
      <c s="5" t="n" r="B44">
        <v>3031</v>
      </c>
      <c s="5" t="n" r="C44">
        <v>1496</v>
      </c>
    </row>
    <row spans="1:3" r="45">
      <c s="4" t="s" r="A45">
        <v>272</v>
      </c>
      <c s="5" t="n" r="B45">
        <v>-10</v>
      </c>
      <c s="5" t="n" r="C45">
        <v>-4</v>
      </c>
    </row>
    <row spans="1:3" r="46">
      <c s="4" t="s" r="A46">
        <v>205</v>
      </c>
      <c s="5" t="n" r="B46">
        <v>4461</v>
      </c>
      <c s="5" t="n" r="C46">
        <v>5942</v>
      </c>
    </row>
    <row spans="1:3" r="47">
      <c s="4" t="s" r="A47">
        <v>272</v>
      </c>
      <c s="5" t="n" r="B47">
        <v>-39</v>
      </c>
      <c s="5" t="n" r="C47">
        <v>-58</v>
      </c>
    </row>
    <row spans="1:3" r="48">
      <c s="4" t="s" r="A48">
        <v>205</v>
      </c>
      <c s="5" t="n" r="B48">
        <v>7492</v>
      </c>
      <c s="5" t="n" r="C48">
        <v>7438</v>
      </c>
    </row>
    <row spans="1:3" r="49">
      <c s="4" t="s" r="A49">
        <v>272</v>
      </c>
      <c s="7" t="n" r="B49">
        <v>-49</v>
      </c>
      <c s="7" t="n" r="C49">
        <v>-6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9"/>
    <col customWidth="1" max="2" min="2" width="31"/>
    <col customWidth="1" max="3" min="3" width="21"/>
    <col customWidth="1" max="4" min="4" width="31"/>
    <col customWidth="1" max="5" min="5" width="21"/>
    <col customWidth="1" max="6" min="6" width="21"/>
  </cols>
  <sheetData>
    <row spans="1:6" r="1">
      <c s="1" t="s" r="A1">
        <v>274</v>
      </c>
      <c s="2" t="s" r="B1">
        <v>68</v>
      </c>
      <c s="2" t="s" r="D1">
        <v>1</v>
      </c>
    </row>
    <row spans="1:6" r="2">
      <c s="2" t="s" r="B2">
        <v>275</v>
      </c>
      <c s="2" t="s" r="C2">
        <v>276</v>
      </c>
      <c s="2" t="s" r="D2">
        <v>275</v>
      </c>
      <c s="2" t="s" r="E2">
        <v>276</v>
      </c>
      <c s="2" t="s" r="F2">
        <v>277</v>
      </c>
    </row>
    <row spans="1:6" r="3">
      <c s="3" t="s" r="A3">
        <v>197</v>
      </c>
    </row>
    <row spans="1:6" r="4">
      <c s="4" t="s" r="A4">
        <v>278</v>
      </c>
      <c s="5" t="n" r="B4">
        <v>32</v>
      </c>
      <c s="5" t="n" r="D4">
        <v>32</v>
      </c>
    </row>
    <row spans="1:6" r="5">
      <c s="4" t="s" r="A5">
        <v>205</v>
      </c>
      <c s="7" t="n" r="B5">
        <v>43410000</v>
      </c>
      <c s="7" t="n" r="D5">
        <v>43410000</v>
      </c>
      <c s="7" t="n" r="F5">
        <v>31202000</v>
      </c>
    </row>
    <row spans="1:6" r="6">
      <c s="4" t="s" r="A6">
        <v>272</v>
      </c>
      <c s="7" t="n" r="B6">
        <v>468000</v>
      </c>
      <c s="7" t="n" r="D6">
        <v>468000</v>
      </c>
      <c s="5" t="n" r="F6">
        <v>387000</v>
      </c>
    </row>
    <row spans="1:6" r="7">
      <c s="4" t="s" r="A7">
        <v>279</v>
      </c>
      <c s="4" t="s" r="B7">
        <v>280</v>
      </c>
      <c s="4" t="s" r="D7">
        <v>280</v>
      </c>
    </row>
    <row spans="1:6" r="8">
      <c s="4" t="s" r="A8">
        <v>281</v>
      </c>
      <c s="7" t="n" r="B8">
        <v>15600000</v>
      </c>
      <c s="7" t="n" r="D8">
        <v>15600000</v>
      </c>
      <c s="7" t="n" r="F8">
        <v>16300000</v>
      </c>
    </row>
    <row spans="1:6" r="9">
      <c s="4" t="s" r="A9">
        <v>163</v>
      </c>
      <c s="5" t="n" r="B9">
        <v>1500000</v>
      </c>
      <c s="5" t="n" r="D9">
        <v>1550000</v>
      </c>
      <c s="7" t="n" r="E9">
        <v>6380000</v>
      </c>
    </row>
    <row spans="1:6" r="10">
      <c s="4" t="s" r="A10">
        <v>83</v>
      </c>
      <c s="5" t="n" r="B10">
        <v>0</v>
      </c>
      <c s="7" t="n" r="C10">
        <v>20000</v>
      </c>
      <c s="5" t="n" r="D10">
        <v>0</v>
      </c>
      <c s="5" t="n" r="E10">
        <v>20000</v>
      </c>
    </row>
    <row spans="1:6" r="11">
      <c s="4" t="s" r="A11">
        <v>282</v>
      </c>
      <c s="5" t="n" r="D11">
        <v>0</v>
      </c>
      <c s="5" t="n" r="E11">
        <v>5000000</v>
      </c>
    </row>
    <row spans="1:6" r="12">
      <c s="4" t="s" r="A12">
        <v>283</v>
      </c>
      <c s="5" t="n" r="E12">
        <v>1400000</v>
      </c>
    </row>
    <row spans="1:6" r="13">
      <c s="4" t="s" r="A13">
        <v>284</v>
      </c>
      <c s="7" t="n" r="B13">
        <v>6600000</v>
      </c>
      <c s="7" t="n" r="D13">
        <v>8520000</v>
      </c>
      <c s="7" t="n" r="E13">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5</v>
      </c>
      <c s="2" t="s" r="B1">
        <v>2</v>
      </c>
      <c s="2" t="s" r="C1">
        <v>23</v>
      </c>
    </row>
    <row spans="1:3" r="2">
      <c s="3" t="s" r="A2">
        <v>197</v>
      </c>
    </row>
    <row spans="1:3" r="3">
      <c s="4" t="s" r="A3">
        <v>286</v>
      </c>
      <c s="7" t="n" r="B3">
        <v>0</v>
      </c>
    </row>
    <row spans="1:3" r="4">
      <c s="4" t="s" r="A4">
        <v>287</v>
      </c>
      <c s="5" t="n" r="B4">
        <v>13570</v>
      </c>
    </row>
    <row spans="1:3" r="5">
      <c s="4" t="s" r="A5">
        <v>288</v>
      </c>
      <c s="5" t="n" r="B5">
        <v>13971</v>
      </c>
    </row>
    <row spans="1:3" r="6">
      <c s="4" t="s" r="A6">
        <v>289</v>
      </c>
      <c s="5" t="n" r="B6">
        <v>4336</v>
      </c>
    </row>
    <row spans="1:3" r="7">
      <c s="4" t="s" r="A7">
        <v>290</v>
      </c>
      <c s="5" t="n" r="B7">
        <v>31877</v>
      </c>
    </row>
    <row spans="1:3" r="8">
      <c s="4" t="s" r="A8">
        <v>291</v>
      </c>
      <c s="5" t="n" r="B8">
        <v>84072</v>
      </c>
    </row>
    <row spans="1:3" r="9">
      <c s="4" t="s" r="A9">
        <v>262</v>
      </c>
      <c s="5" t="n" r="B9">
        <v>115949</v>
      </c>
      <c s="7" t="n" r="C9">
        <v>119140</v>
      </c>
    </row>
    <row spans="1:3" r="10">
      <c s="4" t="s" r="A10">
        <v>292</v>
      </c>
      <c s="5" t="n" r="B10">
        <v>0</v>
      </c>
    </row>
    <row spans="1:3" r="11">
      <c s="4" t="s" r="A11">
        <v>293</v>
      </c>
      <c s="5" t="n" r="B11">
        <v>13542</v>
      </c>
    </row>
    <row spans="1:3" r="12">
      <c s="4" t="s" r="A12">
        <v>294</v>
      </c>
      <c s="5" t="n" r="B12">
        <v>13909</v>
      </c>
    </row>
    <row spans="1:3" r="13">
      <c s="4" t="s" r="A13">
        <v>295</v>
      </c>
      <c s="5" t="n" r="B13">
        <v>4381</v>
      </c>
    </row>
    <row spans="1:3" r="14">
      <c s="4" t="s" r="A14">
        <v>296</v>
      </c>
      <c s="5" t="n" r="B14">
        <v>31832</v>
      </c>
    </row>
    <row spans="1:3" r="15">
      <c s="4" t="s" r="A15">
        <v>297</v>
      </c>
      <c s="5" t="n" r="B15">
        <v>85081</v>
      </c>
    </row>
    <row spans="1:3" r="16">
      <c s="4" t="s" r="A16">
        <v>205</v>
      </c>
      <c s="7" t="n" r="B16">
        <v>1169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v>
      </c>
      <c s="2" t="s" r="B1">
        <v>2</v>
      </c>
      <c s="2" t="s" r="C1">
        <v>23</v>
      </c>
    </row>
    <row spans="1:3" r="2">
      <c s="3" t="s" r="A2">
        <v>24</v>
      </c>
    </row>
    <row spans="1:3" r="3">
      <c s="4" t="s" r="A3">
        <v>58</v>
      </c>
      <c s="7" t="n" r="B3">
        <v>10603</v>
      </c>
      <c s="7" t="n" r="C3">
        <v>10491</v>
      </c>
    </row>
    <row spans="1:3" r="4">
      <c s="3" t="s" r="A4">
        <v>48</v>
      </c>
    </row>
    <row spans="1:3" r="5">
      <c s="4" t="s" r="A5">
        <v>59</v>
      </c>
      <c s="8" t="n" r="B5">
        <v>0.01</v>
      </c>
      <c s="8" t="n" r="C5">
        <v>0.01</v>
      </c>
    </row>
    <row spans="1:3" r="6">
      <c s="4" t="s" r="A6">
        <v>60</v>
      </c>
      <c s="5" t="n" r="B6">
        <v>10000000</v>
      </c>
      <c s="5" t="n" r="C6">
        <v>10000000</v>
      </c>
    </row>
    <row spans="1:3" r="7">
      <c s="4" t="s" r="A7">
        <v>61</v>
      </c>
      <c s="5" t="n" r="B7">
        <v>0</v>
      </c>
      <c s="5" t="n" r="C7">
        <v>0</v>
      </c>
    </row>
    <row spans="1:3" r="8">
      <c s="4" t="s" r="A8">
        <v>62</v>
      </c>
      <c s="5" t="n" r="B8">
        <v>0</v>
      </c>
      <c s="5" t="n" r="C8">
        <v>0</v>
      </c>
    </row>
    <row spans="1:3" r="9">
      <c s="4" t="s" r="A9">
        <v>63</v>
      </c>
      <c s="8" t="n" r="B9">
        <v>0.01</v>
      </c>
      <c s="8" t="n" r="C9">
        <v>0.01</v>
      </c>
    </row>
    <row spans="1:3" r="10">
      <c s="4" t="s" r="A10">
        <v>64</v>
      </c>
      <c s="5" t="n" r="B10">
        <v>90000000</v>
      </c>
      <c s="5" t="n" r="C10">
        <v>90000000</v>
      </c>
    </row>
    <row spans="1:3" r="11">
      <c s="4" t="s" r="A11">
        <v>65</v>
      </c>
      <c s="5" t="n" r="B11">
        <v>14552324</v>
      </c>
      <c s="5" t="n" r="C11">
        <v>15167381</v>
      </c>
    </row>
    <row spans="1:3" r="12">
      <c s="4" t="s" r="A12">
        <v>66</v>
      </c>
      <c s="5" t="n" r="B12">
        <v>14552324</v>
      </c>
      <c s="5" t="n" r="C12">
        <v>151673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s="1" t="s" r="A1">
        <v>298</v>
      </c>
      <c s="2" t="s" r="C1">
        <v>2</v>
      </c>
      <c s="2" t="s" r="D1">
        <v>299</v>
      </c>
      <c s="2" t="s" r="E1">
        <v>23</v>
      </c>
      <c s="2" t="s" r="F1">
        <v>69</v>
      </c>
      <c s="2" t="s" r="G1">
        <v>300</v>
      </c>
      <c s="2" t="s" r="H1">
        <v>301</v>
      </c>
    </row>
    <row spans="1:8" r="2">
      <c s="4" t="s" r="A2">
        <v>302</v>
      </c>
      <c s="7" t="n" r="C2">
        <v>697608</v>
      </c>
      <c s="7" t="n" r="E2">
        <v>704392</v>
      </c>
    </row>
    <row spans="1:8" r="3">
      <c s="4" t="s" r="A3">
        <v>303</v>
      </c>
      <c s="5" t="n" r="C3">
        <v>25182</v>
      </c>
      <c s="5" t="n" r="E3">
        <v>27359</v>
      </c>
    </row>
    <row spans="1:8" r="4">
      <c s="4" t="s" r="A4">
        <v>304</v>
      </c>
      <c s="5" t="n" r="C4">
        <v>2550</v>
      </c>
      <c s="5" t="n" r="E4">
        <v>2604</v>
      </c>
    </row>
    <row spans="1:8" r="5">
      <c s="4" t="s" r="A5">
        <v>305</v>
      </c>
      <c s="5" t="n" r="C5">
        <v>10603</v>
      </c>
      <c s="5" t="n" r="E5">
        <v>10491</v>
      </c>
    </row>
    <row spans="1:8" r="6">
      <c s="4" t="s" r="A6">
        <v>306</v>
      </c>
      <c s="5" t="n" r="C6">
        <v>659273</v>
      </c>
      <c s="5" t="n" r="E6">
        <v>663938</v>
      </c>
    </row>
    <row spans="1:8" r="7">
      <c s="4" t="s" r="A7">
        <v>307</v>
      </c>
    </row>
    <row spans="1:8" r="8">
      <c s="4" t="s" r="A8">
        <v>302</v>
      </c>
      <c s="5" t="n" r="C8">
        <v>152764</v>
      </c>
      <c s="5" t="n" r="E8">
        <v>161013</v>
      </c>
    </row>
    <row spans="1:8" r="9">
      <c s="4" t="s" r="A9">
        <v>308</v>
      </c>
    </row>
    <row spans="1:8" r="10">
      <c s="4" t="s" r="A10">
        <v>302</v>
      </c>
      <c s="5" t="n" r="C10">
        <v>105046</v>
      </c>
      <c s="5" t="n" r="E10">
        <v>112180</v>
      </c>
    </row>
    <row spans="1:8" r="11">
      <c s="4" t="s" r="A11">
        <v>309</v>
      </c>
    </row>
    <row spans="1:8" r="12">
      <c s="4" t="s" r="A12">
        <v>302</v>
      </c>
      <c s="5" t="n" r="C12">
        <v>0</v>
      </c>
      <c s="5" t="n" r="E12">
        <v>500</v>
      </c>
    </row>
    <row spans="1:8" r="13">
      <c s="4" t="s" r="A13">
        <v>310</v>
      </c>
    </row>
    <row spans="1:8" r="14">
      <c s="4" t="s" r="A14">
        <v>302</v>
      </c>
      <c s="5" t="n" r="C14">
        <v>257810</v>
      </c>
      <c s="5" t="n" r="E14">
        <v>273693</v>
      </c>
    </row>
    <row spans="1:8" r="15">
      <c s="4" t="s" r="A15">
        <v>311</v>
      </c>
    </row>
    <row spans="1:8" r="16">
      <c s="4" t="s" r="A16">
        <v>302</v>
      </c>
      <c s="5" t="n" r="C16">
        <v>120758</v>
      </c>
      <c s="5" t="n" r="E16">
        <v>116014</v>
      </c>
    </row>
    <row spans="1:8" r="17">
      <c s="4" t="s" r="A17">
        <v>312</v>
      </c>
    </row>
    <row spans="1:8" r="18">
      <c s="4" t="s" r="A18">
        <v>302</v>
      </c>
      <c s="5" t="n" r="C18">
        <v>2265</v>
      </c>
      <c s="5" t="n" r="E18">
        <v>4450</v>
      </c>
    </row>
    <row spans="1:8" r="19">
      <c s="4" t="s" r="A19">
        <v>313</v>
      </c>
      <c s="7" t="n" r="C19">
        <v>2300</v>
      </c>
      <c s="7" t="n" r="E19">
        <v>4500</v>
      </c>
    </row>
    <row spans="1:8" r="20">
      <c s="4" t="s" r="A20">
        <v>314</v>
      </c>
      <c s="4" t="s" r="C20">
        <v>315</v>
      </c>
      <c s="4" t="s" r="E20">
        <v>316</v>
      </c>
    </row>
    <row spans="1:8" r="21">
      <c s="4" t="s" r="A21">
        <v>317</v>
      </c>
    </row>
    <row spans="1:8" r="22">
      <c s="4" t="s" r="A22">
        <v>305</v>
      </c>
      <c s="7" t="n" r="C22">
        <v>3536</v>
      </c>
      <c s="7" t="n" r="D22">
        <v>3688</v>
      </c>
      <c s="7" t="n" r="E22">
        <v>3694</v>
      </c>
      <c s="7" t="n" r="F22">
        <v>4377</v>
      </c>
      <c s="7" t="n" r="G22">
        <v>4575</v>
      </c>
      <c s="7" t="n" r="H22">
        <v>5141</v>
      </c>
    </row>
    <row spans="1:8" r="23">
      <c s="4" t="s" r="A23">
        <v>318</v>
      </c>
    </row>
    <row spans="1:8" r="24">
      <c s="4" t="s" r="A24">
        <v>302</v>
      </c>
      <c s="5" t="n" r="C24">
        <v>123023</v>
      </c>
      <c s="5" t="n" r="E24">
        <v>120464</v>
      </c>
    </row>
    <row spans="1:8" r="25">
      <c s="4" t="s" r="A25">
        <v>305</v>
      </c>
      <c s="5" t="n" r="C25">
        <v>1187</v>
      </c>
      <c s="5" t="n" r="D25">
        <v>1023</v>
      </c>
      <c s="5" t="n" r="E25">
        <v>1646</v>
      </c>
      <c s="5" t="n" r="F25">
        <v>1433</v>
      </c>
      <c s="5" t="n" r="G25">
        <v>1406</v>
      </c>
      <c s="5" t="n" r="H25">
        <v>1377</v>
      </c>
    </row>
    <row spans="1:8" r="26">
      <c s="4" t="s" r="A26">
        <v>319</v>
      </c>
    </row>
    <row spans="1:8" r="27">
      <c s="4" t="s" r="A27">
        <v>302</v>
      </c>
      <c s="5" t="n" r="C27">
        <v>233652</v>
      </c>
      <c s="5" t="n" r="E27">
        <v>239211</v>
      </c>
    </row>
    <row spans="1:8" r="28">
      <c s="4" t="s" r="A28">
        <v>320</v>
      </c>
    </row>
    <row spans="1:8" r="29">
      <c s="4" t="s" r="A29">
        <v>302</v>
      </c>
      <c s="5" t="n" r="C29">
        <v>0</v>
      </c>
      <c s="5" t="n" r="E29">
        <v>6100</v>
      </c>
    </row>
    <row spans="1:8" r="30">
      <c s="4" t="s" r="A30">
        <v>313</v>
      </c>
      <c s="7" t="n" r="E30">
        <v>6100</v>
      </c>
    </row>
    <row spans="1:8" r="31">
      <c s="4" t="s" r="A31">
        <v>314</v>
      </c>
      <c s="4" t="s" r="E31">
        <v>321</v>
      </c>
    </row>
    <row spans="1:8" r="32">
      <c s="4" t="s" r="A32">
        <v>322</v>
      </c>
    </row>
    <row spans="1:8" r="33">
      <c s="4" t="s" r="A33">
        <v>302</v>
      </c>
      <c s="5" t="n" r="C33">
        <v>7598</v>
      </c>
      <c s="7" t="n" r="E33">
        <v>2956</v>
      </c>
    </row>
    <row spans="1:8" r="34">
      <c s="4" t="s" r="A34">
        <v>323</v>
      </c>
    </row>
    <row spans="1:8" r="35">
      <c s="4" t="s" r="A35">
        <v>302</v>
      </c>
      <c s="5" t="n" r="C35">
        <v>241250</v>
      </c>
      <c s="5" t="n" r="E35">
        <v>248267</v>
      </c>
    </row>
    <row spans="1:8" r="36">
      <c s="4" t="s" r="A36">
        <v>305</v>
      </c>
      <c s="5" t="n" r="C36">
        <v>4436</v>
      </c>
      <c s="5" t="n" r="D36">
        <v>4635</v>
      </c>
      <c s="5" t="n" r="E36">
        <v>4597</v>
      </c>
      <c s="5" t="n" r="F36">
        <v>5622</v>
      </c>
      <c s="5" t="n" r="G36">
        <v>5536</v>
      </c>
      <c s="5" t="n" r="H36">
        <v>5881</v>
      </c>
    </row>
    <row spans="1:8" r="37">
      <c s="4" t="s" r="A37">
        <v>324</v>
      </c>
    </row>
    <row spans="1:8" r="38">
      <c s="4" t="s" r="A38">
        <v>302</v>
      </c>
      <c s="4" t="s" r="B38">
        <v>325</v>
      </c>
      <c s="5" t="n" r="C38">
        <v>30448</v>
      </c>
      <c s="5" t="n" r="E38">
        <v>19860</v>
      </c>
    </row>
    <row spans="1:8" r="39">
      <c s="4" t="s" r="A39">
        <v>326</v>
      </c>
    </row>
    <row spans="1:8" r="40">
      <c s="4" t="s" r="A40">
        <v>302</v>
      </c>
      <c s="4" t="s" r="B40">
        <v>325</v>
      </c>
      <c s="5" t="n" r="C40">
        <v>19438</v>
      </c>
      <c s="5" t="n" r="E40">
        <v>17902</v>
      </c>
    </row>
    <row spans="1:8" r="41">
      <c s="4" t="s" r="A41">
        <v>327</v>
      </c>
    </row>
    <row spans="1:8" r="42">
      <c s="4" t="s" r="A42">
        <v>302</v>
      </c>
      <c s="4" t="s" r="B42">
        <v>325</v>
      </c>
      <c s="5" t="n" r="C42">
        <v>4300</v>
      </c>
      <c s="5" t="n" r="E42">
        <v>4300</v>
      </c>
    </row>
    <row spans="1:8" r="43">
      <c s="4" t="s" r="A43">
        <v>313</v>
      </c>
      <c s="5" t="n" r="C43">
        <v>7600</v>
      </c>
      <c s="5" t="n" r="E43">
        <v>3000</v>
      </c>
    </row>
    <row spans="1:8" r="44">
      <c s="4" t="s" r="A44">
        <v>328</v>
      </c>
    </row>
    <row spans="1:8" r="45">
      <c s="4" t="s" r="A45">
        <v>302</v>
      </c>
      <c s="4" t="s" r="B45">
        <v>325</v>
      </c>
      <c s="5" t="n" r="C45">
        <v>8013</v>
      </c>
      <c s="5" t="n" r="E45">
        <v>8993</v>
      </c>
    </row>
    <row spans="1:8" r="46">
      <c s="4" t="s" r="A46">
        <v>329</v>
      </c>
    </row>
    <row spans="1:8" r="47">
      <c s="4" t="s" r="A47">
        <v>302</v>
      </c>
      <c s="4" t="s" r="B47">
        <v>325</v>
      </c>
      <c s="5" t="n" r="C47">
        <v>62199</v>
      </c>
      <c s="5" t="n" r="E47">
        <v>51055</v>
      </c>
    </row>
    <row spans="1:8" r="48">
      <c s="4" t="s" r="A48">
        <v>305</v>
      </c>
      <c s="5" t="n" r="C48">
        <v>819</v>
      </c>
      <c s="5" t="n" r="D48">
        <v>741</v>
      </c>
      <c s="5" t="n" r="E48">
        <v>355</v>
      </c>
      <c s="5" t="n" r="F48">
        <v>333</v>
      </c>
      <c s="5" t="n" r="G48">
        <v>388</v>
      </c>
      <c s="5" t="n" r="H48">
        <v>399</v>
      </c>
    </row>
    <row spans="1:8" r="49">
      <c s="4" t="s" r="A49">
        <v>330</v>
      </c>
    </row>
    <row spans="1:8" r="50">
      <c s="4" t="s" r="A50">
        <v>302</v>
      </c>
      <c s="5" t="n" r="C50">
        <v>6275</v>
      </c>
      <c s="5" t="n" r="E50">
        <v>3783</v>
      </c>
    </row>
    <row spans="1:8" r="51">
      <c s="4" t="s" r="A51">
        <v>305</v>
      </c>
      <c s="5" t="n" r="C51">
        <v>189</v>
      </c>
      <c s="5" t="n" r="D51">
        <v>54</v>
      </c>
      <c s="5" t="n" r="E51">
        <v>47</v>
      </c>
      <c s="5" t="n" r="F51">
        <v>11</v>
      </c>
      <c s="5" t="n" r="G51">
        <v>7</v>
      </c>
      <c s="5" t="n" r="H51">
        <v>14</v>
      </c>
    </row>
    <row spans="1:8" r="52">
      <c s="4" t="s" r="A52">
        <v>331</v>
      </c>
    </row>
    <row spans="1:8" r="53">
      <c s="4" t="s" r="A53">
        <v>302</v>
      </c>
      <c s="5" t="n" r="C53">
        <v>7051</v>
      </c>
      <c s="5" t="n" r="E53">
        <v>7130</v>
      </c>
    </row>
    <row spans="1:8" r="54">
      <c s="4" t="s" r="A54">
        <v>305</v>
      </c>
      <c s="5" t="n" r="C54">
        <v>436</v>
      </c>
      <c s="5" t="n" r="D54">
        <v>367</v>
      </c>
      <c s="5" t="n" r="E54">
        <v>152</v>
      </c>
      <c s="5" t="n" r="F54">
        <v>175</v>
      </c>
      <c s="5" t="n" r="G54">
        <v>181</v>
      </c>
      <c s="5" t="n" r="H54">
        <v>182</v>
      </c>
    </row>
    <row spans="1:8" r="55">
      <c s="4" t="s" r="A55">
        <v>332</v>
      </c>
    </row>
    <row spans="1:8" r="56">
      <c s="4" t="s" r="A56">
        <v>305</v>
      </c>
      <c s="7" t="n" r="C56">
        <v>10603</v>
      </c>
      <c s="7" t="n" r="D56">
        <v>10508</v>
      </c>
      <c s="7" t="n" r="E56">
        <v>10491</v>
      </c>
      <c s="7" t="n" r="F56">
        <v>11951</v>
      </c>
      <c s="7" t="n" r="G56">
        <v>12093</v>
      </c>
      <c s="7" t="n" r="H56">
        <v>12994</v>
      </c>
    </row>
    <row spans="1:8" r="57">
      <c t="n" r="A57"/>
    </row>
    <row spans="1:8" r="58">
      <c s="4" t="s" r="A58">
        <v>325</v>
      </c>
      <c s="4" t="s" r="B58">
        <v>333</v>
      </c>
    </row>
  </sheetData>
  <mergeCells count="3">
    <mergeCell ref="A1:B1"/>
    <mergeCell ref="A57:G57"/>
    <mergeCell ref="B58:G58"/>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s="1" t="s" r="A1">
        <v>334</v>
      </c>
      <c s="2" t="s" r="B1">
        <v>68</v>
      </c>
      <c s="2" t="s" r="D1">
        <v>1</v>
      </c>
    </row>
    <row spans="1:8" r="2">
      <c s="2" t="s" r="B2">
        <v>2</v>
      </c>
      <c s="2" t="s" r="C2">
        <v>69</v>
      </c>
      <c s="2" t="s" r="D2">
        <v>2</v>
      </c>
      <c s="2" t="s" r="E2">
        <v>69</v>
      </c>
      <c s="2" t="s" r="F2">
        <v>2</v>
      </c>
      <c s="2" t="s" r="G2">
        <v>23</v>
      </c>
      <c s="2" t="s" r="H2">
        <v>69</v>
      </c>
    </row>
    <row spans="1:8" r="3">
      <c s="4" t="s" r="A3">
        <v>58</v>
      </c>
      <c s="7" t="n" r="B3">
        <v>10603</v>
      </c>
      <c s="7" t="n" r="D3">
        <v>10491</v>
      </c>
      <c s="7" t="n" r="F3">
        <v>10603</v>
      </c>
      <c s="7" t="n" r="G3">
        <v>10491</v>
      </c>
    </row>
    <row spans="1:8" r="4">
      <c s="3" t="s" r="A4">
        <v>335</v>
      </c>
    </row>
    <row spans="1:8" r="5">
      <c s="4" t="s" r="A5">
        <v>336</v>
      </c>
      <c s="5" t="n" r="D5">
        <v>10491</v>
      </c>
    </row>
    <row spans="1:8" r="6">
      <c s="4" t="s" r="A6">
        <v>337</v>
      </c>
      <c s="5" t="n" r="B6">
        <v>-500</v>
      </c>
      <c s="7" t="n" r="C6">
        <v>-100</v>
      </c>
      <c s="5" t="n" r="D6">
        <v>-600</v>
      </c>
      <c s="7" t="n" r="E6">
        <v>-600</v>
      </c>
    </row>
    <row spans="1:8" r="7">
      <c s="4" t="s" r="A7">
        <v>338</v>
      </c>
      <c s="5" t="n" r="B7">
        <v>10603</v>
      </c>
      <c s="5" t="n" r="D7">
        <v>10603</v>
      </c>
    </row>
    <row spans="1:8" r="8">
      <c s="4" t="s" r="A8">
        <v>317</v>
      </c>
    </row>
    <row spans="1:8" r="9">
      <c s="4" t="s" r="A9">
        <v>339</v>
      </c>
      <c s="5" t="n" r="F9">
        <v>520</v>
      </c>
      <c s="7" t="n" r="H9">
        <v>1445</v>
      </c>
    </row>
    <row spans="1:8" r="10">
      <c s="4" t="s" r="A10">
        <v>58</v>
      </c>
      <c s="5" t="n" r="B10">
        <v>3688</v>
      </c>
      <c s="5" t="n" r="C10">
        <v>4575</v>
      </c>
      <c s="5" t="n" r="D10">
        <v>3694</v>
      </c>
      <c s="5" t="n" r="E10">
        <v>5141</v>
      </c>
      <c s="5" t="n" r="F10">
        <v>3536</v>
      </c>
      <c s="5" t="n" r="G10">
        <v>3694</v>
      </c>
      <c s="5" t="n" r="H10">
        <v>4377</v>
      </c>
    </row>
    <row spans="1:8" r="11">
      <c s="4" t="s" r="A11">
        <v>340</v>
      </c>
      <c s="5" t="n" r="F11">
        <v>257810</v>
      </c>
      <c s="5" t="n" r="H11">
        <v>272065</v>
      </c>
    </row>
    <row spans="1:8" r="12">
      <c s="3" t="s" r="A12">
        <v>335</v>
      </c>
    </row>
    <row spans="1:8" r="13">
      <c s="4" t="s" r="A13">
        <v>336</v>
      </c>
      <c s="5" t="n" r="B13">
        <v>3688</v>
      </c>
      <c s="5" t="n" r="C13">
        <v>4575</v>
      </c>
      <c s="5" t="n" r="D13">
        <v>3694</v>
      </c>
      <c s="5" t="n" r="E13">
        <v>5141</v>
      </c>
    </row>
    <row spans="1:8" r="14">
      <c s="4" t="s" r="A14">
        <v>341</v>
      </c>
      <c s="5" t="n" r="B14">
        <v>0</v>
      </c>
      <c s="5" t="n" r="C14">
        <v>-57</v>
      </c>
      <c s="5" t="n" r="D14">
        <v>-25</v>
      </c>
      <c s="5" t="n" r="E14">
        <v>-75</v>
      </c>
    </row>
    <row spans="1:8" r="15">
      <c s="4" t="s" r="A15">
        <v>342</v>
      </c>
      <c s="5" t="n" r="B15">
        <v>518</v>
      </c>
      <c s="5" t="n" r="C15">
        <v>34</v>
      </c>
      <c s="5" t="n" r="D15">
        <v>691</v>
      </c>
      <c s="5" t="n" r="E15">
        <v>34</v>
      </c>
    </row>
    <row spans="1:8" r="16">
      <c s="4" t="s" r="A16">
        <v>337</v>
      </c>
      <c s="5" t="n" r="B16">
        <v>-670</v>
      </c>
      <c s="5" t="n" r="C16">
        <v>-175</v>
      </c>
      <c s="5" t="n" r="D16">
        <v>-824</v>
      </c>
      <c s="5" t="n" r="E16">
        <v>-723</v>
      </c>
    </row>
    <row spans="1:8" r="17">
      <c s="4" t="s" r="A17">
        <v>338</v>
      </c>
      <c s="5" t="n" r="B17">
        <v>3536</v>
      </c>
      <c s="5" t="n" r="C17">
        <v>4377</v>
      </c>
      <c s="5" t="n" r="D17">
        <v>3536</v>
      </c>
      <c s="5" t="n" r="E17">
        <v>4377</v>
      </c>
    </row>
    <row spans="1:8" r="18">
      <c s="4" t="s" r="A18">
        <v>343</v>
      </c>
      <c s="5" t="n" r="F18">
        <v>219369</v>
      </c>
      <c s="5" t="n" r="H18">
        <v>225319</v>
      </c>
    </row>
    <row spans="1:8" r="19">
      <c s="4" t="s" r="A19">
        <v>344</v>
      </c>
      <c s="5" t="n" r="F19">
        <v>38441</v>
      </c>
      <c s="5" t="n" r="H19">
        <v>46746</v>
      </c>
    </row>
    <row spans="1:8" r="20">
      <c s="4" t="s" r="A20">
        <v>345</v>
      </c>
    </row>
    <row spans="1:8" r="21">
      <c s="4" t="s" r="A21">
        <v>58</v>
      </c>
      <c s="5" t="n" r="B21">
        <v>3016</v>
      </c>
      <c s="5" t="n" r="C21">
        <v>2932</v>
      </c>
      <c s="5" t="n" r="D21">
        <v>3016</v>
      </c>
      <c s="5" t="n" r="E21">
        <v>2932</v>
      </c>
      <c s="5" t="n" r="F21">
        <v>3016</v>
      </c>
      <c s="5" t="n" r="H21">
        <v>2932</v>
      </c>
    </row>
    <row spans="1:8" r="22">
      <c s="3" t="s" r="A22">
        <v>335</v>
      </c>
    </row>
    <row spans="1:8" r="23">
      <c s="4" t="s" r="A23">
        <v>338</v>
      </c>
      <c s="5" t="n" r="B23">
        <v>3016</v>
      </c>
      <c s="5" t="n" r="C23">
        <v>2932</v>
      </c>
      <c s="5" t="n" r="D23">
        <v>3016</v>
      </c>
      <c s="5" t="n" r="E23">
        <v>2932</v>
      </c>
    </row>
    <row spans="1:8" r="24">
      <c s="4" t="s" r="A24">
        <v>318</v>
      </c>
    </row>
    <row spans="1:8" r="25">
      <c s="4" t="s" r="A25">
        <v>339</v>
      </c>
      <c s="5" t="n" r="F25">
        <v>3</v>
      </c>
      <c s="5" t="n" r="G25">
        <v>27</v>
      </c>
      <c s="5" t="n" r="H25">
        <v>32</v>
      </c>
    </row>
    <row spans="1:8" r="26">
      <c s="4" t="s" r="A26">
        <v>58</v>
      </c>
      <c s="5" t="n" r="B26">
        <v>1023</v>
      </c>
      <c s="5" t="n" r="C26">
        <v>1406</v>
      </c>
      <c s="5" t="n" r="D26">
        <v>1646</v>
      </c>
      <c s="5" t="n" r="E26">
        <v>1377</v>
      </c>
      <c s="5" t="n" r="F26">
        <v>1187</v>
      </c>
      <c s="5" t="n" r="G26">
        <v>1646</v>
      </c>
      <c s="5" t="n" r="H26">
        <v>1433</v>
      </c>
    </row>
    <row spans="1:8" r="27">
      <c s="4" t="s" r="A27">
        <v>340</v>
      </c>
      <c s="5" t="n" r="F27">
        <v>122481</v>
      </c>
      <c s="5" t="n" r="H27">
        <v>129639</v>
      </c>
    </row>
    <row spans="1:8" r="28">
      <c s="3" t="s" r="A28">
        <v>335</v>
      </c>
    </row>
    <row spans="1:8" r="29">
      <c s="4" t="s" r="A29">
        <v>336</v>
      </c>
      <c s="5" t="n" r="B29">
        <v>1023</v>
      </c>
      <c s="5" t="n" r="C29">
        <v>1406</v>
      </c>
      <c s="5" t="n" r="D29">
        <v>1646</v>
      </c>
      <c s="5" t="n" r="E29">
        <v>1377</v>
      </c>
    </row>
    <row spans="1:8" r="30">
      <c s="4" t="s" r="A30">
        <v>341</v>
      </c>
      <c s="5" t="n" r="B30">
        <v>0</v>
      </c>
      <c s="5" t="n" r="C30">
        <v>0</v>
      </c>
      <c s="5" t="n" r="D30">
        <v>-281</v>
      </c>
      <c s="5" t="n" r="E30">
        <v>0</v>
      </c>
    </row>
    <row spans="1:8" r="31">
      <c s="4" t="s" r="A31">
        <v>342</v>
      </c>
      <c s="5" t="n" r="B31">
        <v>0</v>
      </c>
      <c s="5" t="n" r="C31">
        <v>0</v>
      </c>
      <c s="5" t="n" r="D31">
        <v>0</v>
      </c>
      <c s="5" t="n" r="E31">
        <v>0</v>
      </c>
    </row>
    <row spans="1:8" r="32">
      <c s="4" t="s" r="A32">
        <v>337</v>
      </c>
      <c s="5" t="n" r="B32">
        <v>164</v>
      </c>
      <c s="5" t="n" r="C32">
        <v>27</v>
      </c>
      <c s="5" t="n" r="D32">
        <v>-178</v>
      </c>
      <c s="5" t="n" r="E32">
        <v>56</v>
      </c>
    </row>
    <row spans="1:8" r="33">
      <c s="4" t="s" r="A33">
        <v>338</v>
      </c>
      <c s="5" t="n" r="B33">
        <v>1187</v>
      </c>
      <c s="5" t="n" r="C33">
        <v>1433</v>
      </c>
      <c s="5" t="n" r="D33">
        <v>1187</v>
      </c>
      <c s="5" t="n" r="E33">
        <v>1433</v>
      </c>
    </row>
    <row spans="1:8" r="34">
      <c s="4" t="s" r="A34">
        <v>343</v>
      </c>
      <c s="5" t="n" r="F34">
        <v>119189</v>
      </c>
      <c s="5" t="n" r="H34">
        <v>127225</v>
      </c>
    </row>
    <row spans="1:8" r="35">
      <c s="4" t="s" r="A35">
        <v>344</v>
      </c>
      <c s="5" t="n" r="F35">
        <v>3292</v>
      </c>
      <c s="5" t="n" r="H35">
        <v>2414</v>
      </c>
    </row>
    <row spans="1:8" r="36">
      <c s="4" t="s" r="A36">
        <v>346</v>
      </c>
    </row>
    <row spans="1:8" r="37">
      <c s="4" t="s" r="A37">
        <v>58</v>
      </c>
      <c s="5" t="n" r="B37">
        <v>1184</v>
      </c>
      <c s="5" t="n" r="C37">
        <v>1401</v>
      </c>
      <c s="5" t="n" r="D37">
        <v>1184</v>
      </c>
      <c s="5" t="n" r="E37">
        <v>1401</v>
      </c>
      <c s="5" t="n" r="F37">
        <v>1184</v>
      </c>
      <c s="5" t="n" r="H37">
        <v>1401</v>
      </c>
    </row>
    <row spans="1:8" r="38">
      <c s="3" t="s" r="A38">
        <v>335</v>
      </c>
    </row>
    <row spans="1:8" r="39">
      <c s="4" t="s" r="A39">
        <v>338</v>
      </c>
      <c s="5" t="n" r="B39">
        <v>1184</v>
      </c>
      <c s="5" t="n" r="C39">
        <v>1401</v>
      </c>
      <c s="5" t="n" r="D39">
        <v>1184</v>
      </c>
      <c s="5" t="n" r="E39">
        <v>1401</v>
      </c>
    </row>
    <row spans="1:8" r="40">
      <c s="4" t="s" r="A40">
        <v>323</v>
      </c>
    </row>
    <row spans="1:8" r="41">
      <c s="4" t="s" r="A41">
        <v>339</v>
      </c>
      <c s="5" t="n" r="F41">
        <v>246</v>
      </c>
      <c s="5" t="n" r="G41">
        <v>329</v>
      </c>
      <c s="5" t="n" r="H41">
        <v>551</v>
      </c>
    </row>
    <row spans="1:8" r="42">
      <c s="4" t="s" r="A42">
        <v>58</v>
      </c>
      <c s="5" t="n" r="B42">
        <v>4635</v>
      </c>
      <c s="5" t="n" r="C42">
        <v>5536</v>
      </c>
      <c s="5" t="n" r="D42">
        <v>4597</v>
      </c>
      <c s="5" t="n" r="E42">
        <v>5881</v>
      </c>
      <c s="5" t="n" r="F42">
        <v>4436</v>
      </c>
      <c s="5" t="n" r="G42">
        <v>4597</v>
      </c>
      <c s="5" t="n" r="H42">
        <v>5622</v>
      </c>
    </row>
    <row spans="1:8" r="43">
      <c s="4" t="s" r="A43">
        <v>340</v>
      </c>
      <c s="5" t="n" r="F43">
        <v>241250</v>
      </c>
      <c s="5" t="n" r="H43">
        <v>259701</v>
      </c>
    </row>
    <row spans="1:8" r="44">
      <c s="3" t="s" r="A44">
        <v>335</v>
      </c>
    </row>
    <row spans="1:8" r="45">
      <c s="4" t="s" r="A45">
        <v>336</v>
      </c>
      <c s="5" t="n" r="B45">
        <v>4635</v>
      </c>
      <c s="5" t="n" r="C45">
        <v>5536</v>
      </c>
      <c s="5" t="n" r="D45">
        <v>4597</v>
      </c>
      <c s="5" t="n" r="E45">
        <v>5881</v>
      </c>
    </row>
    <row spans="1:8" r="46">
      <c s="4" t="s" r="A46">
        <v>341</v>
      </c>
      <c s="5" t="n" r="B46">
        <v>0</v>
      </c>
      <c s="5" t="n" r="C46">
        <v>0</v>
      </c>
      <c s="5" t="n" r="D46">
        <v>0</v>
      </c>
      <c s="5" t="n" r="E46">
        <v>-311</v>
      </c>
    </row>
    <row spans="1:8" r="47">
      <c s="4" t="s" r="A47">
        <v>342</v>
      </c>
      <c s="5" t="n" r="B47">
        <v>57</v>
      </c>
      <c s="5" t="n" r="C47">
        <v>0</v>
      </c>
      <c s="5" t="n" r="D47">
        <v>57</v>
      </c>
      <c s="5" t="n" r="E47">
        <v>151</v>
      </c>
    </row>
    <row spans="1:8" r="48">
      <c s="4" t="s" r="A48">
        <v>337</v>
      </c>
      <c s="5" t="n" r="B48">
        <v>-256</v>
      </c>
      <c s="5" t="n" r="C48">
        <v>86</v>
      </c>
      <c s="5" t="n" r="D48">
        <v>-218</v>
      </c>
      <c s="5" t="n" r="E48">
        <v>-99</v>
      </c>
    </row>
    <row spans="1:8" r="49">
      <c s="4" t="s" r="A49">
        <v>338</v>
      </c>
      <c s="5" t="n" r="B49">
        <v>4436</v>
      </c>
      <c s="5" t="n" r="C49">
        <v>5622</v>
      </c>
      <c s="5" t="n" r="D49">
        <v>4436</v>
      </c>
      <c s="5" t="n" r="E49">
        <v>5622</v>
      </c>
    </row>
    <row spans="1:8" r="50">
      <c s="4" t="s" r="A50">
        <v>343</v>
      </c>
      <c s="5" t="n" r="F50">
        <v>233078</v>
      </c>
      <c s="5" t="n" r="H50">
        <v>249818</v>
      </c>
    </row>
    <row spans="1:8" r="51">
      <c s="4" t="s" r="A51">
        <v>344</v>
      </c>
      <c s="5" t="n" r="F51">
        <v>8172</v>
      </c>
      <c s="5" t="n" r="H51">
        <v>9883</v>
      </c>
    </row>
    <row spans="1:8" r="52">
      <c s="4" t="s" r="A52">
        <v>347</v>
      </c>
    </row>
    <row spans="1:8" r="53">
      <c s="4" t="s" r="A53">
        <v>58</v>
      </c>
      <c s="5" t="n" r="B53">
        <v>4190</v>
      </c>
      <c s="5" t="n" r="C53">
        <v>5071</v>
      </c>
      <c s="5" t="n" r="D53">
        <v>4190</v>
      </c>
      <c s="5" t="n" r="E53">
        <v>5071</v>
      </c>
      <c s="5" t="n" r="F53">
        <v>4190</v>
      </c>
      <c s="5" t="n" r="H53">
        <v>5071</v>
      </c>
    </row>
    <row spans="1:8" r="54">
      <c s="3" t="s" r="A54">
        <v>335</v>
      </c>
    </row>
    <row spans="1:8" r="55">
      <c s="4" t="s" r="A55">
        <v>338</v>
      </c>
      <c s="5" t="n" r="B55">
        <v>4190</v>
      </c>
      <c s="5" t="n" r="C55">
        <v>5071</v>
      </c>
      <c s="5" t="n" r="D55">
        <v>4190</v>
      </c>
      <c s="5" t="n" r="E55">
        <v>5071</v>
      </c>
    </row>
    <row spans="1:8" r="56">
      <c s="4" t="s" r="A56">
        <v>329</v>
      </c>
    </row>
    <row spans="1:8" r="57">
      <c s="4" t="s" r="A57">
        <v>339</v>
      </c>
      <c s="5" t="n" r="F57">
        <v>0</v>
      </c>
      <c s="5" t="n" r="H57">
        <v>0</v>
      </c>
    </row>
    <row spans="1:8" r="58">
      <c s="4" t="s" r="A58">
        <v>58</v>
      </c>
      <c s="5" t="n" r="B58">
        <v>741</v>
      </c>
      <c s="5" t="n" r="C58">
        <v>388</v>
      </c>
      <c s="5" t="n" r="D58">
        <v>355</v>
      </c>
      <c s="5" t="n" r="E58">
        <v>399</v>
      </c>
      <c s="5" t="n" r="F58">
        <v>819</v>
      </c>
      <c s="5" t="n" r="G58">
        <v>355</v>
      </c>
      <c s="5" t="n" r="H58">
        <v>333</v>
      </c>
    </row>
    <row spans="1:8" r="59">
      <c s="4" t="s" r="A59">
        <v>340</v>
      </c>
      <c s="5" t="n" r="F59">
        <v>37559</v>
      </c>
      <c s="5" t="n" r="H59">
        <v>20680</v>
      </c>
    </row>
    <row spans="1:8" r="60">
      <c s="3" t="s" r="A60">
        <v>335</v>
      </c>
    </row>
    <row spans="1:8" r="61">
      <c s="4" t="s" r="A61">
        <v>336</v>
      </c>
      <c s="5" t="n" r="B61">
        <v>741</v>
      </c>
      <c s="5" t="n" r="C61">
        <v>388</v>
      </c>
      <c s="5" t="n" r="D61">
        <v>355</v>
      </c>
      <c s="5" t="n" r="E61">
        <v>399</v>
      </c>
    </row>
    <row spans="1:8" r="62">
      <c s="4" t="s" r="A62">
        <v>341</v>
      </c>
      <c s="5" t="n" r="B62">
        <v>0</v>
      </c>
      <c s="5" t="n" r="C62">
        <v>0</v>
      </c>
      <c s="5" t="n" r="D62">
        <v>0</v>
      </c>
      <c s="5" t="n" r="E62">
        <v>-223</v>
      </c>
    </row>
    <row spans="1:8" r="63">
      <c s="4" t="s" r="A63">
        <v>342</v>
      </c>
      <c s="5" t="n" r="B63">
        <v>0</v>
      </c>
      <c s="5" t="n" r="C63">
        <v>0</v>
      </c>
      <c s="5" t="n" r="D63">
        <v>0</v>
      </c>
      <c s="5" t="n" r="E63">
        <v>0</v>
      </c>
    </row>
    <row spans="1:8" r="64">
      <c s="4" t="s" r="A64">
        <v>337</v>
      </c>
      <c s="5" t="n" r="B64">
        <v>78</v>
      </c>
      <c s="5" t="n" r="C64">
        <v>-55</v>
      </c>
      <c s="5" t="n" r="D64">
        <v>464</v>
      </c>
      <c s="5" t="n" r="E64">
        <v>157</v>
      </c>
    </row>
    <row spans="1:8" r="65">
      <c s="4" t="s" r="A65">
        <v>338</v>
      </c>
      <c s="5" t="n" r="B65">
        <v>819</v>
      </c>
      <c s="5" t="n" r="C65">
        <v>333</v>
      </c>
      <c s="5" t="n" r="D65">
        <v>819</v>
      </c>
      <c s="5" t="n" r="E65">
        <v>333</v>
      </c>
    </row>
    <row spans="1:8" r="66">
      <c s="4" t="s" r="A66">
        <v>343</v>
      </c>
      <c s="5" t="n" r="F66">
        <v>37559</v>
      </c>
      <c s="5" t="n" r="H66">
        <v>20680</v>
      </c>
    </row>
    <row spans="1:8" r="67">
      <c s="4" t="s" r="A67">
        <v>344</v>
      </c>
      <c s="5" t="n" r="F67">
        <v>0</v>
      </c>
      <c s="5" t="n" r="H67">
        <v>0</v>
      </c>
    </row>
    <row spans="1:8" r="68">
      <c s="4" t="s" r="A68">
        <v>348</v>
      </c>
    </row>
    <row spans="1:8" r="69">
      <c s="4" t="s" r="A69">
        <v>58</v>
      </c>
      <c s="5" t="n" r="B69">
        <v>819</v>
      </c>
      <c s="5" t="n" r="C69">
        <v>333</v>
      </c>
      <c s="5" t="n" r="D69">
        <v>819</v>
      </c>
      <c s="5" t="n" r="E69">
        <v>333</v>
      </c>
      <c s="5" t="n" r="F69">
        <v>819</v>
      </c>
      <c s="5" t="n" r="H69">
        <v>333</v>
      </c>
    </row>
    <row spans="1:8" r="70">
      <c s="3" t="s" r="A70">
        <v>335</v>
      </c>
    </row>
    <row spans="1:8" r="71">
      <c s="4" t="s" r="A71">
        <v>338</v>
      </c>
      <c s="5" t="n" r="B71">
        <v>819</v>
      </c>
      <c s="5" t="n" r="C71">
        <v>333</v>
      </c>
      <c s="5" t="n" r="D71">
        <v>819</v>
      </c>
      <c s="5" t="n" r="E71">
        <v>333</v>
      </c>
    </row>
    <row spans="1:8" r="72">
      <c s="4" t="s" r="A72">
        <v>330</v>
      </c>
    </row>
    <row spans="1:8" r="73">
      <c s="4" t="s" r="A73">
        <v>339</v>
      </c>
      <c s="5" t="n" r="F73">
        <v>0</v>
      </c>
      <c s="5" t="n" r="H73">
        <v>0</v>
      </c>
    </row>
    <row spans="1:8" r="74">
      <c s="4" t="s" r="A74">
        <v>58</v>
      </c>
      <c s="5" t="n" r="B74">
        <v>54</v>
      </c>
      <c s="5" t="n" r="C74">
        <v>7</v>
      </c>
      <c s="5" t="n" r="D74">
        <v>47</v>
      </c>
      <c s="5" t="n" r="E74">
        <v>14</v>
      </c>
      <c s="5" t="n" r="F74">
        <v>189</v>
      </c>
      <c s="5" t="n" r="G74">
        <v>47</v>
      </c>
      <c s="5" t="n" r="H74">
        <v>11</v>
      </c>
    </row>
    <row spans="1:8" r="75">
      <c s="4" t="s" r="A75">
        <v>340</v>
      </c>
      <c s="5" t="n" r="F75">
        <v>6275</v>
      </c>
      <c s="5" t="n" r="H75">
        <v>897</v>
      </c>
    </row>
    <row spans="1:8" r="76">
      <c s="3" t="s" r="A76">
        <v>335</v>
      </c>
    </row>
    <row spans="1:8" r="77">
      <c s="4" t="s" r="A77">
        <v>336</v>
      </c>
      <c s="5" t="n" r="B77">
        <v>54</v>
      </c>
      <c s="5" t="n" r="C77">
        <v>7</v>
      </c>
      <c s="5" t="n" r="D77">
        <v>47</v>
      </c>
      <c s="5" t="n" r="E77">
        <v>14</v>
      </c>
    </row>
    <row spans="1:8" r="78">
      <c s="4" t="s" r="A78">
        <v>341</v>
      </c>
      <c s="5" t="n" r="B78">
        <v>0</v>
      </c>
      <c s="5" t="n" r="C78">
        <v>0</v>
      </c>
      <c s="5" t="n" r="D78">
        <v>0</v>
      </c>
      <c s="5" t="n" r="E78">
        <v>0</v>
      </c>
    </row>
    <row spans="1:8" r="79">
      <c s="4" t="s" r="A79">
        <v>342</v>
      </c>
      <c s="5" t="n" r="B79">
        <v>0</v>
      </c>
      <c s="5" t="n" r="C79">
        <v>1</v>
      </c>
      <c s="5" t="n" r="D79">
        <v>3</v>
      </c>
      <c s="5" t="n" r="E79">
        <v>1</v>
      </c>
    </row>
    <row spans="1:8" r="80">
      <c s="4" t="s" r="A80">
        <v>337</v>
      </c>
      <c s="5" t="n" r="B80">
        <v>135</v>
      </c>
      <c s="5" t="n" r="C80">
        <v>3</v>
      </c>
      <c s="5" t="n" r="D80">
        <v>139</v>
      </c>
      <c s="5" t="n" r="E80">
        <v>-4</v>
      </c>
    </row>
    <row spans="1:8" r="81">
      <c s="4" t="s" r="A81">
        <v>338</v>
      </c>
      <c s="5" t="n" r="B81">
        <v>189</v>
      </c>
      <c s="5" t="n" r="C81">
        <v>11</v>
      </c>
      <c s="5" t="n" r="D81">
        <v>189</v>
      </c>
      <c s="5" t="n" r="E81">
        <v>11</v>
      </c>
    </row>
    <row spans="1:8" r="82">
      <c s="4" t="s" r="A82">
        <v>343</v>
      </c>
      <c s="5" t="n" r="F82">
        <v>6275</v>
      </c>
      <c s="5" t="n" r="H82">
        <v>897</v>
      </c>
    </row>
    <row spans="1:8" r="83">
      <c s="4" t="s" r="A83">
        <v>344</v>
      </c>
      <c s="5" t="n" r="F83">
        <v>0</v>
      </c>
      <c s="5" t="n" r="H83">
        <v>0</v>
      </c>
    </row>
    <row spans="1:8" r="84">
      <c s="4" t="s" r="A84">
        <v>349</v>
      </c>
    </row>
    <row spans="1:8" r="85">
      <c s="4" t="s" r="A85">
        <v>58</v>
      </c>
      <c s="5" t="n" r="B85">
        <v>189</v>
      </c>
      <c s="5" t="n" r="C85">
        <v>11</v>
      </c>
      <c s="5" t="n" r="D85">
        <v>189</v>
      </c>
      <c s="5" t="n" r="E85">
        <v>11</v>
      </c>
      <c s="5" t="n" r="F85">
        <v>189</v>
      </c>
      <c s="5" t="n" r="H85">
        <v>11</v>
      </c>
    </row>
    <row spans="1:8" r="86">
      <c s="3" t="s" r="A86">
        <v>335</v>
      </c>
    </row>
    <row spans="1:8" r="87">
      <c s="4" t="s" r="A87">
        <v>338</v>
      </c>
      <c s="5" t="n" r="B87">
        <v>189</v>
      </c>
      <c s="5" t="n" r="C87">
        <v>11</v>
      </c>
      <c s="5" t="n" r="D87">
        <v>189</v>
      </c>
      <c s="5" t="n" r="E87">
        <v>11</v>
      </c>
    </row>
    <row spans="1:8" r="88">
      <c s="4" t="s" r="A88">
        <v>331</v>
      </c>
    </row>
    <row spans="1:8" r="89">
      <c s="4" t="s" r="A89">
        <v>339</v>
      </c>
      <c s="5" t="n" r="F89">
        <v>42</v>
      </c>
      <c s="5" t="n" r="H89">
        <v>0</v>
      </c>
    </row>
    <row spans="1:8" r="90">
      <c s="4" t="s" r="A90">
        <v>58</v>
      </c>
      <c s="5" t="n" r="B90">
        <v>367</v>
      </c>
      <c s="5" t="n" r="C90">
        <v>181</v>
      </c>
      <c s="5" t="n" r="D90">
        <v>152</v>
      </c>
      <c s="5" t="n" r="E90">
        <v>182</v>
      </c>
      <c s="5" t="n" r="F90">
        <v>436</v>
      </c>
      <c s="5" t="n" r="G90">
        <v>152</v>
      </c>
      <c s="5" t="n" r="H90">
        <v>175</v>
      </c>
    </row>
    <row spans="1:8" r="91">
      <c s="4" t="s" r="A91">
        <v>340</v>
      </c>
      <c s="5" t="n" r="F91">
        <v>7051</v>
      </c>
      <c s="5" t="n" r="H91">
        <v>8149</v>
      </c>
    </row>
    <row spans="1:8" r="92">
      <c s="3" t="s" r="A92">
        <v>335</v>
      </c>
    </row>
    <row spans="1:8" r="93">
      <c s="4" t="s" r="A93">
        <v>336</v>
      </c>
      <c s="5" t="n" r="B93">
        <v>367</v>
      </c>
      <c s="5" t="n" r="C93">
        <v>181</v>
      </c>
      <c s="5" t="n" r="D93">
        <v>152</v>
      </c>
      <c s="5" t="n" r="E93">
        <v>182</v>
      </c>
    </row>
    <row spans="1:8" r="94">
      <c s="4" t="s" r="A94">
        <v>341</v>
      </c>
      <c s="5" t="n" r="B94">
        <v>0</v>
      </c>
      <c s="5" t="n" r="C94">
        <v>-23</v>
      </c>
      <c s="5" t="n" r="D94">
        <v>-34</v>
      </c>
      <c s="5" t="n" r="E94">
        <v>-24</v>
      </c>
    </row>
    <row spans="1:8" r="95">
      <c s="4" t="s" r="A95">
        <v>342</v>
      </c>
      <c s="5" t="n" r="B95">
        <v>20</v>
      </c>
      <c s="5" t="n" r="C95">
        <v>3</v>
      </c>
      <c s="5" t="n" r="D95">
        <v>301</v>
      </c>
      <c s="5" t="n" r="E95">
        <v>4</v>
      </c>
    </row>
    <row spans="1:8" r="96">
      <c s="4" t="s" r="A96">
        <v>337</v>
      </c>
      <c s="5" t="n" r="B96">
        <v>49</v>
      </c>
      <c s="5" t="n" r="C96">
        <v>14</v>
      </c>
      <c s="5" t="n" r="D96">
        <v>17</v>
      </c>
      <c s="5" t="n" r="E96">
        <v>13</v>
      </c>
    </row>
    <row spans="1:8" r="97">
      <c s="4" t="s" r="A97">
        <v>338</v>
      </c>
      <c s="5" t="n" r="B97">
        <v>436</v>
      </c>
      <c s="5" t="n" r="C97">
        <v>175</v>
      </c>
      <c s="5" t="n" r="D97">
        <v>436</v>
      </c>
      <c s="5" t="n" r="E97">
        <v>175</v>
      </c>
    </row>
    <row spans="1:8" r="98">
      <c s="4" t="s" r="A98">
        <v>343</v>
      </c>
      <c s="5" t="n" r="F98">
        <v>6858</v>
      </c>
      <c s="5" t="n" r="H98">
        <v>8106</v>
      </c>
    </row>
    <row spans="1:8" r="99">
      <c s="4" t="s" r="A99">
        <v>344</v>
      </c>
      <c s="5" t="n" r="F99">
        <v>193</v>
      </c>
      <c s="5" t="n" r="H99">
        <v>43</v>
      </c>
    </row>
    <row spans="1:8" r="100">
      <c s="4" t="s" r="A100">
        <v>350</v>
      </c>
    </row>
    <row spans="1:8" r="101">
      <c s="4" t="s" r="A101">
        <v>58</v>
      </c>
      <c s="5" t="n" r="B101">
        <v>394</v>
      </c>
      <c s="5" t="n" r="C101">
        <v>175</v>
      </c>
      <c s="5" t="n" r="D101">
        <v>394</v>
      </c>
      <c s="5" t="n" r="E101">
        <v>175</v>
      </c>
      <c s="5" t="n" r="F101">
        <v>394</v>
      </c>
      <c s="5" t="n" r="H101">
        <v>175</v>
      </c>
    </row>
    <row spans="1:8" r="102">
      <c s="3" t="s" r="A102">
        <v>335</v>
      </c>
    </row>
    <row spans="1:8" r="103">
      <c s="4" t="s" r="A103">
        <v>338</v>
      </c>
      <c s="5" t="n" r="B103">
        <v>394</v>
      </c>
      <c s="5" t="n" r="C103">
        <v>175</v>
      </c>
      <c s="5" t="n" r="D103">
        <v>394</v>
      </c>
      <c s="5" t="n" r="E103">
        <v>175</v>
      </c>
    </row>
    <row spans="1:8" r="104">
      <c s="4" t="s" r="A104">
        <v>332</v>
      </c>
    </row>
    <row spans="1:8" r="105">
      <c s="4" t="s" r="A105">
        <v>339</v>
      </c>
      <c s="5" t="n" r="F105">
        <v>811</v>
      </c>
      <c s="5" t="n" r="G105">
        <v>1215</v>
      </c>
      <c s="5" t="n" r="H105">
        <v>2028</v>
      </c>
    </row>
    <row spans="1:8" r="106">
      <c s="4" t="s" r="A106">
        <v>58</v>
      </c>
      <c s="5" t="n" r="B106">
        <v>10508</v>
      </c>
      <c s="5" t="n" r="C106">
        <v>12093</v>
      </c>
      <c s="5" t="n" r="D106">
        <v>10491</v>
      </c>
      <c s="5" t="n" r="E106">
        <v>12994</v>
      </c>
      <c s="5" t="n" r="F106">
        <v>10603</v>
      </c>
      <c s="7" t="n" r="G106">
        <v>10491</v>
      </c>
      <c s="5" t="n" r="H106">
        <v>11951</v>
      </c>
    </row>
    <row spans="1:8" r="107">
      <c s="4" t="s" r="A107">
        <v>340</v>
      </c>
      <c s="5" t="n" r="F107">
        <v>672426</v>
      </c>
      <c s="5" t="n" r="H107">
        <v>691131</v>
      </c>
    </row>
    <row spans="1:8" r="108">
      <c s="3" t="s" r="A108">
        <v>335</v>
      </c>
    </row>
    <row spans="1:8" r="109">
      <c s="4" t="s" r="A109">
        <v>336</v>
      </c>
      <c s="5" t="n" r="B109">
        <v>10508</v>
      </c>
      <c s="5" t="n" r="C109">
        <v>12093</v>
      </c>
      <c s="5" t="n" r="D109">
        <v>10491</v>
      </c>
      <c s="5" t="n" r="E109">
        <v>12994</v>
      </c>
    </row>
    <row spans="1:8" r="110">
      <c s="4" t="s" r="A110">
        <v>341</v>
      </c>
      <c s="5" t="n" r="B110">
        <v>0</v>
      </c>
      <c s="5" t="n" r="C110">
        <v>-80</v>
      </c>
      <c s="5" t="n" r="D110">
        <v>-340</v>
      </c>
      <c s="5" t="n" r="E110">
        <v>-633</v>
      </c>
    </row>
    <row spans="1:8" r="111">
      <c s="4" t="s" r="A111">
        <v>342</v>
      </c>
      <c s="5" t="n" r="B111">
        <v>595</v>
      </c>
      <c s="5" t="n" r="C111">
        <v>38</v>
      </c>
      <c s="5" t="n" r="D111">
        <v>1052</v>
      </c>
      <c s="5" t="n" r="E111">
        <v>190</v>
      </c>
    </row>
    <row spans="1:8" r="112">
      <c s="4" t="s" r="A112">
        <v>337</v>
      </c>
      <c s="5" t="n" r="B112">
        <v>-500</v>
      </c>
      <c s="5" t="n" r="C112">
        <v>-100</v>
      </c>
      <c s="5" t="n" r="D112">
        <v>-600</v>
      </c>
      <c s="5" t="n" r="E112">
        <v>-600</v>
      </c>
    </row>
    <row spans="1:8" r="113">
      <c s="4" t="s" r="A113">
        <v>338</v>
      </c>
      <c s="5" t="n" r="B113">
        <v>10603</v>
      </c>
      <c s="5" t="n" r="C113">
        <v>11951</v>
      </c>
      <c s="5" t="n" r="D113">
        <v>10603</v>
      </c>
      <c s="5" t="n" r="E113">
        <v>11951</v>
      </c>
    </row>
    <row spans="1:8" r="114">
      <c s="4" t="s" r="A114">
        <v>343</v>
      </c>
      <c s="5" t="n" r="F114">
        <v>622328</v>
      </c>
      <c s="5" t="n" r="H114">
        <v>632045</v>
      </c>
    </row>
    <row spans="1:8" r="115">
      <c s="4" t="s" r="A115">
        <v>344</v>
      </c>
      <c s="5" t="n" r="F115">
        <v>50098</v>
      </c>
      <c s="5" t="n" r="H115">
        <v>59086</v>
      </c>
    </row>
    <row spans="1:8" r="116">
      <c s="4" t="s" r="A116">
        <v>351</v>
      </c>
    </row>
    <row spans="1:8" r="117">
      <c s="4" t="s" r="A117">
        <v>58</v>
      </c>
      <c s="5" t="n" r="B117">
        <v>9792</v>
      </c>
      <c s="5" t="n" r="C117">
        <v>9923</v>
      </c>
      <c s="5" t="n" r="D117">
        <v>9792</v>
      </c>
      <c s="5" t="n" r="E117">
        <v>9923</v>
      </c>
      <c s="7" t="n" r="F117">
        <v>9792</v>
      </c>
      <c s="7" t="n" r="H117">
        <v>9923</v>
      </c>
    </row>
    <row spans="1:8" r="118">
      <c s="3" t="s" r="A118">
        <v>335</v>
      </c>
    </row>
    <row spans="1:8" r="119">
      <c s="4" t="s" r="A119">
        <v>338</v>
      </c>
      <c s="7" t="n" r="B119">
        <v>9792</v>
      </c>
      <c s="7" t="n" r="C119">
        <v>9923</v>
      </c>
      <c s="7" t="n" r="D119">
        <v>9792</v>
      </c>
      <c s="7" t="n" r="E119">
        <v>992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spans="1:6" r="1">
      <c s="1" t="s" r="A1">
        <v>352</v>
      </c>
      <c s="2" t="s" r="B1">
        <v>68</v>
      </c>
      <c s="2" t="s" r="D1">
        <v>1</v>
      </c>
      <c s="2" t="s" r="F1">
        <v>353</v>
      </c>
    </row>
    <row spans="1:6" r="2">
      <c s="2" t="s" r="B2">
        <v>2</v>
      </c>
      <c s="2" t="s" r="C2">
        <v>69</v>
      </c>
      <c s="2" t="s" r="D2">
        <v>2</v>
      </c>
      <c s="2" t="s" r="E2">
        <v>69</v>
      </c>
      <c s="2" t="s" r="F2">
        <v>23</v>
      </c>
    </row>
    <row spans="1:6" r="3">
      <c s="4" t="s" r="A3">
        <v>354</v>
      </c>
      <c s="7" t="n" r="B3">
        <v>33000</v>
      </c>
      <c s="7" t="n" r="C3">
        <v>33000</v>
      </c>
      <c s="7" t="n" r="D3">
        <v>56000</v>
      </c>
      <c s="7" t="n" r="E3">
        <v>79000</v>
      </c>
    </row>
    <row spans="1:6" r="4">
      <c s="4" t="s" r="A4">
        <v>355</v>
      </c>
      <c s="4" t="s" r="B4">
        <v>356</v>
      </c>
      <c s="4" t="s" r="D4">
        <v>356</v>
      </c>
      <c s="4" t="s" r="F4">
        <v>357</v>
      </c>
    </row>
    <row spans="1:6" r="5">
      <c s="4" t="s" r="A5">
        <v>358</v>
      </c>
      <c s="7" t="n" r="B5">
        <v>0</v>
      </c>
      <c s="7" t="n" r="D5">
        <v>0</v>
      </c>
    </row>
    <row spans="1:6" r="6">
      <c s="4" t="s" r="A6">
        <v>359</v>
      </c>
      <c s="5" t="n" r="B6">
        <v>47600000</v>
      </c>
      <c s="5" t="n" r="D6">
        <v>47600000</v>
      </c>
      <c s="7" t="n" r="F6">
        <v>54200000</v>
      </c>
    </row>
    <row spans="1:6" r="7">
      <c s="4" t="s" r="A7">
        <v>360</v>
      </c>
      <c s="7" t="n" r="B7">
        <v>0</v>
      </c>
      <c s="7" t="n" r="C7">
        <v>0</v>
      </c>
      <c s="7" t="n" r="D7">
        <v>0</v>
      </c>
      <c s="7" t="n" r="E7">
        <v>0</v>
      </c>
    </row>
    <row spans="1:6" r="8">
      <c s="4" t="s" r="A8">
        <v>361</v>
      </c>
    </row>
    <row spans="1:6" r="9">
      <c s="4" t="s" r="A9">
        <v>362</v>
      </c>
      <c s="4" t="s" r="B9">
        <v>363</v>
      </c>
      <c s="4" t="s" r="C9">
        <v>363</v>
      </c>
      <c s="4" t="s" r="D9">
        <v>363</v>
      </c>
      <c s="4" t="s" r="F9">
        <v>363</v>
      </c>
    </row>
    <row spans="1:6" r="10">
      <c s="4" t="s" r="A10">
        <v>364</v>
      </c>
    </row>
    <row spans="1:6" r="11">
      <c s="4" t="s" r="A11">
        <v>362</v>
      </c>
      <c s="4" t="s" r="B11">
        <v>365</v>
      </c>
      <c s="4" t="s" r="C11">
        <v>365</v>
      </c>
      <c s="4" t="s" r="D11">
        <v>365</v>
      </c>
      <c s="4" t="s" r="F11">
        <v>36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6"/>
  </cols>
  <sheetData>
    <row spans="1:5" r="1">
      <c s="1" t="s" r="A1">
        <v>366</v>
      </c>
      <c s="2" t="s" r="B1">
        <v>2</v>
      </c>
      <c s="2" t="s" r="D1">
        <v>23</v>
      </c>
    </row>
    <row spans="1:5" r="2">
      <c s="4" t="s" r="A2">
        <v>307</v>
      </c>
    </row>
    <row spans="1:5" r="3">
      <c s="4" t="s" r="A3">
        <v>117</v>
      </c>
      <c s="7" t="n" r="B3">
        <v>1747</v>
      </c>
      <c s="7" t="n" r="D3">
        <v>1907</v>
      </c>
    </row>
    <row spans="1:5" r="4">
      <c s="4" t="s" r="A4">
        <v>367</v>
      </c>
      <c s="5" t="n" r="B4">
        <v>151017</v>
      </c>
      <c s="5" t="n" r="D4">
        <v>159106</v>
      </c>
    </row>
    <row spans="1:5" r="5">
      <c s="4" t="s" r="A5">
        <v>340</v>
      </c>
      <c s="5" t="n" r="B5">
        <v>152764</v>
      </c>
      <c s="4" t="s" r="C5">
        <v>368</v>
      </c>
      <c s="5" t="n" r="D5">
        <v>161013</v>
      </c>
      <c s="4" t="s" r="E5">
        <v>369</v>
      </c>
    </row>
    <row spans="1:5" r="6">
      <c s="4" t="s" r="A6">
        <v>308</v>
      </c>
    </row>
    <row spans="1:5" r="7">
      <c s="4" t="s" r="A7">
        <v>117</v>
      </c>
      <c s="5" t="n" r="B7">
        <v>0</v>
      </c>
      <c s="5" t="n" r="D7">
        <v>164</v>
      </c>
    </row>
    <row spans="1:5" r="8">
      <c s="4" t="s" r="A8">
        <v>367</v>
      </c>
      <c s="5" t="n" r="B8">
        <v>105046</v>
      </c>
      <c s="5" t="n" r="D8">
        <v>112388</v>
      </c>
    </row>
    <row spans="1:5" r="9">
      <c s="4" t="s" r="A9">
        <v>340</v>
      </c>
      <c s="5" t="n" r="B9">
        <v>105046</v>
      </c>
      <c s="4" t="s" r="C9">
        <v>368</v>
      </c>
      <c s="5" t="n" r="D9">
        <v>112552</v>
      </c>
      <c s="4" t="s" r="E9">
        <v>369</v>
      </c>
    </row>
    <row spans="1:5" r="10">
      <c s="4" t="s" r="A10">
        <v>318</v>
      </c>
    </row>
    <row spans="1:5" r="11">
      <c s="4" t="s" r="A11">
        <v>117</v>
      </c>
      <c s="5" t="n" r="B11">
        <v>1683</v>
      </c>
      <c s="5" t="n" r="D11">
        <v>1965</v>
      </c>
    </row>
    <row spans="1:5" r="12">
      <c s="4" t="s" r="A12">
        <v>367</v>
      </c>
      <c s="5" t="n" r="B12">
        <v>120798</v>
      </c>
      <c s="5" t="n" r="D12">
        <v>118306</v>
      </c>
    </row>
    <row spans="1:5" r="13">
      <c s="4" t="s" r="A13">
        <v>340</v>
      </c>
      <c s="5" t="n" r="B13">
        <v>122481</v>
      </c>
      <c s="4" t="s" r="C13">
        <v>368</v>
      </c>
      <c s="5" t="n" r="D13">
        <v>120271</v>
      </c>
      <c s="4" t="s" r="E13">
        <v>369</v>
      </c>
    </row>
    <row spans="1:5" r="14">
      <c s="4" t="s" r="A14">
        <v>323</v>
      </c>
    </row>
    <row spans="1:5" r="15">
      <c s="4" t="s" r="A15">
        <v>117</v>
      </c>
      <c s="5" t="n" r="B15">
        <v>94</v>
      </c>
      <c s="5" t="n" r="D15">
        <v>336</v>
      </c>
    </row>
    <row spans="1:5" r="16">
      <c s="4" t="s" r="A16">
        <v>367</v>
      </c>
      <c s="5" t="n" r="B16">
        <v>241156</v>
      </c>
      <c s="5" t="n" r="D16">
        <v>247632</v>
      </c>
    </row>
    <row spans="1:5" r="17">
      <c s="4" t="s" r="A17">
        <v>340</v>
      </c>
      <c s="5" t="n" r="B17">
        <v>241250</v>
      </c>
      <c s="4" t="s" r="C17">
        <v>368</v>
      </c>
      <c s="5" t="n" r="D17">
        <v>247968</v>
      </c>
      <c s="4" t="s" r="E17">
        <v>369</v>
      </c>
    </row>
    <row spans="1:5" r="18">
      <c s="4" t="s" r="A18">
        <v>329</v>
      </c>
    </row>
    <row spans="1:5" r="19">
      <c s="4" t="s" r="A19">
        <v>117</v>
      </c>
      <c s="5" t="n" r="B19">
        <v>0</v>
      </c>
      <c s="5" t="n" r="D19">
        <v>0</v>
      </c>
    </row>
    <row spans="1:5" r="20">
      <c s="4" t="s" r="A20">
        <v>367</v>
      </c>
      <c s="5" t="n" r="B20">
        <v>37559</v>
      </c>
      <c s="5" t="n" r="D20">
        <v>24316</v>
      </c>
    </row>
    <row spans="1:5" r="21">
      <c s="4" t="s" r="A21">
        <v>340</v>
      </c>
      <c s="5" t="n" r="B21">
        <v>37559</v>
      </c>
      <c s="4" t="s" r="C21">
        <v>368</v>
      </c>
      <c s="5" t="n" r="D21">
        <v>24316</v>
      </c>
      <c s="4" t="s" r="E21">
        <v>369</v>
      </c>
    </row>
    <row spans="1:5" r="22">
      <c s="4" t="s" r="A22">
        <v>370</v>
      </c>
    </row>
    <row spans="1:5" r="23">
      <c s="4" t="s" r="A23">
        <v>117</v>
      </c>
      <c s="5" t="n" r="B23">
        <v>3524</v>
      </c>
      <c s="5" t="n" r="D23">
        <v>4372</v>
      </c>
    </row>
    <row spans="1:5" r="24">
      <c s="4" t="s" r="A24">
        <v>367</v>
      </c>
      <c s="5" t="n" r="B24">
        <v>655576</v>
      </c>
      <c s="5" t="n" r="D24">
        <v>661748</v>
      </c>
    </row>
    <row spans="1:5" r="25">
      <c s="4" t="s" r="A25">
        <v>340</v>
      </c>
      <c s="5" t="n" r="B25">
        <v>659100</v>
      </c>
      <c s="4" t="s" r="C25">
        <v>368</v>
      </c>
      <c s="5" t="n" r="D25">
        <v>666120</v>
      </c>
      <c s="4" t="s" r="E25">
        <v>369</v>
      </c>
    </row>
    <row spans="1:5" r="26">
      <c s="4" t="s" r="A26">
        <v>330</v>
      </c>
    </row>
    <row spans="1:5" r="27">
      <c s="4" t="s" r="A27">
        <v>117</v>
      </c>
      <c s="5" t="n" r="B27">
        <v>0</v>
      </c>
      <c s="5" t="n" r="D27">
        <v>0</v>
      </c>
    </row>
    <row spans="1:5" r="28">
      <c s="4" t="s" r="A28">
        <v>367</v>
      </c>
      <c s="5" t="n" r="B28">
        <v>6275</v>
      </c>
      <c s="5" t="n" r="D28">
        <v>3783</v>
      </c>
    </row>
    <row spans="1:5" r="29">
      <c s="4" t="s" r="A29">
        <v>340</v>
      </c>
      <c s="5" t="n" r="B29">
        <v>6275</v>
      </c>
      <c s="4" t="s" r="C29">
        <v>368</v>
      </c>
      <c s="5" t="n" r="D29">
        <v>3783</v>
      </c>
      <c s="4" t="s" r="E29">
        <v>369</v>
      </c>
    </row>
    <row spans="1:5" r="30">
      <c s="4" t="s" r="A30">
        <v>331</v>
      </c>
    </row>
    <row spans="1:5" r="31">
      <c s="4" t="s" r="A31">
        <v>117</v>
      </c>
      <c s="5" t="n" r="B31">
        <v>114</v>
      </c>
      <c s="5" t="n" r="D31">
        <v>75</v>
      </c>
    </row>
    <row spans="1:5" r="32">
      <c s="4" t="s" r="A32">
        <v>367</v>
      </c>
      <c s="5" t="n" r="B32">
        <v>6937</v>
      </c>
      <c s="5" t="n" r="D32">
        <v>7055</v>
      </c>
    </row>
    <row spans="1:5" r="33">
      <c s="4" t="s" r="A33">
        <v>340</v>
      </c>
      <c s="5" t="n" r="B33">
        <v>7051</v>
      </c>
      <c s="4" t="s" r="C33">
        <v>368</v>
      </c>
      <c s="5" t="n" r="D33">
        <v>7130</v>
      </c>
      <c s="4" t="s" r="E33">
        <v>369</v>
      </c>
    </row>
    <row spans="1:5" r="34">
      <c s="4" t="s" r="A34">
        <v>332</v>
      </c>
    </row>
    <row spans="1:5" r="35">
      <c s="4" t="s" r="A35">
        <v>117</v>
      </c>
      <c s="5" t="n" r="B35">
        <v>3638</v>
      </c>
      <c s="5" t="n" r="D35">
        <v>4447</v>
      </c>
    </row>
    <row spans="1:5" r="36">
      <c s="4" t="s" r="A36">
        <v>367</v>
      </c>
      <c s="5" t="n" r="B36">
        <v>668788</v>
      </c>
      <c s="5" t="n" r="D36">
        <v>672586</v>
      </c>
    </row>
    <row spans="1:5" r="37">
      <c s="4" t="s" r="A37">
        <v>340</v>
      </c>
      <c s="5" t="n" r="B37">
        <v>672426</v>
      </c>
      <c s="4" t="s" r="C37">
        <v>371</v>
      </c>
      <c s="5" t="n" r="D37">
        <v>677033</v>
      </c>
      <c s="4" t="s" r="E37">
        <v>372</v>
      </c>
    </row>
    <row spans="1:5" r="38">
      <c s="4" t="s" r="A38">
        <v>373</v>
      </c>
    </row>
    <row spans="1:5" r="39">
      <c s="4" t="s" r="A39">
        <v>117</v>
      </c>
      <c s="5" t="n" r="B39">
        <v>1352</v>
      </c>
      <c s="5" t="n" r="D39">
        <v>666</v>
      </c>
    </row>
    <row spans="1:5" r="40">
      <c s="4" t="s" r="A40">
        <v>374</v>
      </c>
    </row>
    <row spans="1:5" r="41">
      <c s="4" t="s" r="A41">
        <v>117</v>
      </c>
      <c s="5" t="n" r="B41">
        <v>0</v>
      </c>
      <c s="5" t="n" r="D41">
        <v>0</v>
      </c>
    </row>
    <row spans="1:5" r="42">
      <c s="4" t="s" r="A42">
        <v>375</v>
      </c>
    </row>
    <row spans="1:5" r="43">
      <c s="4" t="s" r="A43">
        <v>117</v>
      </c>
      <c s="5" t="n" r="B43">
        <v>0</v>
      </c>
      <c s="5" t="n" r="D43">
        <v>1965</v>
      </c>
    </row>
    <row spans="1:5" r="44">
      <c s="4" t="s" r="A44">
        <v>376</v>
      </c>
    </row>
    <row spans="1:5" r="45">
      <c s="4" t="s" r="A45">
        <v>117</v>
      </c>
      <c s="5" t="n" r="B45">
        <v>0</v>
      </c>
      <c s="5" t="n" r="D45">
        <v>0</v>
      </c>
    </row>
    <row spans="1:5" r="46">
      <c s="4" t="s" r="A46">
        <v>377</v>
      </c>
    </row>
    <row spans="1:5" r="47">
      <c s="4" t="s" r="A47">
        <v>117</v>
      </c>
      <c s="5" t="n" r="B47">
        <v>0</v>
      </c>
      <c s="5" t="n" r="D47">
        <v>0</v>
      </c>
    </row>
    <row spans="1:5" r="48">
      <c s="4" t="s" r="A48">
        <v>378</v>
      </c>
    </row>
    <row spans="1:5" r="49">
      <c s="4" t="s" r="A49">
        <v>117</v>
      </c>
      <c s="5" t="n" r="B49">
        <v>1352</v>
      </c>
      <c s="5" t="n" r="D49">
        <v>2631</v>
      </c>
    </row>
    <row spans="1:5" r="50">
      <c s="4" t="s" r="A50">
        <v>379</v>
      </c>
    </row>
    <row spans="1:5" r="51">
      <c s="4" t="s" r="A51">
        <v>117</v>
      </c>
      <c s="5" t="n" r="B51">
        <v>0</v>
      </c>
      <c s="5" t="n" r="D51">
        <v>0</v>
      </c>
    </row>
    <row spans="1:5" r="52">
      <c s="4" t="s" r="A52">
        <v>380</v>
      </c>
    </row>
    <row spans="1:5" r="53">
      <c s="4" t="s" r="A53">
        <v>117</v>
      </c>
      <c s="5" t="n" r="B53">
        <v>41</v>
      </c>
      <c s="5" t="n" r="D53">
        <v>0</v>
      </c>
    </row>
    <row spans="1:5" r="54">
      <c s="4" t="s" r="A54">
        <v>381</v>
      </c>
    </row>
    <row spans="1:5" r="55">
      <c s="4" t="s" r="A55">
        <v>117</v>
      </c>
      <c s="5" t="n" r="B55">
        <v>1393</v>
      </c>
      <c s="5" t="n" r="D55">
        <v>2631</v>
      </c>
    </row>
    <row spans="1:5" r="56">
      <c s="4" t="s" r="A56">
        <v>382</v>
      </c>
    </row>
    <row spans="1:5" r="57">
      <c s="4" t="s" r="A57">
        <v>117</v>
      </c>
      <c s="5" t="n" r="B57">
        <v>162</v>
      </c>
      <c s="5" t="n" r="D57">
        <v>575</v>
      </c>
    </row>
    <row spans="1:5" r="58">
      <c s="4" t="s" r="A58">
        <v>383</v>
      </c>
    </row>
    <row spans="1:5" r="59">
      <c s="4" t="s" r="A59">
        <v>117</v>
      </c>
      <c s="5" t="n" r="B59">
        <v>0</v>
      </c>
      <c s="5" t="n" r="D59">
        <v>0</v>
      </c>
    </row>
    <row spans="1:5" r="60">
      <c s="4" t="s" r="A60">
        <v>384</v>
      </c>
    </row>
    <row spans="1:5" r="61">
      <c s="4" t="s" r="A61">
        <v>117</v>
      </c>
      <c s="5" t="n" r="B61">
        <v>0</v>
      </c>
      <c s="5" t="n" r="D61">
        <v>0</v>
      </c>
    </row>
    <row spans="1:5" r="62">
      <c s="4" t="s" r="A62">
        <v>385</v>
      </c>
    </row>
    <row spans="1:5" r="63">
      <c s="4" t="s" r="A63">
        <v>117</v>
      </c>
      <c s="5" t="n" r="B63">
        <v>0</v>
      </c>
      <c s="5" t="n" r="D63">
        <v>325</v>
      </c>
    </row>
    <row spans="1:5" r="64">
      <c s="4" t="s" r="A64">
        <v>386</v>
      </c>
    </row>
    <row spans="1:5" r="65">
      <c s="4" t="s" r="A65">
        <v>117</v>
      </c>
      <c s="5" t="n" r="B65">
        <v>0</v>
      </c>
      <c s="5" t="n" r="D65">
        <v>0</v>
      </c>
    </row>
    <row spans="1:5" r="66">
      <c s="4" t="s" r="A66">
        <v>387</v>
      </c>
    </row>
    <row spans="1:5" r="67">
      <c s="4" t="s" r="A67">
        <v>117</v>
      </c>
      <c s="5" t="n" r="B67">
        <v>162</v>
      </c>
      <c s="5" t="n" r="D67">
        <v>900</v>
      </c>
    </row>
    <row spans="1:5" r="68">
      <c s="4" t="s" r="A68">
        <v>388</v>
      </c>
    </row>
    <row spans="1:5" r="69">
      <c s="4" t="s" r="A69">
        <v>117</v>
      </c>
      <c s="5" t="n" r="B69">
        <v>0</v>
      </c>
      <c s="5" t="n" r="D69">
        <v>0</v>
      </c>
    </row>
    <row spans="1:5" r="70">
      <c s="4" t="s" r="A70">
        <v>389</v>
      </c>
    </row>
    <row spans="1:5" r="71">
      <c s="4" t="s" r="A71">
        <v>117</v>
      </c>
      <c s="5" t="n" r="B71">
        <v>73</v>
      </c>
      <c s="5" t="n" r="D71">
        <v>75</v>
      </c>
    </row>
    <row spans="1:5" r="72">
      <c s="4" t="s" r="A72">
        <v>390</v>
      </c>
    </row>
    <row spans="1:5" r="73">
      <c s="4" t="s" r="A73">
        <v>117</v>
      </c>
      <c s="5" t="n" r="B73">
        <v>235</v>
      </c>
      <c s="5" t="n" r="D73">
        <v>975</v>
      </c>
    </row>
    <row spans="1:5" r="74">
      <c s="4" t="s" r="A74">
        <v>391</v>
      </c>
    </row>
    <row spans="1:5" r="75">
      <c s="4" t="s" r="A75">
        <v>117</v>
      </c>
      <c s="5" t="n" r="B75">
        <v>233</v>
      </c>
      <c s="5" t="n" r="D75">
        <v>666</v>
      </c>
    </row>
    <row spans="1:5" r="76">
      <c s="4" t="s" r="A76">
        <v>392</v>
      </c>
    </row>
    <row spans="1:5" r="77">
      <c s="4" t="s" r="A77">
        <v>117</v>
      </c>
      <c s="5" t="n" r="B77">
        <v>0</v>
      </c>
      <c s="5" t="n" r="D77">
        <v>164</v>
      </c>
    </row>
    <row spans="1:5" r="78">
      <c s="4" t="s" r="A78">
        <v>393</v>
      </c>
    </row>
    <row spans="1:5" r="79">
      <c s="4" t="s" r="A79">
        <v>117</v>
      </c>
      <c s="5" t="n" r="B79">
        <v>1683</v>
      </c>
      <c s="5" t="n" r="D79">
        <v>0</v>
      </c>
    </row>
    <row spans="1:5" r="80">
      <c s="4" t="s" r="A80">
        <v>394</v>
      </c>
    </row>
    <row spans="1:5" r="81">
      <c s="4" t="s" r="A81">
        <v>117</v>
      </c>
      <c s="5" t="n" r="B81">
        <v>94</v>
      </c>
      <c s="5" t="n" r="D81">
        <v>11</v>
      </c>
    </row>
    <row spans="1:5" r="82">
      <c s="4" t="s" r="A82">
        <v>395</v>
      </c>
    </row>
    <row spans="1:5" r="83">
      <c s="4" t="s" r="A83">
        <v>117</v>
      </c>
      <c s="5" t="n" r="B83">
        <v>0</v>
      </c>
      <c s="5" t="n" r="D83">
        <v>0</v>
      </c>
    </row>
    <row spans="1:5" r="84">
      <c s="4" t="s" r="A84">
        <v>396</v>
      </c>
    </row>
    <row spans="1:5" r="85">
      <c s="4" t="s" r="A85">
        <v>117</v>
      </c>
      <c s="5" t="n" r="B85">
        <v>2010</v>
      </c>
      <c s="5" t="n" r="D85">
        <v>841</v>
      </c>
    </row>
    <row spans="1:5" r="86">
      <c s="4" t="s" r="A86">
        <v>397</v>
      </c>
    </row>
    <row spans="1:5" r="87">
      <c s="4" t="s" r="A87">
        <v>117</v>
      </c>
      <c s="5" t="n" r="B87">
        <v>0</v>
      </c>
      <c s="5" t="n" r="D87">
        <v>0</v>
      </c>
    </row>
    <row spans="1:5" r="88">
      <c s="4" t="s" r="A88">
        <v>398</v>
      </c>
    </row>
    <row spans="1:5" r="89">
      <c s="4" t="s" r="A89">
        <v>117</v>
      </c>
      <c s="5" t="n" r="B89">
        <v>0</v>
      </c>
      <c s="5" t="n" r="D89">
        <v>0</v>
      </c>
    </row>
    <row spans="1:5" r="90">
      <c s="4" t="s" r="A90">
        <v>399</v>
      </c>
    </row>
    <row spans="1:5" r="91">
      <c s="4" t="s" r="A91">
        <v>117</v>
      </c>
      <c s="7" t="n" r="B91">
        <v>2010</v>
      </c>
      <c s="7" t="n" r="D91">
        <v>841</v>
      </c>
    </row>
    <row spans="1:5" r="92">
      <c t="n" r="A92"/>
    </row>
    <row spans="1:5" r="93">
      <c s="4" t="s" r="A93">
        <v>325</v>
      </c>
      <c s="4" t="s" r="B93">
        <v>400</v>
      </c>
    </row>
    <row spans="1:5" r="94">
      <c s="4" t="s" r="A94">
        <v>401</v>
      </c>
      <c s="4" t="s" r="B94">
        <v>402</v>
      </c>
    </row>
    <row spans="1:5" r="95">
      <c s="4" t="s" r="A95">
        <v>403</v>
      </c>
      <c s="4" t="s" r="B95">
        <v>400</v>
      </c>
    </row>
    <row spans="1:5" r="96">
      <c s="4" t="s" r="A96">
        <v>404</v>
      </c>
      <c s="4" t="s" r="B96">
        <v>405</v>
      </c>
    </row>
    <row spans="1:5" r="97">
      <c s="4" t="s" r="A97">
        <v>406</v>
      </c>
      <c s="4" t="s" r="B97">
        <v>400</v>
      </c>
    </row>
    <row spans="1:5" r="98">
      <c s="4" t="s" r="A98">
        <v>407</v>
      </c>
      <c s="4" t="s" r="B98">
        <v>400</v>
      </c>
    </row>
    <row spans="1:5" r="99">
      <c s="4" t="s" r="A99">
        <v>408</v>
      </c>
      <c s="4" t="s" r="B99">
        <v>400</v>
      </c>
    </row>
    <row spans="1:5" r="100">
      <c s="4" t="s" r="A100">
        <v>409</v>
      </c>
      <c s="4" t="s" r="B100">
        <v>400</v>
      </c>
    </row>
  </sheetData>
  <mergeCells count="11">
    <mergeCell ref="B1:C1"/>
    <mergeCell ref="D1:E1"/>
    <mergeCell ref="A92:E92"/>
    <mergeCell ref="B93:E93"/>
    <mergeCell ref="B94:E94"/>
    <mergeCell ref="B95:E95"/>
    <mergeCell ref="B96:E96"/>
    <mergeCell ref="B97:E97"/>
    <mergeCell ref="B98:E98"/>
    <mergeCell ref="B99:E99"/>
    <mergeCell ref="B100:E10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10</v>
      </c>
      <c s="2" t="s" r="B1">
        <v>68</v>
      </c>
      <c s="2" t="s" r="D1">
        <v>1</v>
      </c>
    </row>
    <row spans="1:6" r="2">
      <c s="2" t="s" r="B2">
        <v>2</v>
      </c>
      <c s="2" t="s" r="C2">
        <v>69</v>
      </c>
      <c s="2" t="s" r="D2">
        <v>2</v>
      </c>
      <c s="2" t="s" r="E2">
        <v>69</v>
      </c>
      <c s="2" t="s" r="F2">
        <v>23</v>
      </c>
    </row>
    <row spans="1:6" r="3">
      <c s="4" t="s" r="A3">
        <v>411</v>
      </c>
      <c s="7" t="n" r="B3">
        <v>52122</v>
      </c>
      <c s="7" t="n" r="C3">
        <v>60846</v>
      </c>
      <c s="7" t="n" r="D3">
        <v>53301</v>
      </c>
      <c s="7" t="n" r="E3">
        <v>61952</v>
      </c>
    </row>
    <row spans="1:6" r="4">
      <c s="4" t="s" r="A4">
        <v>412</v>
      </c>
      <c s="5" t="n" r="B4">
        <v>2415</v>
      </c>
      <c s="5" t="n" r="D4">
        <v>2415</v>
      </c>
      <c s="7" t="n" r="F4">
        <v>1339</v>
      </c>
    </row>
    <row spans="1:6" r="5">
      <c s="4" t="s" r="A5">
        <v>310</v>
      </c>
    </row>
    <row spans="1:6" r="6">
      <c s="4" t="s" r="A6">
        <v>412</v>
      </c>
      <c s="5" t="n" r="B6">
        <v>252</v>
      </c>
      <c s="5" t="n" r="D6">
        <v>252</v>
      </c>
      <c s="5" t="n" r="F6">
        <v>830</v>
      </c>
    </row>
    <row spans="1:6" r="7">
      <c s="4" t="s" r="A7">
        <v>318</v>
      </c>
    </row>
    <row spans="1:6" r="8">
      <c s="4" t="s" r="A8">
        <v>412</v>
      </c>
      <c s="5" t="n" r="B8">
        <v>1683</v>
      </c>
      <c s="5" t="n" r="D8">
        <v>1683</v>
      </c>
      <c s="5" t="n" r="F8">
        <v>0</v>
      </c>
    </row>
    <row spans="1:6" r="9">
      <c s="4" t="s" r="A9">
        <v>323</v>
      </c>
    </row>
    <row spans="1:6" r="10">
      <c s="4" t="s" r="A10">
        <v>412</v>
      </c>
      <c s="5" t="n" r="B10">
        <v>407</v>
      </c>
      <c s="5" t="n" r="D10">
        <v>407</v>
      </c>
      <c s="5" t="n" r="F10">
        <v>434</v>
      </c>
    </row>
    <row spans="1:6" r="11">
      <c s="4" t="s" r="A11">
        <v>331</v>
      </c>
    </row>
    <row spans="1:6" r="12">
      <c s="4" t="s" r="A12">
        <v>412</v>
      </c>
      <c s="7" t="n" r="B12">
        <v>73</v>
      </c>
      <c s="7" t="n" r="D12">
        <v>73</v>
      </c>
      <c s="7" t="n" r="F12">
        <v>7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6"/>
  </cols>
  <sheetData>
    <row spans="1:5" r="1">
      <c s="1" t="s" r="A1">
        <v>413</v>
      </c>
      <c s="2" t="s" r="B1">
        <v>2</v>
      </c>
      <c s="2" t="s" r="D1">
        <v>23</v>
      </c>
    </row>
    <row spans="1:5" r="2">
      <c s="4" t="s" r="A2">
        <v>317</v>
      </c>
    </row>
    <row spans="1:5" r="3">
      <c s="4" t="s" r="A3">
        <v>414</v>
      </c>
      <c s="7" t="n" r="B3">
        <v>257810000</v>
      </c>
      <c s="7" t="n" r="D3">
        <v>273565000</v>
      </c>
    </row>
    <row spans="1:5" r="4">
      <c s="4" t="s" r="A4">
        <v>318</v>
      </c>
    </row>
    <row spans="1:5" r="5">
      <c s="4" t="s" r="A5">
        <v>414</v>
      </c>
      <c s="5" t="n" r="B5">
        <v>122481000</v>
      </c>
      <c s="4" t="s" r="C5">
        <v>368</v>
      </c>
      <c s="5" t="n" r="D5">
        <v>120271000</v>
      </c>
      <c s="4" t="s" r="E5">
        <v>369</v>
      </c>
    </row>
    <row spans="1:5" r="6">
      <c s="4" t="s" r="A6">
        <v>323</v>
      </c>
    </row>
    <row spans="1:5" r="7">
      <c s="4" t="s" r="A7">
        <v>414</v>
      </c>
      <c s="5" t="n" r="B7">
        <v>241250000</v>
      </c>
      <c s="4" t="s" r="C7">
        <v>368</v>
      </c>
      <c s="5" t="n" r="D7">
        <v>247968000</v>
      </c>
      <c s="4" t="s" r="E7">
        <v>369</v>
      </c>
    </row>
    <row spans="1:5" r="8">
      <c s="4" t="s" r="A8">
        <v>329</v>
      </c>
    </row>
    <row spans="1:5" r="9">
      <c s="4" t="s" r="A9">
        <v>414</v>
      </c>
      <c s="5" t="n" r="B9">
        <v>37559000</v>
      </c>
      <c s="4" t="s" r="C9">
        <v>368</v>
      </c>
      <c s="5" t="n" r="D9">
        <v>24316000</v>
      </c>
      <c s="4" t="s" r="E9">
        <v>369</v>
      </c>
    </row>
    <row spans="1:5" r="10">
      <c s="4" t="s" r="A10">
        <v>330</v>
      </c>
    </row>
    <row spans="1:5" r="11">
      <c s="4" t="s" r="A11">
        <v>414</v>
      </c>
      <c s="5" t="n" r="B11">
        <v>6275000</v>
      </c>
      <c s="4" t="s" r="C11">
        <v>368</v>
      </c>
      <c s="5" t="n" r="D11">
        <v>3783000</v>
      </c>
      <c s="4" t="s" r="E11">
        <v>369</v>
      </c>
    </row>
    <row spans="1:5" r="12">
      <c s="4" t="s" r="A12">
        <v>331</v>
      </c>
    </row>
    <row spans="1:5" r="13">
      <c s="4" t="s" r="A13">
        <v>414</v>
      </c>
      <c s="5" t="n" r="B13">
        <v>7051000</v>
      </c>
      <c s="4" t="s" r="C13">
        <v>368</v>
      </c>
      <c s="5" t="n" r="D13">
        <v>7130000</v>
      </c>
      <c s="4" t="s" r="E13">
        <v>369</v>
      </c>
    </row>
    <row spans="1:5" r="14">
      <c s="4" t="s" r="A14">
        <v>332</v>
      </c>
    </row>
    <row spans="1:5" r="15">
      <c s="4" t="s" r="A15">
        <v>414</v>
      </c>
      <c s="5" t="n" r="B15">
        <v>672426000</v>
      </c>
      <c s="4" t="s" r="C15">
        <v>371</v>
      </c>
      <c s="5" t="n" r="D15">
        <v>677033000</v>
      </c>
      <c s="4" t="s" r="E15">
        <v>372</v>
      </c>
    </row>
    <row spans="1:5" r="16">
      <c s="4" t="s" r="A16">
        <v>307</v>
      </c>
    </row>
    <row spans="1:5" r="17">
      <c s="4" t="s" r="A17">
        <v>414</v>
      </c>
      <c s="5" t="n" r="B17">
        <v>152764000</v>
      </c>
      <c s="4" t="s" r="C17">
        <v>368</v>
      </c>
      <c s="5" t="n" r="D17">
        <v>161013000</v>
      </c>
      <c s="4" t="s" r="E17">
        <v>369</v>
      </c>
    </row>
    <row spans="1:5" r="18">
      <c s="4" t="s" r="A18">
        <v>308</v>
      </c>
    </row>
    <row spans="1:5" r="19">
      <c s="4" t="s" r="A19">
        <v>414</v>
      </c>
      <c s="5" t="n" r="B19">
        <v>105046000</v>
      </c>
      <c s="4" t="s" r="C19">
        <v>368</v>
      </c>
      <c s="5" t="n" r="D19">
        <v>112552000</v>
      </c>
      <c s="4" t="s" r="E19">
        <v>369</v>
      </c>
    </row>
    <row spans="1:5" r="20">
      <c s="4" t="s" r="A20">
        <v>415</v>
      </c>
    </row>
    <row spans="1:5" r="21">
      <c s="4" t="s" r="A21">
        <v>414</v>
      </c>
      <c s="5" t="n" r="B21">
        <v>257558000</v>
      </c>
      <c s="4" t="s" r="C21">
        <v>416</v>
      </c>
      <c s="5" t="n" r="D21">
        <v>272735000</v>
      </c>
      <c s="4" t="s" r="E21">
        <v>417</v>
      </c>
    </row>
    <row spans="1:5" r="22">
      <c s="4" t="s" r="A22">
        <v>418</v>
      </c>
    </row>
    <row spans="1:5" r="23">
      <c s="4" t="s" r="A23">
        <v>414</v>
      </c>
      <c s="5" t="n" r="B23">
        <v>120798000</v>
      </c>
      <c s="4" t="s" r="C23">
        <v>416</v>
      </c>
      <c s="5" t="n" r="D23">
        <v>120271000</v>
      </c>
      <c s="4" t="s" r="E23">
        <v>417</v>
      </c>
    </row>
    <row spans="1:5" r="24">
      <c s="4" t="s" r="A24">
        <v>419</v>
      </c>
    </row>
    <row spans="1:5" r="25">
      <c s="4" t="s" r="A25">
        <v>414</v>
      </c>
      <c s="5" t="n" r="B25">
        <v>240843000</v>
      </c>
      <c s="4" t="s" r="C25">
        <v>416</v>
      </c>
      <c s="5" t="n" r="D25">
        <v>247534000</v>
      </c>
      <c s="4" t="s" r="E25">
        <v>417</v>
      </c>
    </row>
    <row spans="1:5" r="26">
      <c s="4" t="s" r="A26">
        <v>420</v>
      </c>
    </row>
    <row spans="1:5" r="27">
      <c s="4" t="s" r="A27">
        <v>414</v>
      </c>
      <c s="5" t="n" r="B27">
        <v>37559000</v>
      </c>
      <c s="4" t="s" r="C27">
        <v>416</v>
      </c>
      <c s="5" t="n" r="D27">
        <v>24316000</v>
      </c>
      <c s="4" t="s" r="E27">
        <v>417</v>
      </c>
    </row>
    <row spans="1:5" r="28">
      <c s="4" t="s" r="A28">
        <v>421</v>
      </c>
    </row>
    <row spans="1:5" r="29">
      <c s="4" t="s" r="A29">
        <v>414</v>
      </c>
      <c s="5" t="n" r="B29">
        <v>6275000</v>
      </c>
      <c s="4" t="s" r="C29">
        <v>416</v>
      </c>
      <c s="5" t="n" r="D29">
        <v>3783000</v>
      </c>
      <c s="4" t="s" r="E29">
        <v>417</v>
      </c>
    </row>
    <row spans="1:5" r="30">
      <c s="4" t="s" r="A30">
        <v>422</v>
      </c>
    </row>
    <row spans="1:5" r="31">
      <c s="4" t="s" r="A31">
        <v>414</v>
      </c>
      <c s="5" t="n" r="B31">
        <v>6978000</v>
      </c>
      <c s="4" t="s" r="C31">
        <v>416</v>
      </c>
      <c s="5" t="n" r="D31">
        <v>7055000</v>
      </c>
      <c s="4" t="s" r="E31">
        <v>417</v>
      </c>
    </row>
    <row spans="1:5" r="32">
      <c s="4" t="s" r="A32">
        <v>423</v>
      </c>
    </row>
    <row spans="1:5" r="33">
      <c s="4" t="s" r="A33">
        <v>414</v>
      </c>
      <c s="5" t="n" r="B33">
        <v>670011000</v>
      </c>
      <c s="4" t="s" r="C33">
        <v>424</v>
      </c>
      <c s="5" t="n" r="D33">
        <v>675694000</v>
      </c>
      <c s="4" t="s" r="E33">
        <v>425</v>
      </c>
    </row>
    <row spans="1:5" r="34">
      <c s="4" t="s" r="A34">
        <v>426</v>
      </c>
    </row>
    <row spans="1:5" r="35">
      <c s="4" t="s" r="A35">
        <v>414</v>
      </c>
      <c s="5" t="n" r="B35">
        <v>152500000</v>
      </c>
      <c s="5" t="n" r="D35">
        <v>160300000</v>
      </c>
    </row>
    <row spans="1:5" r="36">
      <c s="4" t="s" r="A36">
        <v>427</v>
      </c>
    </row>
    <row spans="1:5" r="37">
      <c s="4" t="s" r="A37">
        <v>414</v>
      </c>
      <c s="5" t="n" r="B37">
        <v>105100000</v>
      </c>
      <c s="5" t="n" r="D37">
        <v>112400000</v>
      </c>
    </row>
    <row spans="1:5" r="38">
      <c s="4" t="s" r="A38">
        <v>428</v>
      </c>
    </row>
    <row spans="1:5" r="39">
      <c s="4" t="s" r="A39">
        <v>414</v>
      </c>
      <c s="5" t="n" r="B39">
        <v>252000</v>
      </c>
      <c s="4" t="s" r="C39">
        <v>429</v>
      </c>
      <c s="5" t="n" r="D39">
        <v>830000</v>
      </c>
      <c s="4" t="s" r="E39">
        <v>430</v>
      </c>
    </row>
    <row spans="1:5" r="40">
      <c s="4" t="s" r="A40">
        <v>431</v>
      </c>
    </row>
    <row spans="1:5" r="41">
      <c s="4" t="s" r="A41">
        <v>414</v>
      </c>
      <c s="5" t="n" r="B41">
        <v>1683000</v>
      </c>
      <c s="4" t="s" r="C41">
        <v>429</v>
      </c>
      <c s="5" t="n" r="D41">
        <v>0</v>
      </c>
      <c s="4" t="s" r="E41">
        <v>430</v>
      </c>
    </row>
    <row spans="1:5" r="42">
      <c s="4" t="s" r="A42">
        <v>432</v>
      </c>
    </row>
    <row spans="1:5" r="43">
      <c s="4" t="s" r="A43">
        <v>414</v>
      </c>
      <c s="5" t="n" r="B43">
        <v>407000</v>
      </c>
      <c s="4" t="s" r="C43">
        <v>429</v>
      </c>
      <c s="5" t="n" r="D43">
        <v>434000</v>
      </c>
      <c s="4" t="s" r="E43">
        <v>430</v>
      </c>
    </row>
    <row spans="1:5" r="44">
      <c s="4" t="s" r="A44">
        <v>433</v>
      </c>
    </row>
    <row spans="1:5" r="45">
      <c s="4" t="s" r="A45">
        <v>414</v>
      </c>
      <c s="5" t="n" r="B45">
        <v>0</v>
      </c>
      <c s="4" t="s" r="C45">
        <v>429</v>
      </c>
      <c s="5" t="n" r="D45">
        <v>0</v>
      </c>
      <c s="4" t="s" r="E45">
        <v>430</v>
      </c>
    </row>
    <row spans="1:5" r="46">
      <c s="4" t="s" r="A46">
        <v>434</v>
      </c>
    </row>
    <row spans="1:5" r="47">
      <c s="4" t="s" r="A47">
        <v>414</v>
      </c>
      <c s="5" t="n" r="B47">
        <v>0</v>
      </c>
      <c s="4" t="s" r="C47">
        <v>429</v>
      </c>
      <c s="5" t="n" r="D47">
        <v>0</v>
      </c>
      <c s="4" t="s" r="E47">
        <v>430</v>
      </c>
    </row>
    <row spans="1:5" r="48">
      <c s="4" t="s" r="A48">
        <v>435</v>
      </c>
    </row>
    <row spans="1:5" r="49">
      <c s="4" t="s" r="A49">
        <v>414</v>
      </c>
      <c s="5" t="n" r="B49">
        <v>73000</v>
      </c>
      <c s="4" t="s" r="C49">
        <v>429</v>
      </c>
      <c s="5" t="n" r="D49">
        <v>75000</v>
      </c>
      <c s="4" t="s" r="E49">
        <v>430</v>
      </c>
    </row>
    <row spans="1:5" r="50">
      <c s="4" t="s" r="A50">
        <v>436</v>
      </c>
    </row>
    <row spans="1:5" r="51">
      <c s="4" t="s" r="A51">
        <v>414</v>
      </c>
      <c s="5" t="n" r="B51">
        <v>2415000</v>
      </c>
      <c s="4" t="s" r="C51">
        <v>437</v>
      </c>
      <c s="5" t="n" r="D51">
        <v>1339000</v>
      </c>
      <c s="4" t="s" r="E51">
        <v>438</v>
      </c>
    </row>
    <row spans="1:5" r="52">
      <c s="4" t="s" r="A52">
        <v>439</v>
      </c>
    </row>
    <row spans="1:5" r="53">
      <c s="4" t="s" r="A53">
        <v>414</v>
      </c>
      <c s="5" t="n" r="B53">
        <v>252000</v>
      </c>
      <c s="5" t="n" r="D53">
        <v>666000</v>
      </c>
    </row>
    <row spans="1:5" r="54">
      <c s="4" t="s" r="A54">
        <v>440</v>
      </c>
    </row>
    <row spans="1:5" r="55">
      <c s="4" t="s" r="A55">
        <v>414</v>
      </c>
      <c s="5" t="n" r="B55">
        <v>0</v>
      </c>
      <c s="5" t="n" r="D55">
        <v>164000</v>
      </c>
    </row>
    <row spans="1:5" r="56">
      <c s="4" t="s" r="A56">
        <v>441</v>
      </c>
    </row>
    <row spans="1:5" r="57">
      <c s="4" t="s" r="A57">
        <v>414</v>
      </c>
      <c s="5" t="n" r="B57">
        <v>248772000</v>
      </c>
      <c s="5" t="n" r="D57">
        <v>263094000</v>
      </c>
    </row>
    <row spans="1:5" r="58">
      <c s="4" t="s" r="A58">
        <v>442</v>
      </c>
    </row>
    <row spans="1:5" r="59">
      <c s="4" t="s" r="A59">
        <v>414</v>
      </c>
      <c s="5" t="n" r="B59">
        <v>119394000</v>
      </c>
      <c s="5" t="n" r="D59">
        <v>116891000</v>
      </c>
    </row>
    <row spans="1:5" r="60">
      <c s="4" t="s" r="A60">
        <v>443</v>
      </c>
    </row>
    <row spans="1:5" r="61">
      <c s="4" t="s" r="A61">
        <v>414</v>
      </c>
      <c s="5" t="n" r="B61">
        <v>227853000</v>
      </c>
      <c s="5" t="n" r="D61">
        <v>235841000</v>
      </c>
    </row>
    <row spans="1:5" r="62">
      <c s="4" t="s" r="A62">
        <v>444</v>
      </c>
    </row>
    <row spans="1:5" r="63">
      <c s="4" t="s" r="A63">
        <v>414</v>
      </c>
      <c s="5" t="n" r="B63">
        <v>37559000</v>
      </c>
      <c s="5" t="n" r="D63">
        <v>24316000</v>
      </c>
    </row>
    <row spans="1:5" r="64">
      <c s="4" t="s" r="A64">
        <v>445</v>
      </c>
    </row>
    <row spans="1:5" r="65">
      <c s="4" t="s" r="A65">
        <v>414</v>
      </c>
      <c s="5" t="n" r="B65">
        <v>6275000</v>
      </c>
      <c s="5" t="n" r="D65">
        <v>3783000</v>
      </c>
    </row>
    <row spans="1:5" r="66">
      <c s="4" t="s" r="A66">
        <v>446</v>
      </c>
    </row>
    <row spans="1:5" r="67">
      <c s="4" t="s" r="A67">
        <v>414</v>
      </c>
      <c s="5" t="n" r="B67">
        <v>6790000</v>
      </c>
      <c s="5" t="n" r="D67">
        <v>6833000</v>
      </c>
    </row>
    <row spans="1:5" r="68">
      <c s="4" t="s" r="A68">
        <v>447</v>
      </c>
    </row>
    <row spans="1:5" r="69">
      <c s="4" t="s" r="A69">
        <v>414</v>
      </c>
      <c s="5" t="n" r="B69">
        <v>646643000</v>
      </c>
      <c s="4" t="s" r="C69">
        <v>406</v>
      </c>
      <c s="5" t="n" r="D69">
        <v>650758000</v>
      </c>
      <c s="4" t="s" r="E69">
        <v>409</v>
      </c>
    </row>
    <row spans="1:5" r="70">
      <c s="4" t="s" r="A70">
        <v>448</v>
      </c>
    </row>
    <row spans="1:5" r="71">
      <c s="4" t="s" r="A71">
        <v>414</v>
      </c>
      <c s="5" t="n" r="B71">
        <v>6728000</v>
      </c>
      <c s="5" t="n" r="D71">
        <v>4157000</v>
      </c>
    </row>
    <row spans="1:5" r="72">
      <c s="4" t="s" r="A72">
        <v>449</v>
      </c>
    </row>
    <row spans="1:5" r="73">
      <c s="4" t="s" r="A73">
        <v>414</v>
      </c>
      <c s="5" t="n" r="B73">
        <v>1404000</v>
      </c>
      <c s="5" t="n" r="D73">
        <v>1416000</v>
      </c>
    </row>
    <row spans="1:5" r="74">
      <c s="4" t="s" r="A74">
        <v>450</v>
      </c>
    </row>
    <row spans="1:5" r="75">
      <c s="4" t="s" r="A75">
        <v>414</v>
      </c>
      <c s="5" t="n" r="B75">
        <v>12175000</v>
      </c>
      <c s="5" t="n" r="D75">
        <v>10529000</v>
      </c>
    </row>
    <row spans="1:5" r="76">
      <c s="4" t="s" r="A76">
        <v>451</v>
      </c>
    </row>
    <row spans="1:5" r="77">
      <c s="4" t="s" r="A77">
        <v>414</v>
      </c>
      <c s="5" t="n" r="B77">
        <v>0</v>
      </c>
      <c s="5" t="n" r="D77">
        <v>0</v>
      </c>
    </row>
    <row spans="1:5" r="78">
      <c s="4" t="s" r="A78">
        <v>452</v>
      </c>
    </row>
    <row spans="1:5" r="79">
      <c s="4" t="s" r="A79">
        <v>414</v>
      </c>
      <c s="5" t="n" r="B79">
        <v>0</v>
      </c>
      <c s="5" t="n" r="D79">
        <v>0</v>
      </c>
    </row>
    <row spans="1:5" r="80">
      <c s="4" t="s" r="A80">
        <v>453</v>
      </c>
    </row>
    <row spans="1:5" r="81">
      <c s="4" t="s" r="A81">
        <v>414</v>
      </c>
      <c s="5" t="n" r="B81">
        <v>188000</v>
      </c>
      <c s="5" t="n" r="D81">
        <v>0</v>
      </c>
    </row>
    <row spans="1:5" r="82">
      <c s="4" t="s" r="A82">
        <v>454</v>
      </c>
    </row>
    <row spans="1:5" r="83">
      <c s="4" t="s" r="A83">
        <v>414</v>
      </c>
      <c s="5" t="n" r="B83">
        <v>20495000</v>
      </c>
      <c s="4" t="s" r="C83">
        <v>406</v>
      </c>
      <c s="5" t="n" r="D83">
        <v>16102000</v>
      </c>
      <c s="4" t="s" r="E83">
        <v>409</v>
      </c>
    </row>
    <row spans="1:5" r="84">
      <c s="4" t="s" r="A84">
        <v>455</v>
      </c>
    </row>
    <row spans="1:5" r="85">
      <c s="4" t="s" r="A85">
        <v>414</v>
      </c>
      <c s="5" t="n" r="B85">
        <v>2310000</v>
      </c>
      <c s="5" t="n" r="D85">
        <v>6314000</v>
      </c>
    </row>
    <row spans="1:5" r="86">
      <c s="4" t="s" r="A86">
        <v>456</v>
      </c>
    </row>
    <row spans="1:5" r="87">
      <c s="4" t="s" r="A87">
        <v>414</v>
      </c>
      <c s="5" t="n" r="B87">
        <v>1683000</v>
      </c>
      <c s="5" t="n" r="D87">
        <v>1964000</v>
      </c>
    </row>
    <row spans="1:5" r="88">
      <c s="4" t="s" r="A88">
        <v>457</v>
      </c>
    </row>
    <row spans="1:5" r="89">
      <c s="4" t="s" r="A89">
        <v>414</v>
      </c>
      <c s="5" t="n" r="B89">
        <v>1222000</v>
      </c>
      <c s="5" t="n" r="D89">
        <v>1598000</v>
      </c>
    </row>
    <row spans="1:5" r="90">
      <c s="4" t="s" r="A90">
        <v>458</v>
      </c>
    </row>
    <row spans="1:5" r="91">
      <c s="4" t="s" r="A91">
        <v>414</v>
      </c>
      <c s="5" t="n" r="B91">
        <v>0</v>
      </c>
      <c s="5" t="n" r="D91">
        <v>0</v>
      </c>
    </row>
    <row spans="1:5" r="92">
      <c s="4" t="s" r="A92">
        <v>459</v>
      </c>
    </row>
    <row spans="1:5" r="93">
      <c s="4" t="s" r="A93">
        <v>414</v>
      </c>
      <c s="5" t="n" r="B93">
        <v>0</v>
      </c>
      <c s="5" t="n" r="D93">
        <v>0</v>
      </c>
    </row>
    <row spans="1:5" r="94">
      <c s="4" t="s" r="A94">
        <v>460</v>
      </c>
    </row>
    <row spans="1:5" r="95">
      <c s="4" t="s" r="A95">
        <v>414</v>
      </c>
      <c s="5" t="n" r="B95">
        <v>73000</v>
      </c>
      <c s="5" t="n" r="D95">
        <v>297000</v>
      </c>
    </row>
    <row spans="1:5" r="96">
      <c s="4" t="s" r="A96">
        <v>461</v>
      </c>
    </row>
    <row spans="1:5" r="97">
      <c s="4" t="s" r="A97">
        <v>414</v>
      </c>
      <c s="7" t="n" r="B97">
        <v>5288000</v>
      </c>
      <c s="4" t="s" r="C97">
        <v>406</v>
      </c>
      <c s="7" t="n" r="D97">
        <v>10173000</v>
      </c>
      <c s="4" t="s" r="E97">
        <v>409</v>
      </c>
    </row>
    <row spans="1:5" r="98">
      <c t="n" r="A98"/>
    </row>
    <row spans="1:5" r="99">
      <c s="4" t="s" r="A99">
        <v>325</v>
      </c>
      <c s="4" t="s" r="B99">
        <v>400</v>
      </c>
    </row>
    <row spans="1:5" r="100">
      <c s="4" t="s" r="A100">
        <v>401</v>
      </c>
      <c s="4" t="s" r="B100">
        <v>402</v>
      </c>
    </row>
    <row spans="1:5" r="101">
      <c s="4" t="s" r="A101">
        <v>403</v>
      </c>
      <c s="4" t="s" r="B101">
        <v>400</v>
      </c>
    </row>
    <row spans="1:5" r="102">
      <c s="4" t="s" r="A102">
        <v>404</v>
      </c>
      <c s="4" t="s" r="B102">
        <v>405</v>
      </c>
    </row>
    <row spans="1:5" r="103">
      <c s="4" t="s" r="A103">
        <v>406</v>
      </c>
      <c s="4" t="s" r="B103">
        <v>400</v>
      </c>
    </row>
    <row spans="1:5" r="104">
      <c s="4" t="s" r="A104">
        <v>407</v>
      </c>
      <c s="4" t="s" r="B104">
        <v>400</v>
      </c>
    </row>
    <row spans="1:5" r="105">
      <c s="4" t="s" r="A105">
        <v>408</v>
      </c>
      <c s="4" t="s" r="B105">
        <v>400</v>
      </c>
    </row>
    <row spans="1:5" r="106">
      <c s="4" t="s" r="A106">
        <v>409</v>
      </c>
      <c s="4" t="s" r="B106">
        <v>400</v>
      </c>
    </row>
    <row spans="1:5" r="107">
      <c s="4" t="s" r="A107">
        <v>416</v>
      </c>
      <c s="4" t="s" r="B107">
        <v>462</v>
      </c>
    </row>
    <row spans="1:5" r="108">
      <c s="4" t="s" r="A108">
        <v>417</v>
      </c>
      <c s="4" t="s" r="B108">
        <v>463</v>
      </c>
    </row>
    <row spans="1:5" r="109">
      <c s="4" t="s" r="A109">
        <v>429</v>
      </c>
      <c s="4" t="s" r="B109">
        <v>464</v>
      </c>
    </row>
    <row spans="1:5" r="110">
      <c s="4" t="s" r="A110">
        <v>430</v>
      </c>
      <c s="4" t="s" r="B110">
        <v>465</v>
      </c>
    </row>
  </sheetData>
  <mergeCells count="15">
    <mergeCell ref="B1:C1"/>
    <mergeCell ref="D1:E1"/>
    <mergeCell ref="A98:E98"/>
    <mergeCell ref="B99:E99"/>
    <mergeCell ref="B100:E100"/>
    <mergeCell ref="B101:E101"/>
    <mergeCell ref="B102:E102"/>
    <mergeCell ref="B103:E103"/>
    <mergeCell ref="B104:E104"/>
    <mergeCell ref="B105:E105"/>
    <mergeCell ref="B106:E106"/>
    <mergeCell ref="B107:E107"/>
    <mergeCell ref="B108:E108"/>
    <mergeCell ref="B109:E109"/>
    <mergeCell ref="B110:E11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t="s" r="A1">
        <v>466</v>
      </c>
      <c s="2" t="s" r="B1">
        <v>2</v>
      </c>
      <c s="2" t="s" r="D1">
        <v>23</v>
      </c>
      <c s="2" t="s" r="F1">
        <v>69</v>
      </c>
    </row>
    <row spans="1:6" r="2">
      <c s="4" t="s" r="A2">
        <v>467</v>
      </c>
      <c s="7" t="n" r="B2">
        <v>49287</v>
      </c>
      <c s="4" t="s" r="C2">
        <v>325</v>
      </c>
      <c s="7" t="n" r="D2">
        <v>54444</v>
      </c>
      <c s="4" t="s" r="E2">
        <v>401</v>
      </c>
    </row>
    <row spans="1:6" r="3">
      <c s="4" t="s" r="A3">
        <v>307</v>
      </c>
    </row>
    <row spans="1:6" r="4">
      <c s="4" t="s" r="A4">
        <v>468</v>
      </c>
      <c s="5" t="n" r="B4">
        <v>2958</v>
      </c>
      <c s="4" t="s" r="C4">
        <v>403</v>
      </c>
      <c s="5" t="n" r="D4">
        <v>3308</v>
      </c>
      <c s="4" t="s" r="E4">
        <v>404</v>
      </c>
    </row>
    <row spans="1:6" r="5">
      <c s="4" t="s" r="A5">
        <v>469</v>
      </c>
      <c s="5" t="n" r="B5">
        <v>3217</v>
      </c>
      <c s="4" t="s" r="C5">
        <v>406</v>
      </c>
      <c s="5" t="n" r="D5">
        <v>3661</v>
      </c>
      <c s="4" t="s" r="E5">
        <v>407</v>
      </c>
    </row>
    <row spans="1:6" r="6">
      <c s="4" t="s" r="A6">
        <v>470</v>
      </c>
      <c s="5" t="n" r="B6">
        <v>2135</v>
      </c>
      <c s="4" t="s" r="C6">
        <v>403</v>
      </c>
      <c s="5" t="n" r="D6">
        <v>2554</v>
      </c>
      <c s="4" t="s" r="E6">
        <v>404</v>
      </c>
    </row>
    <row spans="1:6" r="7">
      <c s="4" t="s" r="A7">
        <v>471</v>
      </c>
      <c s="5" t="n" r="B7">
        <v>2205</v>
      </c>
      <c s="4" t="s" r="C7">
        <v>406</v>
      </c>
      <c s="5" t="n" r="D7">
        <v>2624</v>
      </c>
      <c s="4" t="s" r="E7">
        <v>407</v>
      </c>
    </row>
    <row spans="1:6" r="8">
      <c s="4" t="s" r="A8">
        <v>339</v>
      </c>
      <c s="5" t="n" r="B8">
        <v>98</v>
      </c>
      <c s="5" t="n" r="D8">
        <v>121</v>
      </c>
    </row>
    <row spans="1:6" r="9">
      <c s="4" t="s" r="A9">
        <v>467</v>
      </c>
      <c s="5" t="n" r="B9">
        <v>5093</v>
      </c>
      <c s="4" t="s" r="C9">
        <v>403</v>
      </c>
      <c s="5" t="n" r="D9">
        <v>5862</v>
      </c>
      <c s="4" t="s" r="E9">
        <v>404</v>
      </c>
    </row>
    <row spans="1:6" r="10">
      <c s="4" t="s" r="A10">
        <v>472</v>
      </c>
      <c s="5" t="n" r="B10">
        <v>5422</v>
      </c>
      <c s="4" t="s" r="C10">
        <v>406</v>
      </c>
      <c s="5" t="n" r="D10">
        <v>6285</v>
      </c>
      <c s="4" t="s" r="E10">
        <v>407</v>
      </c>
    </row>
    <row spans="1:6" r="11">
      <c s="4" t="s" r="A11">
        <v>308</v>
      </c>
    </row>
    <row spans="1:6" r="12">
      <c s="4" t="s" r="A12">
        <v>468</v>
      </c>
      <c s="5" t="n" r="B12">
        <v>25663</v>
      </c>
      <c s="4" t="s" r="C12">
        <v>403</v>
      </c>
      <c s="5" t="n" r="D12">
        <v>29224</v>
      </c>
      <c s="4" t="s" r="E12">
        <v>404</v>
      </c>
    </row>
    <row spans="1:6" r="13">
      <c s="4" t="s" r="A13">
        <v>469</v>
      </c>
      <c s="5" t="n" r="B13">
        <v>25740</v>
      </c>
      <c s="4" t="s" r="C13">
        <v>406</v>
      </c>
      <c s="5" t="n" r="D13">
        <v>29266</v>
      </c>
      <c s="4" t="s" r="E13">
        <v>407</v>
      </c>
    </row>
    <row spans="1:6" r="14">
      <c s="4" t="s" r="A14">
        <v>470</v>
      </c>
      <c s="5" t="n" r="B14">
        <v>7685</v>
      </c>
      <c s="4" t="s" r="C14">
        <v>403</v>
      </c>
      <c s="5" t="n" r="D14">
        <v>8652</v>
      </c>
      <c s="4" t="s" r="E14">
        <v>404</v>
      </c>
    </row>
    <row spans="1:6" r="15">
      <c s="4" t="s" r="A15">
        <v>471</v>
      </c>
      <c s="5" t="n" r="B15">
        <v>7683</v>
      </c>
      <c s="4" t="s" r="C15">
        <v>406</v>
      </c>
      <c s="5" t="n" r="D15">
        <v>8704</v>
      </c>
      <c s="4" t="s" r="E15">
        <v>407</v>
      </c>
    </row>
    <row spans="1:6" r="16">
      <c s="4" t="s" r="A16">
        <v>339</v>
      </c>
      <c s="5" t="n" r="B16">
        <v>422</v>
      </c>
      <c s="5" t="n" r="D16">
        <v>679</v>
      </c>
    </row>
    <row spans="1:6" r="17">
      <c s="4" t="s" r="A17">
        <v>467</v>
      </c>
      <c s="5" t="n" r="B17">
        <v>33348</v>
      </c>
      <c s="4" t="s" r="C17">
        <v>403</v>
      </c>
      <c s="5" t="n" r="D17">
        <v>37876</v>
      </c>
      <c s="4" t="s" r="E17">
        <v>404</v>
      </c>
    </row>
    <row spans="1:6" r="18">
      <c s="4" t="s" r="A18">
        <v>472</v>
      </c>
      <c s="5" t="n" r="B18">
        <v>33423</v>
      </c>
      <c s="4" t="s" r="C18">
        <v>406</v>
      </c>
      <c s="5" t="n" r="D18">
        <v>37970</v>
      </c>
      <c s="4" t="s" r="E18">
        <v>407</v>
      </c>
    </row>
    <row spans="1:6" r="19">
      <c s="4" t="s" r="A19">
        <v>318</v>
      </c>
    </row>
    <row spans="1:6" r="20">
      <c s="4" t="s" r="A20">
        <v>468</v>
      </c>
      <c s="5" t="n" r="B20">
        <v>2102</v>
      </c>
    </row>
    <row spans="1:6" r="21">
      <c s="4" t="s" r="A21">
        <v>469</v>
      </c>
      <c s="5" t="n" r="B21">
        <v>2383</v>
      </c>
    </row>
    <row spans="1:6" r="22">
      <c s="4" t="s" r="A22">
        <v>470</v>
      </c>
      <c s="5" t="n" r="B22">
        <v>1190</v>
      </c>
      <c s="4" t="s" r="C22">
        <v>403</v>
      </c>
      <c s="5" t="n" r="D22">
        <v>2172</v>
      </c>
      <c s="4" t="s" r="E22">
        <v>404</v>
      </c>
    </row>
    <row spans="1:6" r="23">
      <c s="4" t="s" r="A23">
        <v>471</v>
      </c>
      <c s="5" t="n" r="B23">
        <v>1190</v>
      </c>
      <c s="4" t="s" r="C23">
        <v>406</v>
      </c>
      <c s="5" t="n" r="D23">
        <v>2172</v>
      </c>
      <c s="4" t="s" r="E23">
        <v>407</v>
      </c>
    </row>
    <row spans="1:6" r="24">
      <c s="4" t="s" r="A24">
        <v>339</v>
      </c>
      <c s="5" t="n" r="B24">
        <v>3</v>
      </c>
      <c s="5" t="n" r="D24">
        <v>27</v>
      </c>
      <c s="7" t="n" r="F24">
        <v>32</v>
      </c>
    </row>
    <row spans="1:6" r="25">
      <c s="4" t="s" r="A25">
        <v>467</v>
      </c>
      <c s="5" t="n" r="B25">
        <v>3292</v>
      </c>
      <c s="4" t="s" r="C25">
        <v>403</v>
      </c>
      <c s="5" t="n" r="D25">
        <v>2172</v>
      </c>
      <c s="4" t="s" r="E25">
        <v>404</v>
      </c>
    </row>
    <row spans="1:6" r="26">
      <c s="4" t="s" r="A26">
        <v>472</v>
      </c>
      <c s="5" t="n" r="B26">
        <v>3573</v>
      </c>
      <c s="4" t="s" r="C26">
        <v>406</v>
      </c>
      <c s="5" t="n" r="D26">
        <v>2172</v>
      </c>
      <c s="4" t="s" r="E26">
        <v>407</v>
      </c>
    </row>
    <row spans="1:6" r="27">
      <c s="4" t="s" r="A27">
        <v>323</v>
      </c>
    </row>
    <row spans="1:6" r="28">
      <c s="4" t="s" r="A28">
        <v>468</v>
      </c>
      <c s="5" t="n" r="B28">
        <v>4500</v>
      </c>
      <c s="4" t="s" r="C28">
        <v>403</v>
      </c>
      <c s="5" t="n" r="D28">
        <v>4553</v>
      </c>
      <c s="4" t="s" r="E28">
        <v>404</v>
      </c>
    </row>
    <row spans="1:6" r="29">
      <c s="4" t="s" r="A29">
        <v>469</v>
      </c>
      <c s="5" t="n" r="B29">
        <v>4810</v>
      </c>
      <c s="4" t="s" r="C29">
        <v>406</v>
      </c>
      <c s="5" t="n" r="D29">
        <v>4851</v>
      </c>
      <c s="4" t="s" r="E29">
        <v>407</v>
      </c>
    </row>
    <row spans="1:6" r="30">
      <c s="4" t="s" r="A30">
        <v>470</v>
      </c>
      <c s="5" t="n" r="B30">
        <v>3672</v>
      </c>
      <c s="4" t="s" r="C30">
        <v>403</v>
      </c>
      <c s="5" t="n" r="D30">
        <v>4999</v>
      </c>
      <c s="4" t="s" r="E30">
        <v>404</v>
      </c>
    </row>
    <row spans="1:6" r="31">
      <c s="4" t="s" r="A31">
        <v>471</v>
      </c>
      <c s="5" t="n" r="B31">
        <v>3672</v>
      </c>
      <c s="4" t="s" r="C31">
        <v>406</v>
      </c>
      <c s="5" t="n" r="D31">
        <v>4999</v>
      </c>
      <c s="4" t="s" r="E31">
        <v>407</v>
      </c>
    </row>
    <row spans="1:6" r="32">
      <c s="4" t="s" r="A32">
        <v>339</v>
      </c>
      <c s="5" t="n" r="B32">
        <v>246</v>
      </c>
      <c s="5" t="n" r="D32">
        <v>329</v>
      </c>
      <c s="5" t="n" r="F32">
        <v>551</v>
      </c>
    </row>
    <row spans="1:6" r="33">
      <c s="4" t="s" r="A33">
        <v>467</v>
      </c>
      <c s="5" t="n" r="B33">
        <v>8172</v>
      </c>
      <c s="4" t="s" r="C33">
        <v>403</v>
      </c>
      <c s="5" t="n" r="D33">
        <v>9552</v>
      </c>
      <c s="4" t="s" r="E33">
        <v>404</v>
      </c>
    </row>
    <row spans="1:6" r="34">
      <c s="4" t="s" r="A34">
        <v>472</v>
      </c>
      <c s="5" t="n" r="B34">
        <v>8482</v>
      </c>
      <c s="4" t="s" r="C34">
        <v>406</v>
      </c>
      <c s="5" t="n" r="D34">
        <v>9850</v>
      </c>
      <c s="4" t="s" r="E34">
        <v>407</v>
      </c>
    </row>
    <row spans="1:6" r="35">
      <c s="4" t="s" r="A35">
        <v>331</v>
      </c>
    </row>
    <row spans="1:6" r="36">
      <c s="4" t="s" r="A36">
        <v>468</v>
      </c>
      <c s="5" t="n" r="B36">
        <v>116</v>
      </c>
      <c s="4" t="s" r="C36">
        <v>403</v>
      </c>
      <c s="5" t="n" r="D36">
        <v>118</v>
      </c>
      <c s="4" t="s" r="E36">
        <v>404</v>
      </c>
    </row>
    <row spans="1:6" r="37">
      <c s="4" t="s" r="A37">
        <v>469</v>
      </c>
      <c s="5" t="n" r="B37">
        <v>152</v>
      </c>
      <c s="4" t="s" r="C37">
        <v>406</v>
      </c>
      <c s="5" t="n" r="D37">
        <v>153</v>
      </c>
      <c s="4" t="s" r="E37">
        <v>407</v>
      </c>
    </row>
    <row spans="1:6" r="38">
      <c s="4" t="s" r="A38">
        <v>470</v>
      </c>
      <c s="5" t="n" r="B38">
        <v>77</v>
      </c>
      <c s="4" t="s" r="C38">
        <v>403</v>
      </c>
      <c s="5" t="n" r="D38">
        <v>79</v>
      </c>
      <c s="4" t="s" r="E38">
        <v>404</v>
      </c>
    </row>
    <row spans="1:6" r="39">
      <c s="4" t="s" r="A39">
        <v>471</v>
      </c>
      <c s="5" t="n" r="B39">
        <v>77</v>
      </c>
      <c s="4" t="s" r="C39">
        <v>406</v>
      </c>
      <c s="5" t="n" r="D39">
        <v>79</v>
      </c>
      <c s="4" t="s" r="E39">
        <v>407</v>
      </c>
    </row>
    <row spans="1:6" r="40">
      <c s="4" t="s" r="A40">
        <v>339</v>
      </c>
      <c s="5" t="n" r="B40">
        <v>42</v>
      </c>
      <c s="5" t="n" r="D40">
        <v>59</v>
      </c>
    </row>
    <row spans="1:6" r="41">
      <c s="4" t="s" r="A41">
        <v>467</v>
      </c>
      <c s="5" t="n" r="B41">
        <v>193</v>
      </c>
      <c s="4" t="s" r="C41">
        <v>403</v>
      </c>
      <c s="5" t="n" r="D41">
        <v>197</v>
      </c>
      <c s="4" t="s" r="E41">
        <v>404</v>
      </c>
    </row>
    <row spans="1:6" r="42">
      <c s="4" t="s" r="A42">
        <v>472</v>
      </c>
      <c s="5" t="n" r="B42">
        <v>229</v>
      </c>
      <c s="4" t="s" r="C42">
        <v>406</v>
      </c>
      <c s="5" t="n" r="D42">
        <v>232</v>
      </c>
      <c s="4" t="s" r="E42">
        <v>407</v>
      </c>
    </row>
    <row spans="1:6" r="43">
      <c s="4" t="s" r="A43">
        <v>329</v>
      </c>
    </row>
    <row spans="1:6" r="44">
      <c s="4" t="s" r="A44">
        <v>339</v>
      </c>
      <c s="5" t="n" r="B44">
        <v>0</v>
      </c>
      <c s="5" t="n" r="F44">
        <v>0</v>
      </c>
    </row>
    <row spans="1:6" r="45">
      <c s="4" t="s" r="A45">
        <v>332</v>
      </c>
    </row>
    <row spans="1:6" r="46">
      <c s="4" t="s" r="A46">
        <v>468</v>
      </c>
      <c s="5" t="n" r="B46">
        <v>35339</v>
      </c>
      <c s="4" t="s" r="C46">
        <v>403</v>
      </c>
      <c s="5" t="n" r="D46">
        <v>37203</v>
      </c>
      <c s="4" t="s" r="E46">
        <v>404</v>
      </c>
    </row>
    <row spans="1:6" r="47">
      <c s="4" t="s" r="A47">
        <v>469</v>
      </c>
      <c s="5" t="n" r="B47">
        <v>36302</v>
      </c>
      <c s="4" t="s" r="C47">
        <v>406</v>
      </c>
      <c s="5" t="n" r="D47">
        <v>37931</v>
      </c>
      <c s="4" t="s" r="E47">
        <v>407</v>
      </c>
    </row>
    <row spans="1:6" r="48">
      <c s="4" t="s" r="A48">
        <v>470</v>
      </c>
      <c s="5" t="n" r="B48">
        <v>14759</v>
      </c>
      <c s="4" t="s" r="C48">
        <v>403</v>
      </c>
      <c s="5" t="n" r="D48">
        <v>18456</v>
      </c>
      <c s="4" t="s" r="E48">
        <v>404</v>
      </c>
    </row>
    <row spans="1:6" r="49">
      <c s="4" t="s" r="A49">
        <v>471</v>
      </c>
      <c s="5" t="n" r="B49">
        <v>14827</v>
      </c>
      <c s="4" t="s" r="C49">
        <v>406</v>
      </c>
      <c s="5" t="n" r="D49">
        <v>18578</v>
      </c>
      <c s="4" t="s" r="E49">
        <v>407</v>
      </c>
    </row>
    <row spans="1:6" r="50">
      <c s="4" t="s" r="A50">
        <v>339</v>
      </c>
      <c s="5" t="n" r="B50">
        <v>811</v>
      </c>
      <c s="5" t="n" r="D50">
        <v>1215</v>
      </c>
      <c s="7" t="n" r="F50">
        <v>2028</v>
      </c>
    </row>
    <row spans="1:6" r="51">
      <c s="4" t="s" r="A51">
        <v>467</v>
      </c>
      <c s="5" t="n" r="B51">
        <v>50098</v>
      </c>
      <c s="4" t="s" r="C51">
        <v>403</v>
      </c>
      <c s="5" t="n" r="D51">
        <v>55659</v>
      </c>
      <c s="4" t="s" r="E51">
        <v>404</v>
      </c>
    </row>
    <row spans="1:6" r="52">
      <c s="4" t="s" r="A52">
        <v>472</v>
      </c>
      <c s="7" t="n" r="B52">
        <v>51129</v>
      </c>
      <c s="4" t="s" r="C52">
        <v>406</v>
      </c>
      <c s="7" t="n" r="D52">
        <v>56509</v>
      </c>
      <c s="4" t="s" r="E52">
        <v>407</v>
      </c>
    </row>
    <row spans="1:6" r="53">
      <c t="n" r="A53"/>
    </row>
    <row spans="1:6" r="54">
      <c s="4" t="s" r="A54">
        <v>325</v>
      </c>
      <c s="4" t="s" r="B54">
        <v>473</v>
      </c>
    </row>
    <row spans="1:6" r="55">
      <c s="4" t="s" r="A55">
        <v>401</v>
      </c>
      <c s="4" t="s" r="B55">
        <v>474</v>
      </c>
    </row>
    <row spans="1:6" r="56">
      <c s="4" t="s" r="A56">
        <v>403</v>
      </c>
      <c s="4" t="s" r="B56">
        <v>475</v>
      </c>
    </row>
    <row spans="1:6" r="57">
      <c s="4" t="s" r="A57">
        <v>404</v>
      </c>
      <c s="4" t="s" r="B57">
        <v>475</v>
      </c>
    </row>
    <row spans="1:6" r="58">
      <c s="4" t="s" r="A58">
        <v>406</v>
      </c>
      <c s="4" t="s" r="B58">
        <v>476</v>
      </c>
    </row>
    <row spans="1:6" r="59">
      <c s="4" t="s" r="A59">
        <v>407</v>
      </c>
      <c s="4" t="s" r="B59">
        <v>476</v>
      </c>
    </row>
  </sheetData>
  <mergeCells count="9">
    <mergeCell ref="B1:C1"/>
    <mergeCell ref="D1:E1"/>
    <mergeCell ref="A53:F53"/>
    <mergeCell ref="B54:F54"/>
    <mergeCell ref="B55:F55"/>
    <mergeCell ref="B56:F56"/>
    <mergeCell ref="B57:F57"/>
    <mergeCell ref="B58:F58"/>
    <mergeCell ref="B59:F5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7</v>
      </c>
      <c s="2" t="s" r="B1">
        <v>68</v>
      </c>
      <c s="2" t="s" r="D1">
        <v>1</v>
      </c>
    </row>
    <row spans="1:5" r="2">
      <c s="2" t="s" r="B2">
        <v>2</v>
      </c>
      <c s="2" t="s" r="C2">
        <v>69</v>
      </c>
      <c s="2" t="s" r="D2">
        <v>2</v>
      </c>
      <c s="2" t="s" r="E2">
        <v>69</v>
      </c>
    </row>
    <row spans="1:5" r="3">
      <c s="3" t="s" r="A3">
        <v>478</v>
      </c>
    </row>
    <row spans="1:5" r="4">
      <c s="4" t="s" r="A4">
        <v>479</v>
      </c>
      <c s="7" t="n" r="B4">
        <v>36413</v>
      </c>
      <c s="7" t="n" r="C4">
        <v>37025</v>
      </c>
      <c s="7" t="n" r="D4">
        <v>36676</v>
      </c>
      <c s="7" t="n" r="E4">
        <v>37811</v>
      </c>
    </row>
    <row spans="1:5" r="5">
      <c s="4" t="s" r="A5">
        <v>480</v>
      </c>
      <c s="5" t="n" r="B5">
        <v>522</v>
      </c>
      <c s="5" t="n" r="C5">
        <v>530</v>
      </c>
      <c s="5" t="n" r="D5">
        <v>1036</v>
      </c>
      <c s="5" t="n" r="E5">
        <v>1038</v>
      </c>
    </row>
    <row spans="1:5" r="6">
      <c s="4" t="s" r="A6">
        <v>481</v>
      </c>
      <c s="5" t="n" r="B6">
        <v>15709</v>
      </c>
      <c s="5" t="n" r="C6">
        <v>23821</v>
      </c>
      <c s="5" t="n" r="D6">
        <v>16625</v>
      </c>
      <c s="5" t="n" r="E6">
        <v>24141</v>
      </c>
    </row>
    <row spans="1:5" r="7">
      <c s="4" t="s" r="A7">
        <v>482</v>
      </c>
      <c s="5" t="n" r="B7">
        <v>208</v>
      </c>
      <c s="5" t="n" r="C7">
        <v>320</v>
      </c>
      <c s="5" t="n" r="D7">
        <v>424</v>
      </c>
      <c s="5" t="n" r="E7">
        <v>637</v>
      </c>
    </row>
    <row spans="1:5" r="8">
      <c s="4" t="s" r="A8">
        <v>483</v>
      </c>
      <c s="5" t="n" r="B8">
        <v>52122</v>
      </c>
      <c s="5" t="n" r="C8">
        <v>60846</v>
      </c>
      <c s="5" t="n" r="D8">
        <v>53301</v>
      </c>
      <c s="5" t="n" r="E8">
        <v>61952</v>
      </c>
    </row>
    <row spans="1:5" r="9">
      <c s="4" t="s" r="A9">
        <v>484</v>
      </c>
      <c s="5" t="n" r="B9">
        <v>730</v>
      </c>
      <c s="5" t="n" r="C9">
        <v>850</v>
      </c>
      <c s="5" t="n" r="D9">
        <v>1460</v>
      </c>
      <c s="5" t="n" r="E9">
        <v>1675</v>
      </c>
    </row>
    <row spans="1:5" r="10">
      <c s="4" t="s" r="A10">
        <v>307</v>
      </c>
    </row>
    <row spans="1:5" r="11">
      <c s="3" t="s" r="A11">
        <v>478</v>
      </c>
    </row>
    <row spans="1:5" r="12">
      <c s="4" t="s" r="A12">
        <v>479</v>
      </c>
      <c s="5" t="n" r="B12">
        <v>3140</v>
      </c>
      <c s="5" t="n" r="C12">
        <v>3284</v>
      </c>
      <c s="5" t="n" r="D12">
        <v>3196</v>
      </c>
      <c s="5" t="n" r="E12">
        <v>3482</v>
      </c>
    </row>
    <row spans="1:5" r="13">
      <c s="4" t="s" r="A13">
        <v>480</v>
      </c>
      <c s="5" t="n" r="B13">
        <v>41</v>
      </c>
      <c s="5" t="n" r="C13">
        <v>34</v>
      </c>
      <c s="5" t="n" r="D13">
        <v>82</v>
      </c>
      <c s="5" t="n" r="E13">
        <v>72</v>
      </c>
    </row>
    <row spans="1:5" r="14">
      <c s="4" t="s" r="A14">
        <v>481</v>
      </c>
      <c s="5" t="n" r="B14">
        <v>2139</v>
      </c>
      <c s="5" t="n" r="C14">
        <v>3392</v>
      </c>
      <c s="5" t="n" r="D14">
        <v>2278</v>
      </c>
      <c s="5" t="n" r="E14">
        <v>3325</v>
      </c>
    </row>
    <row spans="1:5" r="15">
      <c s="4" t="s" r="A15">
        <v>482</v>
      </c>
      <c s="5" t="n" r="B15">
        <v>29</v>
      </c>
      <c s="5" t="n" r="C15">
        <v>40</v>
      </c>
      <c s="5" t="n" r="D15">
        <v>59</v>
      </c>
      <c s="5" t="n" r="E15">
        <v>79</v>
      </c>
    </row>
    <row spans="1:5" r="16">
      <c s="4" t="s" r="A16">
        <v>483</v>
      </c>
      <c s="5" t="n" r="B16">
        <v>5279</v>
      </c>
      <c s="5" t="n" r="C16">
        <v>6676</v>
      </c>
      <c s="5" t="n" r="D16">
        <v>5474</v>
      </c>
      <c s="5" t="n" r="E16">
        <v>6807</v>
      </c>
    </row>
    <row spans="1:5" r="17">
      <c s="4" t="s" r="A17">
        <v>484</v>
      </c>
      <c s="5" t="n" r="B17">
        <v>70</v>
      </c>
      <c s="5" t="n" r="C17">
        <v>74</v>
      </c>
      <c s="5" t="n" r="D17">
        <v>141</v>
      </c>
      <c s="5" t="n" r="E17">
        <v>151</v>
      </c>
    </row>
    <row spans="1:5" r="18">
      <c s="4" t="s" r="A18">
        <v>308</v>
      </c>
    </row>
    <row spans="1:5" r="19">
      <c s="3" t="s" r="A19">
        <v>478</v>
      </c>
    </row>
    <row spans="1:5" r="20">
      <c s="4" t="s" r="A20">
        <v>479</v>
      </c>
      <c s="5" t="n" r="B20">
        <v>26747</v>
      </c>
      <c s="5" t="n" r="C20">
        <v>29201</v>
      </c>
      <c s="5" t="n" r="D20">
        <v>27573</v>
      </c>
      <c s="5" t="n" r="E20">
        <v>29061</v>
      </c>
    </row>
    <row spans="1:5" r="21">
      <c s="4" t="s" r="A21">
        <v>480</v>
      </c>
      <c s="5" t="n" r="B21">
        <v>397</v>
      </c>
      <c s="5" t="n" r="C21">
        <v>451</v>
      </c>
      <c s="5" t="n" r="D21">
        <v>791</v>
      </c>
      <c s="5" t="n" r="E21">
        <v>883</v>
      </c>
    </row>
    <row spans="1:5" r="22">
      <c s="4" t="s" r="A22">
        <v>481</v>
      </c>
      <c s="5" t="n" r="B22">
        <v>7913</v>
      </c>
      <c s="5" t="n" r="C22">
        <v>11178</v>
      </c>
      <c s="5" t="n" r="D22">
        <v>8159</v>
      </c>
      <c s="5" t="n" r="E22">
        <v>11551</v>
      </c>
    </row>
    <row spans="1:5" r="23">
      <c s="4" t="s" r="A23">
        <v>482</v>
      </c>
      <c s="5" t="n" r="B23">
        <v>108</v>
      </c>
      <c s="5" t="n" r="C23">
        <v>149</v>
      </c>
      <c s="5" t="n" r="D23">
        <v>224</v>
      </c>
      <c s="5" t="n" r="E23">
        <v>306</v>
      </c>
    </row>
    <row spans="1:5" r="24">
      <c s="4" t="s" r="A24">
        <v>483</v>
      </c>
      <c s="5" t="n" r="B24">
        <v>34660</v>
      </c>
      <c s="5" t="n" r="C24">
        <v>40379</v>
      </c>
      <c s="5" t="n" r="D24">
        <v>35732</v>
      </c>
      <c s="5" t="n" r="E24">
        <v>40612</v>
      </c>
    </row>
    <row spans="1:5" r="25">
      <c s="4" t="s" r="A25">
        <v>484</v>
      </c>
      <c s="5" t="n" r="B25">
        <v>505</v>
      </c>
      <c s="5" t="n" r="C25">
        <v>600</v>
      </c>
      <c s="5" t="n" r="D25">
        <v>1015</v>
      </c>
      <c s="5" t="n" r="E25">
        <v>1189</v>
      </c>
    </row>
    <row spans="1:5" r="26">
      <c s="4" t="s" r="A26">
        <v>318</v>
      </c>
    </row>
    <row spans="1:5" r="27">
      <c s="3" t="s" r="A27">
        <v>478</v>
      </c>
    </row>
    <row spans="1:5" r="28">
      <c s="4" t="s" r="A28">
        <v>479</v>
      </c>
      <c s="5" t="n" r="B28">
        <v>1893</v>
      </c>
      <c s="5" t="n" r="C28">
        <v>225</v>
      </c>
      <c s="5" t="n" r="D28">
        <v>1261</v>
      </c>
      <c s="5" t="n" r="E28">
        <v>228</v>
      </c>
    </row>
    <row spans="1:5" r="29">
      <c s="4" t="s" r="A29">
        <v>480</v>
      </c>
      <c s="5" t="n" r="B29">
        <v>7</v>
      </c>
      <c s="5" t="n" r="C29">
        <v>0</v>
      </c>
      <c s="5" t="n" r="D29">
        <v>15</v>
      </c>
      <c s="5" t="n" r="E29">
        <v>0</v>
      </c>
    </row>
    <row spans="1:5" r="30">
      <c s="4" t="s" r="A30">
        <v>481</v>
      </c>
      <c s="5" t="n" r="B30">
        <v>1676</v>
      </c>
      <c s="5" t="n" r="C30">
        <v>2196</v>
      </c>
      <c s="5" t="n" r="D30">
        <v>1842</v>
      </c>
      <c s="5" t="n" r="E30">
        <v>2200</v>
      </c>
    </row>
    <row spans="1:5" r="31">
      <c s="4" t="s" r="A31">
        <v>482</v>
      </c>
      <c s="5" t="n" r="B31">
        <v>20</v>
      </c>
      <c s="5" t="n" r="C31">
        <v>37</v>
      </c>
      <c s="5" t="n" r="D31">
        <v>39</v>
      </c>
      <c s="5" t="n" r="E31">
        <v>71</v>
      </c>
    </row>
    <row spans="1:5" r="32">
      <c s="4" t="s" r="A32">
        <v>483</v>
      </c>
      <c s="5" t="n" r="B32">
        <v>3569</v>
      </c>
      <c s="5" t="n" r="C32">
        <v>2421</v>
      </c>
      <c s="5" t="n" r="D32">
        <v>3103</v>
      </c>
      <c s="5" t="n" r="E32">
        <v>2428</v>
      </c>
    </row>
    <row spans="1:5" r="33">
      <c s="4" t="s" r="A33">
        <v>484</v>
      </c>
      <c s="5" t="n" r="B33">
        <v>27</v>
      </c>
      <c s="5" t="n" r="C33">
        <v>37</v>
      </c>
      <c s="5" t="n" r="D33">
        <v>54</v>
      </c>
      <c s="5" t="n" r="E33">
        <v>71</v>
      </c>
    </row>
    <row spans="1:5" r="34">
      <c s="4" t="s" r="A34">
        <v>323</v>
      </c>
    </row>
    <row spans="1:5" r="35">
      <c s="3" t="s" r="A35">
        <v>478</v>
      </c>
    </row>
    <row spans="1:5" r="36">
      <c s="4" t="s" r="A36">
        <v>479</v>
      </c>
      <c s="5" t="n" r="B36">
        <v>4516</v>
      </c>
      <c s="5" t="n" r="C36">
        <v>4272</v>
      </c>
      <c s="5" t="n" r="D36">
        <v>4529</v>
      </c>
      <c s="5" t="n" r="E36">
        <v>4923</v>
      </c>
    </row>
    <row spans="1:5" r="37">
      <c s="4" t="s" r="A37">
        <v>480</v>
      </c>
      <c s="5" t="n" r="B37">
        <v>77</v>
      </c>
      <c s="5" t="n" r="C37">
        <v>44</v>
      </c>
      <c s="5" t="n" r="D37">
        <v>147</v>
      </c>
      <c s="5" t="n" r="E37">
        <v>82</v>
      </c>
    </row>
    <row spans="1:5" r="38">
      <c s="4" t="s" r="A38">
        <v>481</v>
      </c>
      <c s="5" t="n" r="B38">
        <v>3903</v>
      </c>
      <c s="5" t="n" r="C38">
        <v>7055</v>
      </c>
      <c s="5" t="n" r="D38">
        <v>4268</v>
      </c>
      <c s="5" t="n" r="E38">
        <v>7065</v>
      </c>
    </row>
    <row spans="1:5" r="39">
      <c s="4" t="s" r="A39">
        <v>482</v>
      </c>
      <c s="5" t="n" r="B39">
        <v>50</v>
      </c>
      <c s="5" t="n" r="C39">
        <v>94</v>
      </c>
      <c s="5" t="n" r="D39">
        <v>100</v>
      </c>
      <c s="5" t="n" r="E39">
        <v>181</v>
      </c>
    </row>
    <row spans="1:5" r="40">
      <c s="4" t="s" r="A40">
        <v>483</v>
      </c>
      <c s="5" t="n" r="B40">
        <v>8419</v>
      </c>
      <c s="5" t="n" r="C40">
        <v>11327</v>
      </c>
      <c s="5" t="n" r="D40">
        <v>8797</v>
      </c>
      <c s="5" t="n" r="E40">
        <v>11988</v>
      </c>
    </row>
    <row spans="1:5" r="41">
      <c s="4" t="s" r="A41">
        <v>484</v>
      </c>
      <c s="5" t="n" r="B41">
        <v>127</v>
      </c>
      <c s="5" t="n" r="C41">
        <v>138</v>
      </c>
      <c s="5" t="n" r="D41">
        <v>247</v>
      </c>
      <c s="5" t="n" r="E41">
        <v>263</v>
      </c>
    </row>
    <row spans="1:5" r="42">
      <c s="4" t="s" r="A42">
        <v>485</v>
      </c>
    </row>
    <row spans="1:5" r="43">
      <c s="3" t="s" r="A43">
        <v>478</v>
      </c>
    </row>
    <row spans="1:5" r="44">
      <c s="4" t="s" r="A44">
        <v>479</v>
      </c>
      <c s="5" t="n" r="B44">
        <v>117</v>
      </c>
      <c s="5" t="n" r="C44">
        <v>43</v>
      </c>
      <c s="5" t="n" r="D44">
        <v>117</v>
      </c>
      <c s="5" t="n" r="E44">
        <v>43</v>
      </c>
    </row>
    <row spans="1:5" r="45">
      <c s="4" t="s" r="A45">
        <v>480</v>
      </c>
      <c s="5" t="n" r="B45">
        <v>0</v>
      </c>
      <c s="5" t="n" r="C45">
        <v>1</v>
      </c>
      <c s="5" t="n" r="D45">
        <v>1</v>
      </c>
      <c s="5" t="n" r="E45">
        <v>1</v>
      </c>
    </row>
    <row spans="1:5" r="46">
      <c s="4" t="s" r="A46">
        <v>481</v>
      </c>
      <c s="5" t="n" r="B46">
        <v>78</v>
      </c>
      <c s="5" t="n" r="D46">
        <v>78</v>
      </c>
    </row>
    <row spans="1:5" r="47">
      <c s="4" t="s" r="A47">
        <v>482</v>
      </c>
      <c s="5" t="n" r="B47">
        <v>1</v>
      </c>
      <c s="5" t="n" r="D47">
        <v>2</v>
      </c>
    </row>
    <row spans="1:5" r="48">
      <c s="4" t="s" r="A48">
        <v>483</v>
      </c>
      <c s="5" t="n" r="B48">
        <v>195</v>
      </c>
      <c s="5" t="n" r="C48">
        <v>43</v>
      </c>
      <c s="5" t="n" r="D48">
        <v>195</v>
      </c>
      <c s="5" t="n" r="E48">
        <v>43</v>
      </c>
    </row>
    <row spans="1:5" r="49">
      <c s="4" t="s" r="A49">
        <v>484</v>
      </c>
      <c s="7" t="n" r="B49">
        <v>1</v>
      </c>
      <c s="5" t="n" r="C49">
        <v>1</v>
      </c>
      <c s="7" t="n" r="D49">
        <v>3</v>
      </c>
      <c s="5" t="n" r="E49">
        <v>1</v>
      </c>
    </row>
    <row spans="1:5" r="50">
      <c s="4" t="s" r="A50">
        <v>486</v>
      </c>
    </row>
    <row spans="1:5" r="51">
      <c s="3" t="s" r="A51">
        <v>478</v>
      </c>
    </row>
    <row spans="1:5" r="52">
      <c s="4" t="s" r="A52">
        <v>483</v>
      </c>
      <c s="5" t="n" r="C52">
        <v>0</v>
      </c>
      <c s="5" t="n" r="E52">
        <v>74</v>
      </c>
    </row>
    <row spans="1:5" r="53">
      <c s="4" t="s" r="A53">
        <v>484</v>
      </c>
      <c s="5" t="n" r="C53">
        <v>0</v>
      </c>
      <c s="5" t="n" r="E53">
        <v>0</v>
      </c>
    </row>
    <row spans="1:5" r="54">
      <c s="4" t="s" r="A54">
        <v>329</v>
      </c>
    </row>
    <row spans="1:5" r="55">
      <c s="3" t="s" r="A55">
        <v>478</v>
      </c>
    </row>
    <row spans="1:5" r="56">
      <c s="4" t="s" r="A56">
        <v>479</v>
      </c>
      <c s="5" t="n" r="C56">
        <v>0</v>
      </c>
      <c s="5" t="n" r="E56">
        <v>74</v>
      </c>
    </row>
    <row spans="1:5" r="57">
      <c s="4" t="s" r="A57">
        <v>480</v>
      </c>
      <c s="7" t="n" r="C57">
        <v>0</v>
      </c>
      <c s="7" t="n" r="E57">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1"/>
  </cols>
  <sheetData>
    <row spans="1:6" r="1">
      <c s="1" t="s" r="A1">
        <v>487</v>
      </c>
      <c s="2" t="s" r="B1">
        <v>68</v>
      </c>
      <c s="2" t="s" r="D1">
        <v>1</v>
      </c>
      <c s="2" t="s" r="F1">
        <v>353</v>
      </c>
    </row>
    <row spans="1:6" r="2">
      <c s="2" t="s" r="B2">
        <v>488</v>
      </c>
      <c s="2" t="s" r="C2">
        <v>489</v>
      </c>
      <c s="2" t="s" r="D2">
        <v>488</v>
      </c>
      <c s="2" t="s" r="E2">
        <v>489</v>
      </c>
      <c s="2" t="s" r="F2">
        <v>277</v>
      </c>
    </row>
    <row spans="1:6" r="3">
      <c s="4" t="s" r="A3">
        <v>490</v>
      </c>
      <c s="7" t="n" r="B3">
        <v>47600000</v>
      </c>
      <c s="7" t="n" r="D3">
        <v>47600000</v>
      </c>
      <c s="7" t="n" r="F3">
        <v>54200000</v>
      </c>
    </row>
    <row spans="1:6" r="4">
      <c s="4" t="s" r="A4">
        <v>360</v>
      </c>
      <c s="7" t="n" r="B4">
        <v>0</v>
      </c>
      <c s="7" t="n" r="C4">
        <v>0</v>
      </c>
      <c s="7" t="n" r="D4">
        <v>0</v>
      </c>
      <c s="7" t="n" r="E4">
        <v>0</v>
      </c>
    </row>
    <row spans="1:6" r="5">
      <c s="4" t="s" r="A5">
        <v>491</v>
      </c>
      <c s="5" t="n" r="B5">
        <v>8</v>
      </c>
      <c s="5" t="n" r="C5">
        <v>5</v>
      </c>
      <c s="5" t="n" r="D5">
        <v>12</v>
      </c>
      <c s="5" t="n" r="E5">
        <v>6</v>
      </c>
    </row>
    <row spans="1:6" r="6">
      <c s="4" t="s" r="A6">
        <v>492</v>
      </c>
      <c s="7" t="n" r="B6">
        <v>2347000</v>
      </c>
      <c s="7" t="n" r="C6">
        <v>2776000</v>
      </c>
      <c s="7" t="n" r="D6">
        <v>5053000</v>
      </c>
      <c s="7" t="n" r="E6">
        <v>2997000</v>
      </c>
    </row>
    <row spans="1:6" r="7">
      <c s="4" t="s" r="A7">
        <v>493</v>
      </c>
      <c s="7" t="n" r="B7">
        <v>2347000</v>
      </c>
      <c s="7" t="n" r="C7">
        <v>2776000</v>
      </c>
      <c s="7" t="n" r="D7">
        <v>5053000</v>
      </c>
      <c s="7" t="n" r="E7">
        <v>2997000</v>
      </c>
    </row>
    <row spans="1:6" r="8">
      <c s="4" t="s" r="A8">
        <v>494</v>
      </c>
    </row>
    <row spans="1:6" r="9">
      <c s="4" t="s" r="A9">
        <v>491</v>
      </c>
      <c s="5" t="n" r="C9">
        <v>0</v>
      </c>
      <c s="5" t="n" r="E9">
        <v>1</v>
      </c>
    </row>
    <row spans="1:6" r="10">
      <c s="4" t="s" r="A10">
        <v>492</v>
      </c>
      <c s="7" t="n" r="C10">
        <v>0</v>
      </c>
      <c s="7" t="n" r="E10">
        <v>221000</v>
      </c>
    </row>
    <row spans="1:6" r="11">
      <c s="4" t="s" r="A11">
        <v>493</v>
      </c>
      <c s="7" t="n" r="C11">
        <v>0</v>
      </c>
      <c s="7" t="n" r="E11">
        <v>221000</v>
      </c>
    </row>
    <row spans="1:6" r="12">
      <c s="4" t="s" r="A12">
        <v>495</v>
      </c>
    </row>
    <row spans="1:6" r="13">
      <c s="4" t="s" r="A13">
        <v>491</v>
      </c>
      <c s="5" t="n" r="B13">
        <v>0</v>
      </c>
      <c s="5" t="n" r="C13">
        <v>4</v>
      </c>
      <c s="5" t="n" r="D13">
        <v>2</v>
      </c>
      <c s="5" t="n" r="E13">
        <v>4</v>
      </c>
    </row>
    <row spans="1:6" r="14">
      <c s="4" t="s" r="A14">
        <v>492</v>
      </c>
      <c s="7" t="n" r="B14">
        <v>0</v>
      </c>
      <c s="7" t="n" r="C14">
        <v>772000</v>
      </c>
      <c s="7" t="n" r="D14">
        <v>248000</v>
      </c>
      <c s="7" t="n" r="E14">
        <v>772000</v>
      </c>
    </row>
    <row spans="1:6" r="15">
      <c s="4" t="s" r="A15">
        <v>493</v>
      </c>
      <c s="7" t="n" r="B15">
        <v>0</v>
      </c>
      <c s="7" t="n" r="C15">
        <v>772000</v>
      </c>
      <c s="7" t="n" r="D15">
        <v>248000</v>
      </c>
      <c s="7" t="n" r="E15">
        <v>772000</v>
      </c>
    </row>
    <row spans="1:6" r="16">
      <c s="4" t="s" r="A16">
        <v>495</v>
      </c>
    </row>
    <row spans="1:6" r="17">
      <c s="4" t="s" r="A17">
        <v>491</v>
      </c>
      <c s="5" t="n" r="B17">
        <v>6</v>
      </c>
      <c s="5" t="n" r="D17">
        <v>6</v>
      </c>
    </row>
    <row spans="1:6" r="18">
      <c s="4" t="s" r="A18">
        <v>492</v>
      </c>
      <c s="7" t="n" r="B18">
        <v>1439000</v>
      </c>
      <c s="7" t="n" r="D18">
        <v>1439000</v>
      </c>
    </row>
    <row spans="1:6" r="19">
      <c s="4" t="s" r="A19">
        <v>493</v>
      </c>
      <c s="7" t="n" r="B19">
        <v>1439000</v>
      </c>
      <c s="7" t="n" r="D19">
        <v>1439000</v>
      </c>
    </row>
    <row spans="1:6" r="20">
      <c s="4" t="s" r="A20">
        <v>496</v>
      </c>
    </row>
    <row spans="1:6" r="21">
      <c s="4" t="s" r="A21">
        <v>491</v>
      </c>
      <c s="5" t="n" r="B21">
        <v>0</v>
      </c>
      <c s="5" t="n" r="D21">
        <v>1</v>
      </c>
    </row>
    <row spans="1:6" r="22">
      <c s="4" t="s" r="A22">
        <v>492</v>
      </c>
      <c s="7" t="n" r="B22">
        <v>0</v>
      </c>
      <c s="7" t="n" r="D22">
        <v>2004000</v>
      </c>
    </row>
    <row spans="1:6" r="23">
      <c s="4" t="s" r="A23">
        <v>493</v>
      </c>
      <c s="7" t="n" r="B23">
        <v>0</v>
      </c>
      <c s="7" t="n" r="D23">
        <v>2004000</v>
      </c>
    </row>
    <row spans="1:6" r="24">
      <c s="4" t="s" r="A24">
        <v>497</v>
      </c>
    </row>
    <row spans="1:6" r="25">
      <c s="4" t="s" r="A25">
        <v>491</v>
      </c>
      <c s="5" t="n" r="B25">
        <v>1</v>
      </c>
      <c s="5" t="n" r="D25">
        <v>2</v>
      </c>
    </row>
    <row spans="1:6" r="26">
      <c s="4" t="s" r="A26">
        <v>492</v>
      </c>
      <c s="7" t="n" r="B26">
        <v>412000</v>
      </c>
      <c s="7" t="n" r="D26">
        <v>866000</v>
      </c>
    </row>
    <row spans="1:6" r="27">
      <c s="4" t="s" r="A27">
        <v>493</v>
      </c>
      <c s="7" t="n" r="B27">
        <v>412000</v>
      </c>
      <c s="7" t="n" r="D27">
        <v>866000</v>
      </c>
    </row>
    <row spans="1:6" r="28">
      <c s="4" t="s" r="A28">
        <v>497</v>
      </c>
    </row>
    <row spans="1:6" r="29">
      <c s="4" t="s" r="A29">
        <v>491</v>
      </c>
      <c s="5" t="n" r="B29">
        <v>1</v>
      </c>
      <c s="5" t="n" r="C29">
        <v>1</v>
      </c>
      <c s="5" t="n" r="D29">
        <v>1</v>
      </c>
      <c s="5" t="n" r="E29">
        <v>1</v>
      </c>
    </row>
    <row spans="1:6" r="30">
      <c s="4" t="s" r="A30">
        <v>492</v>
      </c>
      <c s="7" t="n" r="B30">
        <v>496000</v>
      </c>
      <c s="7" t="n" r="C30">
        <v>2004000</v>
      </c>
      <c s="7" t="n" r="D30">
        <v>496000</v>
      </c>
      <c s="7" t="n" r="E30">
        <v>2004000</v>
      </c>
    </row>
    <row spans="1:6" r="31">
      <c s="4" t="s" r="A31">
        <v>493</v>
      </c>
      <c s="7" t="n" r="B31">
        <v>496000</v>
      </c>
      <c s="7" t="n" r="C31">
        <v>2004000</v>
      </c>
      <c s="7" t="n" r="D31">
        <v>496000</v>
      </c>
      <c s="7" t="n" r="E31">
        <v>2004000</v>
      </c>
    </row>
    <row spans="1:6" r="32">
      <c s="4" t="s" r="A32">
        <v>498</v>
      </c>
    </row>
    <row spans="1:6" r="33">
      <c s="4" t="s" r="A33">
        <v>362</v>
      </c>
      <c s="4" t="s" r="B33">
        <v>363</v>
      </c>
      <c s="4" t="s" r="C33">
        <v>363</v>
      </c>
      <c s="4" t="s" r="D33">
        <v>363</v>
      </c>
      <c s="4" t="s" r="F33">
        <v>363</v>
      </c>
    </row>
    <row spans="1:6" r="34">
      <c s="4" t="s" r="A34">
        <v>499</v>
      </c>
    </row>
    <row spans="1:6" r="35">
      <c s="4" t="s" r="A35">
        <v>362</v>
      </c>
      <c s="4" t="s" r="B35">
        <v>365</v>
      </c>
      <c s="4" t="s" r="C35">
        <v>365</v>
      </c>
      <c s="4" t="s" r="D35">
        <v>365</v>
      </c>
      <c s="4" t="s" r="F35">
        <v>36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0</v>
      </c>
      <c s="2" t="s" r="B1">
        <v>68</v>
      </c>
      <c s="2" t="s" r="D1">
        <v>1</v>
      </c>
    </row>
    <row spans="1:5" r="2">
      <c s="2" t="s" r="B2">
        <v>2</v>
      </c>
      <c s="2" t="s" r="C2">
        <v>69</v>
      </c>
      <c s="2" t="s" r="D2">
        <v>2</v>
      </c>
      <c s="2" t="s" r="E2">
        <v>69</v>
      </c>
    </row>
    <row spans="1:5" r="3">
      <c s="3" t="s" r="A3">
        <v>501</v>
      </c>
    </row>
    <row spans="1:5" r="4">
      <c s="4" t="s" r="A4">
        <v>502</v>
      </c>
      <c s="7" t="n" r="B4">
        <v>5575</v>
      </c>
      <c s="7" t="n" r="C4">
        <v>11609</v>
      </c>
      <c s="7" t="n" r="D4">
        <v>9283</v>
      </c>
      <c s="7" t="n" r="E4">
        <v>11465</v>
      </c>
    </row>
    <row spans="1:5" r="5">
      <c s="4" t="s" r="A5">
        <v>503</v>
      </c>
      <c s="5" t="n" r="B5">
        <v>0</v>
      </c>
      <c s="5" t="n" r="C5">
        <v>439</v>
      </c>
      <c s="5" t="n" r="D5">
        <v>141</v>
      </c>
      <c s="5" t="n" r="E5">
        <v>1630</v>
      </c>
    </row>
    <row spans="1:5" r="6">
      <c s="4" t="s" r="A6">
        <v>504</v>
      </c>
      <c s="5" t="n" r="B6">
        <v>0</v>
      </c>
      <c s="5" t="n" r="C6">
        <v>52</v>
      </c>
      <c s="5" t="n" r="D6">
        <v>0</v>
      </c>
      <c s="5" t="n" r="E6">
        <v>52</v>
      </c>
    </row>
    <row spans="1:5" r="7">
      <c s="4" t="s" r="A7">
        <v>505</v>
      </c>
      <c s="5" t="n" r="B7">
        <v>-1207</v>
      </c>
      <c s="5" t="n" r="C7">
        <v>-1858</v>
      </c>
      <c s="5" t="n" r="D7">
        <v>-5535</v>
      </c>
      <c s="5" t="n" r="E7">
        <v>-2638</v>
      </c>
    </row>
    <row spans="1:5" r="8">
      <c s="4" t="s" r="A8">
        <v>91</v>
      </c>
      <c s="5" t="n" r="B8">
        <v>2</v>
      </c>
      <c s="5" t="n" r="C8">
        <v>-36</v>
      </c>
      <c s="5" t="n" r="D8">
        <v>531</v>
      </c>
      <c s="5" t="n" r="E8">
        <v>-107</v>
      </c>
    </row>
    <row spans="1:5" r="9">
      <c s="4" t="s" r="A9">
        <v>506</v>
      </c>
      <c s="5" t="n" r="B9">
        <v>46</v>
      </c>
      <c s="5" t="n" r="C9">
        <v>-92</v>
      </c>
      <c s="5" t="n" r="D9">
        <v>-4</v>
      </c>
      <c s="5" t="n" r="E9">
        <v>-288</v>
      </c>
    </row>
    <row spans="1:5" r="10">
      <c s="4" t="s" r="A10">
        <v>507</v>
      </c>
      <c s="7" t="n" r="B10">
        <v>4416</v>
      </c>
      <c s="7" t="n" r="C10">
        <v>10114</v>
      </c>
      <c s="7" t="n" r="D10">
        <v>4416</v>
      </c>
      <c s="7" t="n" r="E10">
        <v>101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v>
      </c>
      <c s="2" t="s" r="B1">
        <v>68</v>
      </c>
      <c s="2" t="s" r="D1">
        <v>1</v>
      </c>
    </row>
    <row spans="1:5" r="2">
      <c s="2" t="s" r="B2">
        <v>2</v>
      </c>
      <c s="2" t="s" r="C2">
        <v>69</v>
      </c>
      <c s="2" t="s" r="D2">
        <v>2</v>
      </c>
      <c s="2" t="s" r="E2">
        <v>69</v>
      </c>
    </row>
    <row spans="1:5" r="3">
      <c s="3" t="s" r="A3">
        <v>70</v>
      </c>
    </row>
    <row spans="1:5" r="4">
      <c s="4" t="s" r="A4">
        <v>71</v>
      </c>
      <c s="7" t="n" r="B4">
        <v>8658</v>
      </c>
      <c s="7" t="n" r="C4">
        <v>9087</v>
      </c>
      <c s="7" t="n" r="D4">
        <v>17234</v>
      </c>
      <c s="7" t="n" r="E4">
        <v>18113</v>
      </c>
    </row>
    <row spans="1:5" r="5">
      <c s="4" t="s" r="A5">
        <v>72</v>
      </c>
      <c s="5" t="n" r="B5">
        <v>495</v>
      </c>
      <c s="5" t="n" r="C5">
        <v>585</v>
      </c>
      <c s="5" t="n" r="D5">
        <v>1007</v>
      </c>
      <c s="5" t="n" r="E5">
        <v>1189</v>
      </c>
    </row>
    <row spans="1:5" r="6">
      <c s="4" t="s" r="A6">
        <v>26</v>
      </c>
      <c s="5" t="n" r="B6">
        <v>65</v>
      </c>
      <c s="5" t="n" r="C6">
        <v>22</v>
      </c>
      <c s="5" t="n" r="D6">
        <v>129</v>
      </c>
      <c s="5" t="n" r="E6">
        <v>42</v>
      </c>
    </row>
    <row spans="1:5" r="7">
      <c s="4" t="s" r="A7">
        <v>73</v>
      </c>
      <c s="5" t="n" r="B7">
        <v>3</v>
      </c>
      <c s="5" t="n" r="C7">
        <v>1</v>
      </c>
      <c s="5" t="n" r="D7">
        <v>5</v>
      </c>
      <c s="5" t="n" r="E7">
        <v>3</v>
      </c>
    </row>
    <row spans="1:5" r="8">
      <c s="4" t="s" r="A8">
        <v>74</v>
      </c>
      <c s="5" t="n" r="B8">
        <v>9221</v>
      </c>
      <c s="5" t="n" r="C8">
        <v>9695</v>
      </c>
      <c s="5" t="n" r="D8">
        <v>18375</v>
      </c>
      <c s="5" t="n" r="E8">
        <v>19347</v>
      </c>
    </row>
    <row spans="1:5" r="9">
      <c s="3" t="s" r="A9">
        <v>75</v>
      </c>
    </row>
    <row spans="1:5" r="10">
      <c s="4" t="s" r="A10">
        <v>76</v>
      </c>
      <c s="5" t="n" r="B10">
        <v>1333</v>
      </c>
      <c s="5" t="n" r="C10">
        <v>1238</v>
      </c>
      <c s="5" t="n" r="D10">
        <v>2647</v>
      </c>
      <c s="5" t="n" r="E10">
        <v>2585</v>
      </c>
    </row>
    <row spans="1:5" r="11">
      <c s="4" t="s" r="A11">
        <v>77</v>
      </c>
      <c s="5" t="n" r="B11">
        <v>320</v>
      </c>
      <c s="5" t="n" r="C11">
        <v>279</v>
      </c>
      <c s="5" t="n" r="D11">
        <v>638</v>
      </c>
      <c s="5" t="n" r="E11">
        <v>530</v>
      </c>
    </row>
    <row spans="1:5" r="12">
      <c s="4" t="s" r="A12">
        <v>78</v>
      </c>
      <c s="5" t="n" r="B12">
        <v>1653</v>
      </c>
      <c s="5" t="n" r="C12">
        <v>1517</v>
      </c>
      <c s="5" t="n" r="D12">
        <v>3285</v>
      </c>
      <c s="5" t="n" r="E12">
        <v>3115</v>
      </c>
    </row>
    <row spans="1:5" r="13">
      <c s="4" t="s" r="A13">
        <v>79</v>
      </c>
      <c s="5" t="n" r="B13">
        <v>7568</v>
      </c>
      <c s="5" t="n" r="C13">
        <v>8178</v>
      </c>
      <c s="5" t="n" r="D13">
        <v>15090</v>
      </c>
      <c s="5" t="n" r="E13">
        <v>16232</v>
      </c>
    </row>
    <row spans="1:5" r="14">
      <c s="4" t="s" r="A14">
        <v>80</v>
      </c>
      <c s="5" t="n" r="B14">
        <v>-500</v>
      </c>
      <c s="5" t="n" r="C14">
        <v>-100</v>
      </c>
      <c s="5" t="n" r="D14">
        <v>-600</v>
      </c>
      <c s="5" t="n" r="E14">
        <v>-600</v>
      </c>
    </row>
    <row spans="1:5" r="15">
      <c s="4" t="s" r="A15">
        <v>81</v>
      </c>
      <c s="5" t="n" r="B15">
        <v>8068</v>
      </c>
      <c s="5" t="n" r="C15">
        <v>8278</v>
      </c>
      <c s="5" t="n" r="D15">
        <v>15690</v>
      </c>
      <c s="5" t="n" r="E15">
        <v>16832</v>
      </c>
    </row>
    <row spans="1:5" r="16">
      <c s="3" t="s" r="A16">
        <v>82</v>
      </c>
    </row>
    <row spans="1:5" r="17">
      <c s="4" t="s" r="A17">
        <v>83</v>
      </c>
      <c s="5" t="n" r="B17">
        <v>0</v>
      </c>
      <c s="5" t="n" r="C17">
        <v>-20</v>
      </c>
      <c s="5" t="n" r="D17">
        <v>0</v>
      </c>
      <c s="5" t="n" r="E17">
        <v>-20</v>
      </c>
    </row>
    <row spans="1:5" r="18">
      <c s="4" t="s" r="A18">
        <v>84</v>
      </c>
      <c s="5" t="n" r="B18">
        <v>357</v>
      </c>
      <c s="5" t="n" r="C18">
        <v>108</v>
      </c>
      <c s="5" t="n" r="D18">
        <v>448</v>
      </c>
      <c s="5" t="n" r="E18">
        <v>176</v>
      </c>
    </row>
    <row spans="1:5" r="19">
      <c s="4" t="s" r="A19">
        <v>85</v>
      </c>
      <c s="5" t="n" r="B19">
        <v>357</v>
      </c>
      <c s="5" t="n" r="C19">
        <v>88</v>
      </c>
      <c s="5" t="n" r="D19">
        <v>448</v>
      </c>
      <c s="5" t="n" r="E19">
        <v>156</v>
      </c>
    </row>
    <row spans="1:5" r="20">
      <c s="3" t="s" r="A20">
        <v>86</v>
      </c>
    </row>
    <row spans="1:5" r="21">
      <c s="4" t="s" r="A21">
        <v>87</v>
      </c>
      <c s="5" t="n" r="B21">
        <v>3251</v>
      </c>
      <c s="5" t="n" r="C21">
        <v>2860</v>
      </c>
      <c s="5" t="n" r="D21">
        <v>6665</v>
      </c>
      <c s="5" t="n" r="E21">
        <v>5775</v>
      </c>
    </row>
    <row spans="1:5" r="22">
      <c s="4" t="s" r="A22">
        <v>88</v>
      </c>
      <c s="5" t="n" r="B22">
        <v>314</v>
      </c>
      <c s="5" t="n" r="C22">
        <v>332</v>
      </c>
      <c s="5" t="n" r="D22">
        <v>652</v>
      </c>
      <c s="5" t="n" r="E22">
        <v>678</v>
      </c>
    </row>
    <row spans="1:5" r="23">
      <c s="4" t="s" r="A23">
        <v>89</v>
      </c>
      <c s="5" t="n" r="B23">
        <v>458</v>
      </c>
      <c s="5" t="n" r="C23">
        <v>394</v>
      </c>
      <c s="5" t="n" r="D23">
        <v>812</v>
      </c>
      <c s="5" t="n" r="E23">
        <v>751</v>
      </c>
    </row>
    <row spans="1:5" r="24">
      <c s="4" t="s" r="A24">
        <v>90</v>
      </c>
      <c s="5" t="n" r="B24">
        <v>188</v>
      </c>
      <c s="5" t="n" r="C24">
        <v>154</v>
      </c>
      <c s="5" t="n" r="D24">
        <v>348</v>
      </c>
      <c s="5" t="n" r="E24">
        <v>332</v>
      </c>
    </row>
    <row spans="1:5" r="25">
      <c s="4" t="s" r="A25">
        <v>91</v>
      </c>
      <c s="5" t="n" r="B25">
        <v>-2</v>
      </c>
      <c s="5" t="n" r="C25">
        <v>36</v>
      </c>
      <c s="5" t="n" r="D25">
        <v>-531</v>
      </c>
      <c s="5" t="n" r="E25">
        <v>107</v>
      </c>
    </row>
    <row spans="1:5" r="26">
      <c s="4" t="s" r="A26">
        <v>92</v>
      </c>
      <c s="5" t="n" r="B26">
        <v>-46</v>
      </c>
      <c s="5" t="n" r="C26">
        <v>92</v>
      </c>
      <c s="5" t="n" r="D26">
        <v>4</v>
      </c>
      <c s="5" t="n" r="E26">
        <v>288</v>
      </c>
    </row>
    <row spans="1:5" r="27">
      <c s="4" t="s" r="A27">
        <v>93</v>
      </c>
      <c s="5" t="n" r="B27">
        <v>41</v>
      </c>
      <c s="5" t="n" r="C27">
        <v>78</v>
      </c>
      <c s="5" t="n" r="D27">
        <v>-7</v>
      </c>
      <c s="5" t="n" r="E27">
        <v>139</v>
      </c>
    </row>
    <row spans="1:5" r="28">
      <c s="4" t="s" r="A28">
        <v>94</v>
      </c>
      <c s="5" t="n" r="B28">
        <v>116</v>
      </c>
      <c s="5" t="n" r="C28">
        <v>104</v>
      </c>
      <c s="5" t="n" r="D28">
        <v>232</v>
      </c>
      <c s="5" t="n" r="E28">
        <v>182</v>
      </c>
    </row>
    <row spans="1:5" r="29">
      <c s="4" t="s" r="A29">
        <v>95</v>
      </c>
      <c s="5" t="n" r="B29">
        <v>89</v>
      </c>
      <c s="5" t="n" r="C29">
        <v>103</v>
      </c>
      <c s="5" t="n" r="D29">
        <v>181</v>
      </c>
      <c s="5" t="n" r="E29">
        <v>176</v>
      </c>
    </row>
    <row spans="1:5" r="30">
      <c s="4" t="s" r="A30">
        <v>96</v>
      </c>
      <c s="5" t="n" r="B30">
        <v>54</v>
      </c>
      <c s="5" t="n" r="C30">
        <v>37</v>
      </c>
      <c s="5" t="n" r="D30">
        <v>87</v>
      </c>
      <c s="5" t="n" r="E30">
        <v>62</v>
      </c>
    </row>
    <row spans="1:5" r="31">
      <c s="4" t="s" r="A31">
        <v>97</v>
      </c>
      <c s="5" t="n" r="B31">
        <v>411</v>
      </c>
      <c s="5" t="n" r="C31">
        <v>512</v>
      </c>
      <c s="5" t="n" r="D31">
        <v>721</v>
      </c>
      <c s="5" t="n" r="E31">
        <v>736</v>
      </c>
    </row>
    <row spans="1:5" r="32">
      <c s="4" t="s" r="A32">
        <v>98</v>
      </c>
      <c s="5" t="n" r="B32">
        <v>4874</v>
      </c>
      <c s="5" t="n" r="C32">
        <v>4702</v>
      </c>
      <c s="5" t="n" r="D32">
        <v>9164</v>
      </c>
      <c s="5" t="n" r="E32">
        <v>9226</v>
      </c>
    </row>
    <row spans="1:5" r="33">
      <c s="4" t="s" r="A33">
        <v>99</v>
      </c>
      <c s="5" t="n" r="B33">
        <v>3551</v>
      </c>
      <c s="5" t="n" r="C33">
        <v>3664</v>
      </c>
      <c s="5" t="n" r="D33">
        <v>6974</v>
      </c>
      <c s="5" t="n" r="E33">
        <v>7762</v>
      </c>
    </row>
    <row spans="1:5" r="34">
      <c s="4" t="s" r="A34">
        <v>100</v>
      </c>
      <c s="5" t="n" r="B34">
        <v>1183</v>
      </c>
      <c s="5" t="n" r="C34">
        <v>1297</v>
      </c>
      <c s="5" t="n" r="D34">
        <v>2377</v>
      </c>
      <c s="5" t="n" r="E34">
        <v>2750</v>
      </c>
    </row>
    <row spans="1:5" r="35">
      <c s="4" t="s" r="A35">
        <v>101</v>
      </c>
      <c s="7" t="n" r="B35">
        <v>2368</v>
      </c>
      <c s="7" t="n" r="C35">
        <v>2367</v>
      </c>
      <c s="7" t="n" r="D35">
        <v>4597</v>
      </c>
      <c s="7" t="n" r="E35">
        <v>5012</v>
      </c>
    </row>
    <row spans="1:5" r="36">
      <c s="4" t="s" r="A36">
        <v>102</v>
      </c>
      <c s="8" t="n" r="B36">
        <v>0.17</v>
      </c>
      <c s="8" t="n" r="C36">
        <v>0.16</v>
      </c>
      <c s="8" t="n" r="D36">
        <v>0.33</v>
      </c>
      <c s="8" t="n" r="E36">
        <v>0.33</v>
      </c>
    </row>
    <row spans="1:5" r="37">
      <c s="4" t="s" r="A37">
        <v>103</v>
      </c>
      <c s="8" t="n" r="B37">
        <v>0.17</v>
      </c>
      <c s="8" t="n" r="C37">
        <v>0.16</v>
      </c>
      <c s="8" t="n" r="D37">
        <v>0.33</v>
      </c>
      <c s="8" t="n" r="E37">
        <v>0.33</v>
      </c>
    </row>
    <row spans="1:5" r="38">
      <c s="4" t="s" r="A38">
        <v>104</v>
      </c>
      <c s="5" t="n" r="B38">
        <v>13756336</v>
      </c>
      <c s="5" t="n" r="C38">
        <v>15042712</v>
      </c>
      <c s="5" t="n" r="D38">
        <v>13895872</v>
      </c>
      <c s="5" t="n" r="E38">
        <v>15146999</v>
      </c>
    </row>
    <row spans="1:5" r="39">
      <c s="4" t="s" r="A39">
        <v>105</v>
      </c>
      <c s="5" t="n" r="B39">
        <v>13916314</v>
      </c>
      <c s="5" t="n" r="C39">
        <v>15120938</v>
      </c>
      <c s="5" t="n" r="D39">
        <v>14057198</v>
      </c>
      <c s="5" t="n" r="E39">
        <v>152241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49"/>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t="s" r="A1">
        <v>508</v>
      </c>
      <c s="2" t="s" r="B1">
        <v>68</v>
      </c>
      <c s="2" t="s" r="D1">
        <v>1</v>
      </c>
    </row>
    <row spans="1:9" r="2">
      <c s="2" t="s" r="B2">
        <v>509</v>
      </c>
      <c s="2" t="s" r="C2">
        <v>276</v>
      </c>
      <c s="2" t="s" r="D2">
        <v>510</v>
      </c>
      <c s="2" t="s" r="E2">
        <v>276</v>
      </c>
      <c s="2" t="s" r="F2">
        <v>511</v>
      </c>
      <c s="2" t="s" r="G2">
        <v>277</v>
      </c>
      <c s="2" t="s" r="H2">
        <v>512</v>
      </c>
      <c s="2" t="s" r="I2">
        <v>513</v>
      </c>
    </row>
    <row spans="1:9" r="3">
      <c s="4" t="s" r="A3">
        <v>514</v>
      </c>
      <c s="7" t="n" r="B3">
        <v>1207000</v>
      </c>
      <c s="7" t="n" r="C3">
        <v>1858000</v>
      </c>
      <c s="7" t="n" r="D3">
        <v>5535000</v>
      </c>
      <c s="7" t="n" r="E3">
        <v>2638000</v>
      </c>
    </row>
    <row spans="1:9" r="4">
      <c s="4" t="s" r="A4">
        <v>515</v>
      </c>
      <c s="5" t="n" r="B4">
        <v>4</v>
      </c>
    </row>
    <row spans="1:9" r="5">
      <c s="4" t="s" r="A5">
        <v>162</v>
      </c>
      <c s="5" t="n" r="D5">
        <v>5535000</v>
      </c>
      <c s="5" t="n" r="E5">
        <v>2638000</v>
      </c>
    </row>
    <row spans="1:9" r="6">
      <c s="4" t="s" r="A6">
        <v>516</v>
      </c>
      <c s="7" t="n" r="B6">
        <v>2000</v>
      </c>
    </row>
    <row spans="1:9" r="7">
      <c s="4" t="s" r="A7">
        <v>517</v>
      </c>
      <c s="5" t="n" r="B7">
        <v>4416000</v>
      </c>
      <c s="7" t="n" r="C7">
        <v>10114000</v>
      </c>
      <c s="5" t="n" r="D7">
        <v>4416000</v>
      </c>
      <c s="7" t="n" r="E7">
        <v>10114000</v>
      </c>
      <c s="7" t="n" r="F7">
        <v>5575000</v>
      </c>
      <c s="7" t="n" r="G7">
        <v>9283000</v>
      </c>
      <c s="7" t="n" r="H7">
        <v>11609000</v>
      </c>
      <c s="7" t="n" r="I7">
        <v>11465000</v>
      </c>
    </row>
    <row spans="1:9" r="8">
      <c s="4" t="s" r="A8">
        <v>323</v>
      </c>
    </row>
    <row spans="1:9" r="9">
      <c s="4" t="s" r="A9">
        <v>517</v>
      </c>
      <c s="5" t="n" r="B9">
        <v>4100000</v>
      </c>
      <c s="5" t="n" r="D9">
        <v>4100000</v>
      </c>
    </row>
    <row spans="1:9" r="10">
      <c s="4" t="s" r="A10">
        <v>329</v>
      </c>
    </row>
    <row spans="1:9" r="11">
      <c s="4" t="s" r="A11">
        <v>517</v>
      </c>
      <c s="7" t="n" r="B11">
        <v>355000</v>
      </c>
      <c s="7" t="n" r="D11">
        <v>355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80"/>
    <col customWidth="1" max="3" min="3" width="14"/>
  </cols>
  <sheetData>
    <row spans="1:3" r="1">
      <c s="1" t="s" r="A1">
        <v>518</v>
      </c>
      <c s="2" t="s" r="B1">
        <v>1</v>
      </c>
    </row>
    <row spans="1:3" r="2">
      <c s="2" t="s" r="B2">
        <v>2</v>
      </c>
      <c s="2" t="s" r="C2">
        <v>23</v>
      </c>
    </row>
    <row spans="1:3" r="3">
      <c s="4" t="s" r="A3">
        <v>519</v>
      </c>
      <c s="7" t="n" r="B3">
        <v>811000</v>
      </c>
      <c s="7" t="n" r="C3">
        <v>1200000</v>
      </c>
    </row>
    <row spans="1:3" r="4">
      <c s="4" t="s" r="A4">
        <v>199</v>
      </c>
    </row>
    <row spans="1:3" r="5">
      <c s="4" t="s" r="A5">
        <v>520</v>
      </c>
      <c s="4" t="s" r="B5">
        <v>5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2</v>
      </c>
      <c s="2" t="s" r="B1">
        <v>2</v>
      </c>
      <c s="2" t="s" r="C1">
        <v>23</v>
      </c>
    </row>
    <row spans="1:3" r="2">
      <c s="4" t="s" r="A2">
        <v>523</v>
      </c>
      <c s="7" t="n" r="B2">
        <v>116913</v>
      </c>
      <c s="7" t="n" r="C2">
        <v>120374</v>
      </c>
    </row>
    <row spans="1:3" r="3">
      <c s="4" t="s" r="A3">
        <v>265</v>
      </c>
    </row>
    <row spans="1:3" r="4">
      <c s="4" t="s" r="A4">
        <v>523</v>
      </c>
      <c s="5" t="n" r="B4">
        <v>38975</v>
      </c>
      <c s="5" t="n" r="C4">
        <v>40916</v>
      </c>
    </row>
    <row spans="1:3" r="5">
      <c s="4" t="s" r="A5">
        <v>266</v>
      </c>
    </row>
    <row spans="1:3" r="6">
      <c s="4" t="s" r="A6">
        <v>523</v>
      </c>
      <c s="5" t="n" r="B6">
        <v>23348</v>
      </c>
      <c s="5" t="n" r="C6">
        <v>21946</v>
      </c>
    </row>
    <row spans="1:3" r="7">
      <c s="4" t="s" r="A7">
        <v>267</v>
      </c>
    </row>
    <row spans="1:3" r="8">
      <c s="4" t="s" r="A8">
        <v>523</v>
      </c>
      <c s="5" t="n" r="B8">
        <v>22758</v>
      </c>
      <c s="5" t="n" r="C8">
        <v>26013</v>
      </c>
    </row>
    <row spans="1:3" r="9">
      <c s="4" t="s" r="A9">
        <v>268</v>
      </c>
    </row>
    <row spans="1:3" r="10">
      <c s="4" t="s" r="A10">
        <v>523</v>
      </c>
      <c s="5" t="n" r="B10">
        <v>3484</v>
      </c>
      <c s="5" t="n" r="C10">
        <v>644</v>
      </c>
    </row>
    <row spans="1:3" r="11">
      <c s="4" t="s" r="A11">
        <v>269</v>
      </c>
    </row>
    <row spans="1:3" r="12">
      <c s="4" t="s" r="A12">
        <v>523</v>
      </c>
      <c s="5" t="n" r="B12">
        <v>14315</v>
      </c>
      <c s="5" t="n" r="C12">
        <v>16816</v>
      </c>
    </row>
    <row spans="1:3" r="13">
      <c s="4" t="s" r="A13">
        <v>270</v>
      </c>
    </row>
    <row spans="1:3" r="14">
      <c s="4" t="s" r="A14">
        <v>523</v>
      </c>
      <c s="5" t="n" r="B14">
        <v>14033</v>
      </c>
      <c s="5" t="n" r="C14">
        <v>14039</v>
      </c>
    </row>
    <row spans="1:3" r="15">
      <c s="4" t="s" r="A15">
        <v>524</v>
      </c>
    </row>
    <row spans="1:3" r="16">
      <c s="4" t="s" r="A16">
        <v>523</v>
      </c>
      <c s="5" t="n" r="B16">
        <v>0</v>
      </c>
      <c s="5" t="n" r="C16">
        <v>0</v>
      </c>
    </row>
    <row spans="1:3" r="17">
      <c s="4" t="s" r="A17">
        <v>525</v>
      </c>
    </row>
    <row spans="1:3" r="18">
      <c s="4" t="s" r="A18">
        <v>523</v>
      </c>
      <c s="5" t="n" r="B18">
        <v>0</v>
      </c>
      <c s="5" t="n" r="C18">
        <v>0</v>
      </c>
    </row>
    <row spans="1:3" r="19">
      <c s="4" t="s" r="A19">
        <v>526</v>
      </c>
    </row>
    <row spans="1:3" r="20">
      <c s="4" t="s" r="A20">
        <v>523</v>
      </c>
      <c s="5" t="n" r="B20">
        <v>0</v>
      </c>
      <c s="5" t="n" r="C20">
        <v>0</v>
      </c>
    </row>
    <row spans="1:3" r="21">
      <c s="4" t="s" r="A21">
        <v>527</v>
      </c>
    </row>
    <row spans="1:3" r="22">
      <c s="4" t="s" r="A22">
        <v>523</v>
      </c>
      <c s="5" t="n" r="B22">
        <v>0</v>
      </c>
      <c s="5" t="n" r="C22">
        <v>0</v>
      </c>
    </row>
    <row spans="1:3" r="23">
      <c s="4" t="s" r="A23">
        <v>528</v>
      </c>
    </row>
    <row spans="1:3" r="24">
      <c s="4" t="s" r="A24">
        <v>523</v>
      </c>
      <c s="5" t="n" r="B24">
        <v>0</v>
      </c>
      <c s="5" t="n" r="C24">
        <v>0</v>
      </c>
    </row>
    <row spans="1:3" r="25">
      <c s="4" t="s" r="A25">
        <v>529</v>
      </c>
    </row>
    <row spans="1:3" r="26">
      <c s="4" t="s" r="A26">
        <v>523</v>
      </c>
      <c s="5" t="n" r="B26">
        <v>0</v>
      </c>
      <c s="5" t="n" r="C26">
        <v>0</v>
      </c>
    </row>
    <row spans="1:3" r="27">
      <c s="4" t="s" r="A27">
        <v>530</v>
      </c>
    </row>
    <row spans="1:3" r="28">
      <c s="4" t="s" r="A28">
        <v>523</v>
      </c>
      <c s="5" t="n" r="B28">
        <v>0</v>
      </c>
      <c s="5" t="n" r="C28">
        <v>0</v>
      </c>
    </row>
    <row spans="1:3" r="29">
      <c s="4" t="s" r="A29">
        <v>531</v>
      </c>
    </row>
    <row spans="1:3" r="30">
      <c s="4" t="s" r="A30">
        <v>523</v>
      </c>
      <c s="5" t="n" r="B30">
        <v>116913</v>
      </c>
      <c s="5" t="n" r="C30">
        <v>120374</v>
      </c>
    </row>
    <row spans="1:3" r="31">
      <c s="4" t="s" r="A31">
        <v>532</v>
      </c>
    </row>
    <row spans="1:3" r="32">
      <c s="4" t="s" r="A32">
        <v>523</v>
      </c>
      <c s="5" t="n" r="B32">
        <v>38975</v>
      </c>
      <c s="5" t="n" r="C32">
        <v>40916</v>
      </c>
    </row>
    <row spans="1:3" r="33">
      <c s="4" t="s" r="A33">
        <v>533</v>
      </c>
    </row>
    <row spans="1:3" r="34">
      <c s="4" t="s" r="A34">
        <v>523</v>
      </c>
      <c s="5" t="n" r="B34">
        <v>23348</v>
      </c>
      <c s="5" t="n" r="C34">
        <v>21946</v>
      </c>
    </row>
    <row spans="1:3" r="35">
      <c s="4" t="s" r="A35">
        <v>534</v>
      </c>
    </row>
    <row spans="1:3" r="36">
      <c s="4" t="s" r="A36">
        <v>523</v>
      </c>
      <c s="5" t="n" r="B36">
        <v>22758</v>
      </c>
      <c s="5" t="n" r="C36">
        <v>26013</v>
      </c>
    </row>
    <row spans="1:3" r="37">
      <c s="4" t="s" r="A37">
        <v>535</v>
      </c>
    </row>
    <row spans="1:3" r="38">
      <c s="4" t="s" r="A38">
        <v>523</v>
      </c>
      <c s="5" t="n" r="B38">
        <v>3484</v>
      </c>
      <c s="5" t="n" r="C38">
        <v>644</v>
      </c>
    </row>
    <row spans="1:3" r="39">
      <c s="4" t="s" r="A39">
        <v>536</v>
      </c>
    </row>
    <row spans="1:3" r="40">
      <c s="4" t="s" r="A40">
        <v>523</v>
      </c>
      <c s="5" t="n" r="B40">
        <v>14315</v>
      </c>
      <c s="5" t="n" r="C40">
        <v>16816</v>
      </c>
    </row>
    <row spans="1:3" r="41">
      <c s="4" t="s" r="A41">
        <v>537</v>
      </c>
    </row>
    <row spans="1:3" r="42">
      <c s="4" t="s" r="A42">
        <v>523</v>
      </c>
      <c s="5" t="n" r="B42">
        <v>14033</v>
      </c>
      <c s="5" t="n" r="C42">
        <v>14039</v>
      </c>
    </row>
    <row spans="1:3" r="43">
      <c s="4" t="s" r="A43">
        <v>538</v>
      </c>
    </row>
    <row spans="1:3" r="44">
      <c s="4" t="s" r="A44">
        <v>523</v>
      </c>
      <c s="5" t="n" r="B44">
        <v>0</v>
      </c>
      <c s="5" t="n" r="C44">
        <v>0</v>
      </c>
    </row>
    <row spans="1:3" r="45">
      <c s="4" t="s" r="A45">
        <v>539</v>
      </c>
    </row>
    <row spans="1:3" r="46">
      <c s="4" t="s" r="A46">
        <v>523</v>
      </c>
      <c s="5" t="n" r="B46">
        <v>0</v>
      </c>
      <c s="5" t="n" r="C46">
        <v>0</v>
      </c>
    </row>
    <row spans="1:3" r="47">
      <c s="4" t="s" r="A47">
        <v>540</v>
      </c>
    </row>
    <row spans="1:3" r="48">
      <c s="4" t="s" r="A48">
        <v>523</v>
      </c>
      <c s="5" t="n" r="B48">
        <v>0</v>
      </c>
      <c s="5" t="n" r="C48">
        <v>0</v>
      </c>
    </row>
    <row spans="1:3" r="49">
      <c s="4" t="s" r="A49">
        <v>541</v>
      </c>
    </row>
    <row spans="1:3" r="50">
      <c s="4" t="s" r="A50">
        <v>523</v>
      </c>
      <c s="5" t="n" r="B50">
        <v>0</v>
      </c>
      <c s="5" t="n" r="C50">
        <v>0</v>
      </c>
    </row>
    <row spans="1:3" r="51">
      <c s="4" t="s" r="A51">
        <v>542</v>
      </c>
    </row>
    <row spans="1:3" r="52">
      <c s="4" t="s" r="A52">
        <v>523</v>
      </c>
      <c s="5" t="n" r="B52">
        <v>0</v>
      </c>
      <c s="5" t="n" r="C52">
        <v>0</v>
      </c>
    </row>
    <row spans="1:3" r="53">
      <c s="4" t="s" r="A53">
        <v>543</v>
      </c>
    </row>
    <row spans="1:3" r="54">
      <c s="4" t="s" r="A54">
        <v>523</v>
      </c>
      <c s="5" t="n" r="B54">
        <v>0</v>
      </c>
      <c s="5" t="n" r="C54">
        <v>0</v>
      </c>
    </row>
    <row spans="1:3" r="55">
      <c s="4" t="s" r="A55">
        <v>544</v>
      </c>
    </row>
    <row spans="1:3" r="56">
      <c s="4" t="s" r="A56">
        <v>523</v>
      </c>
      <c s="7" t="n" r="B56">
        <v>0</v>
      </c>
      <c s="7" t="n" r="C56">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spans="1:9" r="1">
      <c s="1" t="s" r="A1">
        <v>545</v>
      </c>
      <c s="2" t="s" r="B1">
        <v>2</v>
      </c>
      <c s="2" t="s" r="D1">
        <v>299</v>
      </c>
      <c s="2" t="s" r="E1">
        <v>23</v>
      </c>
      <c s="2" t="s" r="G1">
        <v>69</v>
      </c>
      <c s="2" t="s" r="H1">
        <v>300</v>
      </c>
      <c s="2" t="s" r="I1">
        <v>301</v>
      </c>
    </row>
    <row spans="1:9" r="2">
      <c s="4" t="s" r="A2">
        <v>546</v>
      </c>
      <c s="7" t="n" r="B2">
        <v>49287</v>
      </c>
      <c s="4" t="s" r="C2">
        <v>325</v>
      </c>
      <c s="7" t="n" r="E2">
        <v>54444</v>
      </c>
      <c s="4" t="s" r="F2">
        <v>401</v>
      </c>
    </row>
    <row spans="1:9" r="3">
      <c s="4" t="s" r="A3">
        <v>547</v>
      </c>
      <c s="5" t="n" r="B3">
        <v>4416</v>
      </c>
      <c s="7" t="n" r="D3">
        <v>5575</v>
      </c>
      <c s="5" t="n" r="E3">
        <v>9283</v>
      </c>
      <c s="7" t="n" r="G3">
        <v>10114</v>
      </c>
      <c s="7" t="n" r="H3">
        <v>11609</v>
      </c>
      <c s="7" t="n" r="I3">
        <v>11465</v>
      </c>
    </row>
    <row spans="1:9" r="4">
      <c s="4" t="s" r="A4">
        <v>548</v>
      </c>
      <c s="5" t="n" r="B4">
        <v>53703</v>
      </c>
      <c s="5" t="n" r="E4">
        <v>63727</v>
      </c>
    </row>
    <row spans="1:9" r="5">
      <c s="4" t="s" r="A5">
        <v>524</v>
      </c>
    </row>
    <row spans="1:9" r="6">
      <c s="4" t="s" r="A6">
        <v>546</v>
      </c>
      <c s="5" t="n" r="B6">
        <v>0</v>
      </c>
      <c s="4" t="s" r="C6">
        <v>325</v>
      </c>
      <c s="5" t="n" r="E6">
        <v>0</v>
      </c>
      <c s="4" t="s" r="F6">
        <v>401</v>
      </c>
    </row>
    <row spans="1:9" r="7">
      <c s="4" t="s" r="A7">
        <v>547</v>
      </c>
      <c s="5" t="n" r="B7">
        <v>0</v>
      </c>
      <c s="5" t="n" r="E7">
        <v>0</v>
      </c>
    </row>
    <row spans="1:9" r="8">
      <c s="4" t="s" r="A8">
        <v>548</v>
      </c>
      <c s="5" t="n" r="B8">
        <v>0</v>
      </c>
      <c s="5" t="n" r="E8">
        <v>0</v>
      </c>
    </row>
    <row spans="1:9" r="9">
      <c s="4" t="s" r="A9">
        <v>531</v>
      </c>
    </row>
    <row spans="1:9" r="10">
      <c s="4" t="s" r="A10">
        <v>546</v>
      </c>
      <c s="5" t="n" r="B10">
        <v>0</v>
      </c>
      <c s="4" t="s" r="C10">
        <v>325</v>
      </c>
      <c s="5" t="n" r="E10">
        <v>0</v>
      </c>
      <c s="4" t="s" r="F10">
        <v>401</v>
      </c>
    </row>
    <row spans="1:9" r="11">
      <c s="4" t="s" r="A11">
        <v>547</v>
      </c>
      <c s="5" t="n" r="B11">
        <v>0</v>
      </c>
      <c s="5" t="n" r="E11">
        <v>0</v>
      </c>
    </row>
    <row spans="1:9" r="12">
      <c s="4" t="s" r="A12">
        <v>548</v>
      </c>
      <c s="5" t="n" r="B12">
        <v>0</v>
      </c>
      <c s="5" t="n" r="E12">
        <v>0</v>
      </c>
    </row>
    <row spans="1:9" r="13">
      <c s="4" t="s" r="A13">
        <v>538</v>
      </c>
    </row>
    <row spans="1:9" r="14">
      <c s="4" t="s" r="A14">
        <v>546</v>
      </c>
      <c s="5" t="n" r="B14">
        <v>49287</v>
      </c>
      <c s="4" t="s" r="C14">
        <v>325</v>
      </c>
      <c s="5" t="n" r="E14">
        <v>54444</v>
      </c>
      <c s="4" t="s" r="F14">
        <v>401</v>
      </c>
    </row>
    <row spans="1:9" r="15">
      <c s="4" t="s" r="A15">
        <v>547</v>
      </c>
      <c s="5" t="n" r="B15">
        <v>4416</v>
      </c>
      <c s="5" t="n" r="E15">
        <v>9283</v>
      </c>
    </row>
    <row spans="1:9" r="16">
      <c s="4" t="s" r="A16">
        <v>548</v>
      </c>
      <c s="7" t="n" r="B16">
        <v>53703</v>
      </c>
      <c s="7" t="n" r="E16">
        <v>63727</v>
      </c>
    </row>
    <row spans="1:9" r="17">
      <c t="n" r="A17"/>
    </row>
    <row spans="1:9" r="18">
      <c s="4" t="s" r="A18">
        <v>325</v>
      </c>
      <c s="4" t="s" r="B18">
        <v>473</v>
      </c>
    </row>
    <row spans="1:9" r="19">
      <c s="4" t="s" r="A19">
        <v>401</v>
      </c>
      <c s="4" t="s" r="B19">
        <v>474</v>
      </c>
    </row>
  </sheetData>
  <mergeCells count="5">
    <mergeCell ref="B1:C1"/>
    <mergeCell ref="E1:F1"/>
    <mergeCell ref="A17:I17"/>
    <mergeCell ref="B18:I18"/>
    <mergeCell ref="B19:I1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60"/>
    <col customWidth="1" max="3" min="3" width="14"/>
  </cols>
  <sheetData>
    <row spans="1:3" r="1">
      <c s="1" t="s" r="A1">
        <v>549</v>
      </c>
      <c s="2" t="s" r="B1">
        <v>1</v>
      </c>
    </row>
    <row spans="1:3" r="2">
      <c s="2" t="s" r="B2">
        <v>2</v>
      </c>
      <c s="2" t="s" r="C2">
        <v>23</v>
      </c>
    </row>
    <row spans="1:3" r="3">
      <c s="4" t="s" r="A3">
        <v>199</v>
      </c>
    </row>
    <row spans="1:3" r="4">
      <c s="3" t="s" r="A4">
        <v>550</v>
      </c>
    </row>
    <row spans="1:3" r="5">
      <c s="4" t="s" r="A5">
        <v>205</v>
      </c>
      <c s="7" t="n" r="B5">
        <v>49287</v>
      </c>
      <c s="7" t="n" r="C5">
        <v>54365</v>
      </c>
    </row>
    <row spans="1:3" r="6">
      <c s="4" t="s" r="A6">
        <v>551</v>
      </c>
      <c s="4" t="s" r="B6">
        <v>552</v>
      </c>
    </row>
    <row spans="1:3" r="7">
      <c s="4" t="s" r="A7">
        <v>553</v>
      </c>
    </row>
    <row spans="1:3" r="8">
      <c s="3" t="s" r="A8">
        <v>550</v>
      </c>
    </row>
    <row spans="1:3" r="9">
      <c s="4" t="s" r="A9">
        <v>554</v>
      </c>
      <c s="4" t="s" r="B9">
        <v>555</v>
      </c>
      <c s="4" t="s" r="C9">
        <v>555</v>
      </c>
    </row>
    <row spans="1:3" r="10">
      <c s="4" t="s" r="A10">
        <v>556</v>
      </c>
    </row>
    <row spans="1:3" r="11">
      <c s="3" t="s" r="A11">
        <v>550</v>
      </c>
    </row>
    <row spans="1:3" r="12">
      <c s="4" t="s" r="A12">
        <v>554</v>
      </c>
      <c s="4" t="s" r="B12">
        <v>557</v>
      </c>
      <c s="4" t="s" r="C12">
        <v>558</v>
      </c>
    </row>
    <row spans="1:3" r="13">
      <c s="4" t="s" r="A13">
        <v>559</v>
      </c>
    </row>
    <row spans="1:3" r="14">
      <c s="3" t="s" r="A14">
        <v>550</v>
      </c>
    </row>
    <row spans="1:3" r="15">
      <c s="4" t="s" r="A15">
        <v>554</v>
      </c>
      <c s="4" t="s" r="B15">
        <v>560</v>
      </c>
      <c s="4" t="s" r="C15">
        <v>561</v>
      </c>
    </row>
    <row spans="1:3" r="16">
      <c s="4" t="s" r="A16">
        <v>202</v>
      </c>
    </row>
    <row spans="1:3" r="17">
      <c s="3" t="s" r="A17">
        <v>550</v>
      </c>
    </row>
    <row spans="1:3" r="18">
      <c s="4" t="s" r="A18">
        <v>205</v>
      </c>
      <c s="7" t="n" r="B18">
        <v>4416</v>
      </c>
      <c s="7" t="n" r="C18">
        <v>9283</v>
      </c>
    </row>
    <row spans="1:3" r="19">
      <c s="4" t="s" r="A19">
        <v>551</v>
      </c>
      <c s="4" t="s" r="B19">
        <v>562</v>
      </c>
    </row>
    <row spans="1:3" r="20">
      <c s="4" t="s" r="A20">
        <v>563</v>
      </c>
    </row>
    <row spans="1:3" r="21">
      <c s="3" t="s" r="A21">
        <v>550</v>
      </c>
    </row>
    <row spans="1:3" r="22">
      <c s="4" t="s" r="A22">
        <v>554</v>
      </c>
      <c s="4" t="s" r="B22">
        <v>555</v>
      </c>
      <c s="4" t="s" r="C22">
        <v>555</v>
      </c>
    </row>
    <row spans="1:3" r="23">
      <c s="4" t="s" r="A23">
        <v>564</v>
      </c>
    </row>
    <row spans="1:3" r="24">
      <c s="3" t="s" r="A24">
        <v>550</v>
      </c>
    </row>
    <row spans="1:3" r="25">
      <c s="4" t="s" r="A25">
        <v>554</v>
      </c>
      <c s="4" t="s" r="B25">
        <v>555</v>
      </c>
      <c s="4" t="s" r="C25">
        <v>565</v>
      </c>
    </row>
    <row spans="1:3" r="26">
      <c s="4" t="s" r="A26">
        <v>566</v>
      </c>
    </row>
    <row spans="1:3" r="27">
      <c s="3" t="s" r="A27">
        <v>550</v>
      </c>
    </row>
    <row spans="1:3" r="28">
      <c s="4" t="s" r="A28">
        <v>554</v>
      </c>
      <c s="4" t="s" r="B28">
        <v>555</v>
      </c>
      <c s="4" t="s" r="C28">
        <v>5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568</v>
      </c>
      <c s="2" t="s" r="B1">
        <v>2</v>
      </c>
      <c s="2" t="s" r="C1">
        <v>23</v>
      </c>
    </row>
    <row spans="1:3" r="2">
      <c s="4" t="s" r="A2">
        <v>72</v>
      </c>
      <c s="7" t="n" r="B2">
        <v>116913</v>
      </c>
      <c s="7" t="n" r="C2">
        <v>120374</v>
      </c>
    </row>
    <row spans="1:3" r="3">
      <c s="4" t="s" r="A3">
        <v>569</v>
      </c>
      <c s="5" t="n" r="B3">
        <v>6537</v>
      </c>
      <c s="5" t="n" r="C3">
        <v>6745</v>
      </c>
    </row>
    <row spans="1:3" r="4">
      <c s="9" t="n" r="A4">
        <v>1</v>
      </c>
    </row>
    <row spans="1:3" r="5">
      <c s="4" t="s" r="A5">
        <v>25</v>
      </c>
      <c s="5" t="n" r="B5">
        <v>5550</v>
      </c>
      <c s="5" t="n" r="C5">
        <v>5920</v>
      </c>
    </row>
    <row spans="1:3" r="6">
      <c s="4" t="s" r="A6">
        <v>26</v>
      </c>
      <c s="5" t="n" r="B6">
        <v>101424</v>
      </c>
      <c s="5" t="n" r="C6">
        <v>98129</v>
      </c>
    </row>
    <row spans="1:3" r="7">
      <c s="4" t="s" r="A7">
        <v>72</v>
      </c>
      <c s="5" t="n" r="B7">
        <v>0</v>
      </c>
      <c s="5" t="n" r="C7">
        <v>0</v>
      </c>
    </row>
    <row spans="1:3" r="8">
      <c s="4" t="s" r="A8">
        <v>306</v>
      </c>
      <c s="5" t="n" r="B8">
        <v>0</v>
      </c>
      <c s="5" t="n" r="C8">
        <v>0</v>
      </c>
    </row>
    <row spans="1:3" r="9">
      <c s="4" t="s" r="A9">
        <v>569</v>
      </c>
      <c s="5" t="n" r="B9">
        <v>0</v>
      </c>
      <c s="5" t="n" r="C9">
        <v>0</v>
      </c>
    </row>
    <row spans="1:3" r="10">
      <c s="4" t="s" r="A10">
        <v>30</v>
      </c>
      <c s="5" t="n" r="B10">
        <v>0</v>
      </c>
      <c s="5" t="n" r="C10">
        <v>0</v>
      </c>
    </row>
    <row spans="1:3" r="11">
      <c s="4" t="s" r="A11">
        <v>76</v>
      </c>
      <c s="5" t="n" r="B11">
        <v>222216</v>
      </c>
      <c s="5" t="n" r="C11">
        <v>201539</v>
      </c>
    </row>
    <row spans="1:3" r="12">
      <c s="4" t="s" r="A12">
        <v>570</v>
      </c>
      <c s="5" t="n" r="B12">
        <v>0</v>
      </c>
      <c s="5" t="n" r="C12">
        <v>0</v>
      </c>
    </row>
    <row spans="1:3" r="13">
      <c s="4" t="s" r="A13">
        <v>571</v>
      </c>
      <c s="5" t="n" r="B13">
        <v>0</v>
      </c>
      <c s="5" t="n" r="C13">
        <v>0</v>
      </c>
    </row>
    <row spans="1:3" r="14">
      <c s="4" t="s" r="A14">
        <v>41</v>
      </c>
      <c s="5" t="n" r="B14">
        <v>0</v>
      </c>
      <c s="5" t="n" r="C14">
        <v>0</v>
      </c>
    </row>
    <row spans="1:3" r="15">
      <c s="4" t="s" r="A15">
        <v>43</v>
      </c>
      <c s="5" t="n" r="B15">
        <v>0</v>
      </c>
      <c s="5" t="n" r="C15">
        <v>0</v>
      </c>
    </row>
    <row spans="1:3" r="16">
      <c s="9" t="n" r="A16">
        <v>2</v>
      </c>
    </row>
    <row spans="1:3" r="17">
      <c s="4" t="s" r="A17">
        <v>25</v>
      </c>
      <c s="5" t="n" r="B17">
        <v>0</v>
      </c>
      <c s="5" t="n" r="C17">
        <v>0</v>
      </c>
    </row>
    <row spans="1:3" r="18">
      <c s="4" t="s" r="A18">
        <v>26</v>
      </c>
      <c s="5" t="n" r="B18">
        <v>0</v>
      </c>
      <c s="5" t="n" r="C18">
        <v>0</v>
      </c>
    </row>
    <row spans="1:3" r="19">
      <c s="4" t="s" r="A19">
        <v>72</v>
      </c>
      <c s="5" t="n" r="B19">
        <v>116913</v>
      </c>
      <c s="5" t="n" r="C19">
        <v>120374</v>
      </c>
    </row>
    <row spans="1:3" r="20">
      <c s="4" t="s" r="A20">
        <v>306</v>
      </c>
      <c s="5" t="n" r="B20">
        <v>0</v>
      </c>
      <c s="5" t="n" r="C20">
        <v>0</v>
      </c>
    </row>
    <row spans="1:3" r="21">
      <c s="4" t="s" r="A21">
        <v>569</v>
      </c>
      <c s="5" t="n" r="B21">
        <v>6537</v>
      </c>
      <c s="5" t="n" r="C21">
        <v>6745</v>
      </c>
    </row>
    <row spans="1:3" r="22">
      <c s="4" t="s" r="A22">
        <v>30</v>
      </c>
      <c s="5" t="n" r="B22">
        <v>3033</v>
      </c>
      <c s="5" t="n" r="C22">
        <v>3265</v>
      </c>
    </row>
    <row spans="1:3" r="23">
      <c s="4" t="s" r="A23">
        <v>76</v>
      </c>
      <c s="5" t="n" r="B23">
        <v>0</v>
      </c>
      <c s="5" t="n" r="C23">
        <v>0</v>
      </c>
    </row>
    <row spans="1:3" r="24">
      <c s="4" t="s" r="A24">
        <v>570</v>
      </c>
      <c s="5" t="n" r="B24">
        <v>336689</v>
      </c>
      <c s="5" t="n" r="C24">
        <v>359049</v>
      </c>
    </row>
    <row spans="1:3" r="25">
      <c s="4" t="s" r="A25">
        <v>571</v>
      </c>
      <c s="5" t="n" r="B25">
        <v>66635</v>
      </c>
      <c s="5" t="n" r="C25">
        <v>55229</v>
      </c>
    </row>
    <row spans="1:3" r="26">
      <c s="4" t="s" r="A26">
        <v>41</v>
      </c>
      <c s="5" t="n" r="B26">
        <v>135762</v>
      </c>
      <c s="5" t="n" r="C26">
        <v>135392</v>
      </c>
    </row>
    <row spans="1:3" r="27">
      <c s="4" t="s" r="A27">
        <v>43</v>
      </c>
      <c s="5" t="n" r="B27">
        <v>145</v>
      </c>
      <c s="5" t="n" r="C27">
        <v>142</v>
      </c>
    </row>
    <row spans="1:3" r="28">
      <c s="9" t="n" r="A28">
        <v>3</v>
      </c>
    </row>
    <row spans="1:3" r="29">
      <c s="4" t="s" r="A29">
        <v>25</v>
      </c>
      <c s="5" t="n" r="B29">
        <v>0</v>
      </c>
      <c s="5" t="n" r="C29">
        <v>0</v>
      </c>
    </row>
    <row spans="1:3" r="30">
      <c s="4" t="s" r="A30">
        <v>26</v>
      </c>
      <c s="5" t="n" r="B30">
        <v>0</v>
      </c>
      <c s="5" t="n" r="C30">
        <v>0</v>
      </c>
    </row>
    <row spans="1:3" r="31">
      <c s="4" t="s" r="A31">
        <v>72</v>
      </c>
      <c s="5" t="n" r="B31">
        <v>0</v>
      </c>
      <c s="5" t="n" r="C31">
        <v>0</v>
      </c>
    </row>
    <row spans="1:3" r="32">
      <c s="4" t="s" r="A32">
        <v>306</v>
      </c>
      <c s="5" t="n" r="B32">
        <v>672499</v>
      </c>
      <c s="5" t="n" r="C32">
        <v>678676</v>
      </c>
    </row>
    <row spans="1:3" r="33">
      <c s="4" t="s" r="A33">
        <v>569</v>
      </c>
      <c s="5" t="n" r="B33">
        <v>0</v>
      </c>
      <c s="5" t="n" r="C33">
        <v>0</v>
      </c>
    </row>
    <row spans="1:3" r="34">
      <c s="4" t="s" r="A34">
        <v>30</v>
      </c>
      <c s="5" t="n" r="B34">
        <v>0</v>
      </c>
      <c s="5" t="n" r="C34">
        <v>0</v>
      </c>
    </row>
    <row spans="1:3" r="35">
      <c s="4" t="s" r="A35">
        <v>76</v>
      </c>
      <c s="5" t="n" r="B35">
        <v>0</v>
      </c>
      <c s="5" t="n" r="C35">
        <v>0</v>
      </c>
    </row>
    <row spans="1:3" r="36">
      <c s="4" t="s" r="A36">
        <v>570</v>
      </c>
      <c s="5" t="n" r="B36">
        <v>0</v>
      </c>
      <c s="5" t="n" r="C36">
        <v>0</v>
      </c>
    </row>
    <row spans="1:3" r="37">
      <c s="4" t="s" r="A37">
        <v>571</v>
      </c>
      <c s="5" t="n" r="B37">
        <v>0</v>
      </c>
      <c s="5" t="n" r="C37">
        <v>0</v>
      </c>
    </row>
    <row spans="1:3" r="38">
      <c s="4" t="s" r="A38">
        <v>41</v>
      </c>
      <c s="5" t="n" r="B38">
        <v>0</v>
      </c>
      <c s="5" t="n" r="C38">
        <v>0</v>
      </c>
    </row>
    <row spans="1:3" r="39">
      <c s="4" t="s" r="A39">
        <v>43</v>
      </c>
      <c s="5" t="n" r="B39">
        <v>0</v>
      </c>
      <c s="5" t="n" r="C39">
        <v>0</v>
      </c>
    </row>
    <row spans="1:3" r="40">
      <c s="4" t="s" r="A40">
        <v>572</v>
      </c>
    </row>
    <row spans="1:3" r="41">
      <c s="4" t="s" r="A41">
        <v>25</v>
      </c>
      <c s="5" t="n" r="B41">
        <v>5550</v>
      </c>
      <c s="5" t="n" r="C41">
        <v>5920</v>
      </c>
    </row>
    <row spans="1:3" r="42">
      <c s="4" t="s" r="A42">
        <v>26</v>
      </c>
      <c s="5" t="n" r="B42">
        <v>101424</v>
      </c>
      <c s="5" t="n" r="C42">
        <v>98129</v>
      </c>
    </row>
    <row spans="1:3" r="43">
      <c s="4" t="s" r="A43">
        <v>72</v>
      </c>
      <c s="5" t="n" r="B43">
        <v>116913</v>
      </c>
      <c s="5" t="n" r="C43">
        <v>120374</v>
      </c>
    </row>
    <row spans="1:3" r="44">
      <c s="4" t="s" r="A44">
        <v>306</v>
      </c>
      <c s="5" t="n" r="B44">
        <v>659273</v>
      </c>
      <c s="5" t="n" r="C44">
        <v>663938</v>
      </c>
    </row>
    <row spans="1:3" r="45">
      <c s="4" t="s" r="A45">
        <v>569</v>
      </c>
      <c s="5" t="n" r="B45">
        <v>6537</v>
      </c>
      <c s="5" t="n" r="C45">
        <v>6745</v>
      </c>
    </row>
    <row spans="1:3" r="46">
      <c s="4" t="s" r="A46">
        <v>30</v>
      </c>
      <c s="5" t="n" r="B46">
        <v>3033</v>
      </c>
      <c s="5" t="n" r="C46">
        <v>3265</v>
      </c>
    </row>
    <row spans="1:3" r="47">
      <c s="4" t="s" r="A47">
        <v>76</v>
      </c>
      <c s="5" t="n" r="B47">
        <v>222216</v>
      </c>
      <c s="5" t="n" r="C47">
        <v>201539</v>
      </c>
    </row>
    <row spans="1:3" r="48">
      <c s="4" t="s" r="A48">
        <v>570</v>
      </c>
      <c s="5" t="n" r="B48">
        <v>335370</v>
      </c>
      <c s="5" t="n" r="C48">
        <v>358159</v>
      </c>
    </row>
    <row spans="1:3" r="49">
      <c s="4" t="s" r="A49">
        <v>571</v>
      </c>
      <c s="5" t="n" r="B49">
        <v>66122</v>
      </c>
      <c s="5" t="n" r="C49">
        <v>54429</v>
      </c>
    </row>
    <row spans="1:3" r="50">
      <c s="4" t="s" r="A50">
        <v>41</v>
      </c>
      <c s="5" t="n" r="B50">
        <v>135500</v>
      </c>
      <c s="5" t="n" r="C50">
        <v>135500</v>
      </c>
    </row>
    <row spans="1:3" r="51">
      <c s="4" t="s" r="A51">
        <v>43</v>
      </c>
      <c s="5" t="n" r="B51">
        <v>145</v>
      </c>
      <c s="5" t="n" r="C51">
        <v>142</v>
      </c>
    </row>
    <row spans="1:3" r="52">
      <c s="4" t="s" r="A52">
        <v>205</v>
      </c>
    </row>
    <row spans="1:3" r="53">
      <c s="4" t="s" r="A53">
        <v>25</v>
      </c>
      <c s="5" t="n" r="B53">
        <v>5550</v>
      </c>
      <c s="5" t="n" r="C53">
        <v>5920</v>
      </c>
    </row>
    <row spans="1:3" r="54">
      <c s="4" t="s" r="A54">
        <v>26</v>
      </c>
      <c s="5" t="n" r="B54">
        <v>101424</v>
      </c>
      <c s="5" t="n" r="C54">
        <v>98129</v>
      </c>
    </row>
    <row spans="1:3" r="55">
      <c s="4" t="s" r="A55">
        <v>72</v>
      </c>
      <c s="5" t="n" r="B55">
        <v>116913</v>
      </c>
      <c s="5" t="n" r="C55">
        <v>120374</v>
      </c>
    </row>
    <row spans="1:3" r="56">
      <c s="4" t="s" r="A56">
        <v>306</v>
      </c>
      <c s="5" t="n" r="B56">
        <v>672499</v>
      </c>
      <c s="5" t="n" r="C56">
        <v>678676</v>
      </c>
    </row>
    <row spans="1:3" r="57">
      <c s="4" t="s" r="A57">
        <v>569</v>
      </c>
      <c s="5" t="n" r="B57">
        <v>6537</v>
      </c>
      <c s="5" t="n" r="C57">
        <v>6745</v>
      </c>
    </row>
    <row spans="1:3" r="58">
      <c s="4" t="s" r="A58">
        <v>30</v>
      </c>
      <c s="5" t="n" r="B58">
        <v>3033</v>
      </c>
      <c s="5" t="n" r="C58">
        <v>3265</v>
      </c>
    </row>
    <row spans="1:3" r="59">
      <c s="4" t="s" r="A59">
        <v>76</v>
      </c>
      <c s="5" t="n" r="B59">
        <v>222216</v>
      </c>
      <c s="5" t="n" r="C59">
        <v>201539</v>
      </c>
    </row>
    <row spans="1:3" r="60">
      <c s="4" t="s" r="A60">
        <v>570</v>
      </c>
      <c s="5" t="n" r="B60">
        <v>336689</v>
      </c>
      <c s="5" t="n" r="C60">
        <v>359049</v>
      </c>
    </row>
    <row spans="1:3" r="61">
      <c s="4" t="s" r="A61">
        <v>571</v>
      </c>
      <c s="5" t="n" r="B61">
        <v>66635</v>
      </c>
      <c s="5" t="n" r="C61">
        <v>55229</v>
      </c>
    </row>
    <row spans="1:3" r="62">
      <c s="4" t="s" r="A62">
        <v>41</v>
      </c>
      <c s="5" t="n" r="B62">
        <v>135762</v>
      </c>
      <c s="5" t="n" r="C62">
        <v>135392</v>
      </c>
    </row>
    <row spans="1:3" r="63">
      <c s="4" t="s" r="A63">
        <v>43</v>
      </c>
      <c s="7" t="n" r="B63">
        <v>145</v>
      </c>
      <c s="7" t="n" r="C63">
        <v>14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s="1" t="s" r="A1">
        <v>573</v>
      </c>
      <c s="2" t="s" r="B1">
        <v>68</v>
      </c>
      <c s="2" t="s" r="D1">
        <v>1</v>
      </c>
    </row>
    <row spans="1:5" r="2">
      <c s="2" t="s" r="B2">
        <v>2</v>
      </c>
      <c s="2" t="s" r="C2">
        <v>69</v>
      </c>
      <c s="2" t="s" r="D2">
        <v>2</v>
      </c>
      <c s="2" t="s" r="E2">
        <v>69</v>
      </c>
    </row>
    <row spans="1:5" r="3">
      <c s="4" t="s" r="A3">
        <v>574</v>
      </c>
      <c s="7" t="n" r="B3">
        <v>110000</v>
      </c>
      <c s="7" t="n" r="C3">
        <v>87000</v>
      </c>
      <c s="7" t="n" r="D3">
        <v>219000</v>
      </c>
      <c s="7" t="n" r="E3">
        <v>172000</v>
      </c>
    </row>
    <row spans="1:5" r="4">
      <c s="4" t="s" r="A4">
        <v>575</v>
      </c>
      <c s="7" t="n" r="B4">
        <v>39000</v>
      </c>
      <c s="7" t="n" r="C4">
        <v>30000</v>
      </c>
      <c s="7" t="n" r="D4">
        <v>77000</v>
      </c>
      <c s="7" t="n" r="E4">
        <v>60000</v>
      </c>
    </row>
    <row spans="1:5" r="5">
      <c s="4" t="s" r="A5">
        <v>576</v>
      </c>
      <c s="5" t="n" r="B5">
        <v>651756</v>
      </c>
      <c s="5" t="n" r="D5">
        <v>651756</v>
      </c>
    </row>
    <row spans="1:5" r="6">
      <c s="4" t="s" r="A6">
        <v>577</v>
      </c>
    </row>
    <row spans="1:5" r="7">
      <c s="4" t="s" r="A7">
        <v>578</v>
      </c>
      <c s="5" t="n" r="B7">
        <v>2285280</v>
      </c>
      <c s="5" t="n" r="D7">
        <v>2285280</v>
      </c>
    </row>
    <row spans="1:5" r="8">
      <c s="4" t="s" r="A8">
        <v>579</v>
      </c>
      <c s="4" t="s" r="D8">
        <v>580</v>
      </c>
    </row>
    <row spans="1:5" r="9">
      <c s="4" t="s" r="A9">
        <v>581</v>
      </c>
      <c s="4" t="s" r="D9">
        <v>582</v>
      </c>
    </row>
    <row spans="1:5" r="10">
      <c s="4" t="s" r="A10">
        <v>583</v>
      </c>
      <c s="4" t="s" r="D10">
        <v>584</v>
      </c>
    </row>
    <row spans="1:5" r="11">
      <c s="4" t="s" r="A11">
        <v>585</v>
      </c>
      <c s="7" t="n" r="B11">
        <v>765000</v>
      </c>
      <c s="7" t="n" r="D11">
        <v>765000</v>
      </c>
    </row>
    <row spans="1:5" r="12">
      <c s="4" t="s" r="A12">
        <v>586</v>
      </c>
      <c s="4" t="s" r="D12">
        <v>587</v>
      </c>
    </row>
    <row spans="1:5" r="13">
      <c s="4" t="s" r="A13">
        <v>588</v>
      </c>
    </row>
    <row spans="1:5" r="14">
      <c s="4" t="s" r="A14">
        <v>578</v>
      </c>
      <c s="5" t="n" r="B14">
        <v>914112</v>
      </c>
      <c s="5" t="n" r="D14">
        <v>914112</v>
      </c>
    </row>
    <row spans="1:5" r="15">
      <c s="4" t="s" r="A15">
        <v>579</v>
      </c>
      <c s="4" t="s" r="D15">
        <v>580</v>
      </c>
    </row>
    <row spans="1:5" r="16">
      <c s="4" t="s" r="A16">
        <v>581</v>
      </c>
      <c s="4" t="s" r="D16">
        <v>582</v>
      </c>
    </row>
    <row spans="1:5" r="17">
      <c s="4" t="s" r="A17">
        <v>576</v>
      </c>
      <c s="5" t="n" r="B17">
        <v>74478</v>
      </c>
      <c s="5" t="n" r="D17">
        <v>74478</v>
      </c>
    </row>
    <row spans="1:5" r="18">
      <c s="4" t="s" r="A18">
        <v>585</v>
      </c>
      <c s="7" t="n" r="B18">
        <v>449000</v>
      </c>
      <c s="7" t="n" r="D18">
        <v>449000</v>
      </c>
    </row>
    <row spans="1:5" r="19">
      <c s="4" t="s" r="A19">
        <v>586</v>
      </c>
      <c s="4" t="s" r="D19">
        <v>589</v>
      </c>
    </row>
    <row spans="1:5" r="20">
      <c s="4" t="s" r="A20">
        <v>590</v>
      </c>
      <c s="5" t="n" r="B20">
        <v>0</v>
      </c>
      <c s="5" t="n" r="D20">
        <v>0</v>
      </c>
    </row>
    <row spans="1:5" r="21">
      <c s="4" t="s" r="A21">
        <v>59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spans="1:5" r="1">
      <c s="1" t="s" r="A1">
        <v>592</v>
      </c>
      <c s="2" t="s" r="B1">
        <v>68</v>
      </c>
      <c s="2" t="s" r="E1">
        <v>1</v>
      </c>
    </row>
    <row spans="1:5" r="2">
      <c s="2" t="s" r="B2">
        <v>593</v>
      </c>
      <c s="2" t="s" r="C2">
        <v>594</v>
      </c>
      <c s="2" t="s" r="D2">
        <v>595</v>
      </c>
      <c s="2" t="s" r="E2">
        <v>593</v>
      </c>
    </row>
    <row spans="1:5" r="3">
      <c s="3" t="s" r="A3">
        <v>596</v>
      </c>
    </row>
    <row spans="1:5" r="4">
      <c s="4" t="s" r="A4">
        <v>597</v>
      </c>
      <c s="5" t="n" r="B4">
        <v>899260</v>
      </c>
      <c s="5" t="n" r="C4">
        <v>929260</v>
      </c>
      <c s="5" t="n" r="E4">
        <v>929260</v>
      </c>
    </row>
    <row spans="1:5" r="5">
      <c s="4" t="s" r="A5">
        <v>598</v>
      </c>
      <c s="5" t="n" r="B5">
        <v>0</v>
      </c>
      <c s="5" t="n" r="E5">
        <v>20000</v>
      </c>
    </row>
    <row spans="1:5" r="6">
      <c s="4" t="s" r="A6">
        <v>599</v>
      </c>
      <c s="5" t="n" r="B6">
        <v>0</v>
      </c>
      <c s="5" t="n" r="E6">
        <v>-50000</v>
      </c>
    </row>
    <row spans="1:5" r="7">
      <c s="4" t="s" r="A7">
        <v>600</v>
      </c>
      <c s="5" t="n" r="B7">
        <v>0</v>
      </c>
      <c s="5" t="n" r="E7">
        <v>0</v>
      </c>
    </row>
    <row spans="1:5" r="8">
      <c s="4" t="s" r="A8">
        <v>601</v>
      </c>
      <c s="5" t="n" r="B8">
        <v>899260</v>
      </c>
      <c s="5" t="n" r="C8">
        <v>899260</v>
      </c>
      <c s="5" t="n" r="D8">
        <v>929260</v>
      </c>
      <c s="5" t="n" r="E8">
        <v>899260</v>
      </c>
    </row>
    <row spans="1:5" r="9">
      <c s="3" t="s" r="A9">
        <v>602</v>
      </c>
    </row>
    <row spans="1:5" r="10">
      <c s="4" t="s" r="A10">
        <v>603</v>
      </c>
      <c s="8" t="n" r="B10">
        <v>9.550000000000001</v>
      </c>
      <c s="8" t="n" r="C10">
        <v>9.51</v>
      </c>
      <c s="8" t="n" r="E10">
        <v>9.51</v>
      </c>
    </row>
    <row spans="1:5" r="11">
      <c s="4" t="s" r="A11">
        <v>604</v>
      </c>
      <c s="10" t="n" r="E11">
        <v>12.05</v>
      </c>
    </row>
    <row spans="1:5" r="12">
      <c s="4" t="s" r="A12">
        <v>605</v>
      </c>
      <c s="8" t="n" r="E12">
        <v>9.779999999999999</v>
      </c>
    </row>
    <row spans="1:5" r="13">
      <c s="4" t="s" r="A13">
        <v>606</v>
      </c>
    </row>
    <row spans="1:5" r="14">
      <c s="4" t="s" r="A14">
        <v>607</v>
      </c>
      <c s="8" t="n" r="B14">
        <v>9.550000000000001</v>
      </c>
      <c s="8" t="n" r="C14">
        <v>9.550000000000001</v>
      </c>
      <c s="8" t="n" r="D14">
        <v>9.51</v>
      </c>
      <c s="8" t="n" r="E14">
        <v>9.550000000000001</v>
      </c>
    </row>
    <row spans="1:5" r="15">
      <c s="3" t="s" r="A15">
        <v>608</v>
      </c>
    </row>
    <row spans="1:5" r="16">
      <c s="6" t="s" r="A16">
        <v>609</v>
      </c>
      <c s="4" t="s" r="B16">
        <v>610</v>
      </c>
      <c s="4" t="s" r="E16">
        <v>610</v>
      </c>
    </row>
    <row spans="1:5" r="17">
      <c s="6" t="s" r="A17">
        <v>609</v>
      </c>
      <c s="4" t="s" r="B17">
        <v>610</v>
      </c>
      <c s="4" t="s" r="E17">
        <v>610</v>
      </c>
    </row>
    <row spans="1:5" r="18">
      <c s="3" t="s" r="A18">
        <v>611</v>
      </c>
    </row>
    <row spans="1:5" r="19">
      <c s="4" t="s" r="A19">
        <v>612</v>
      </c>
    </row>
    <row spans="1:5" r="20">
      <c s="4" t="s" r="A20">
        <v>613</v>
      </c>
      <c s="7" t="n" r="E20">
        <v>0</v>
      </c>
    </row>
    <row spans="1:5" r="21">
      <c s="4" t="s" r="A21">
        <v>614</v>
      </c>
      <c s="5" t="n" r="E21">
        <v>112680</v>
      </c>
    </row>
    <row spans="1:5" r="22">
      <c s="4" t="s" r="A22">
        <v>615</v>
      </c>
      <c s="5" t="n" r="E22">
        <v>0</v>
      </c>
    </row>
    <row spans="1:5" r="23">
      <c s="4" t="s" r="A23">
        <v>616</v>
      </c>
      <c s="7" t="n" r="B23">
        <v>2615817</v>
      </c>
      <c s="7" t="n" r="E23">
        <v>2615817</v>
      </c>
    </row>
    <row spans="1:5" r="24">
      <c s="3" t="s" r="A24">
        <v>617</v>
      </c>
    </row>
    <row spans="1:5" r="25">
      <c s="4" t="s" r="A25">
        <v>618</v>
      </c>
      <c s="5" t="n" r="B25">
        <v>891370</v>
      </c>
      <c s="5" t="n" r="E25">
        <v>891370</v>
      </c>
    </row>
    <row spans="1:5" r="26">
      <c s="4" t="s" r="A26">
        <v>619</v>
      </c>
      <c s="8" t="n" r="B26">
        <v>9.539999999999999</v>
      </c>
      <c s="8" t="n" r="E26">
        <v>9.539999999999999</v>
      </c>
    </row>
    <row spans="1:5" r="27">
      <c s="4" t="s" r="A27">
        <v>620</v>
      </c>
      <c s="4" t="s" r="B27">
        <v>621</v>
      </c>
      <c s="4" t="s" r="E27">
        <v>621</v>
      </c>
    </row>
    <row spans="1:5" r="28">
      <c s="4" t="s" r="A28">
        <v>622</v>
      </c>
      <c s="7" t="n" r="B28">
        <v>2598500</v>
      </c>
      <c s="7" t="n" r="E28">
        <v>2598500</v>
      </c>
    </row>
    <row spans="1:5" r="29">
      <c s="4" t="s" r="A29">
        <v>623</v>
      </c>
      <c s="5" t="n" r="B29">
        <v>636260</v>
      </c>
      <c s="5" t="n" r="E29">
        <v>636260</v>
      </c>
    </row>
    <row spans="1:5" r="30">
      <c s="4" t="s" r="A30">
        <v>624</v>
      </c>
      <c s="10" t="n" r="B30">
        <v>9.26</v>
      </c>
      <c s="10" t="n" r="E30">
        <v>9.26</v>
      </c>
    </row>
    <row spans="1:5" r="31">
      <c s="4" t="s" r="A31">
        <v>625</v>
      </c>
      <c s="4" t="s" r="B31">
        <v>626</v>
      </c>
      <c s="4" t="s" r="E31">
        <v>626</v>
      </c>
    </row>
    <row spans="1:5" r="32">
      <c s="4" t="s" r="A32">
        <v>627</v>
      </c>
      <c s="7" t="n" r="B32">
        <v>2038577</v>
      </c>
      <c s="7" t="n" r="E32">
        <v>2038577</v>
      </c>
    </row>
    <row spans="1:5" r="33">
      <c s="4" t="s" r="A33">
        <v>628</v>
      </c>
    </row>
    <row spans="1:5" r="34">
      <c s="3" t="s" r="A34">
        <v>629</v>
      </c>
    </row>
    <row spans="1:5" r="35">
      <c s="4" t="s" r="A35">
        <v>630</v>
      </c>
      <c s="4" t="s" r="B35">
        <v>631</v>
      </c>
      <c s="4" t="s" r="E35">
        <v>631</v>
      </c>
    </row>
    <row spans="1:5" r="36">
      <c s="4" t="s" r="A36">
        <v>632</v>
      </c>
    </row>
    <row spans="1:5" r="37">
      <c s="3" t="s" r="A37">
        <v>629</v>
      </c>
    </row>
    <row spans="1:5" r="38">
      <c s="4" t="s" r="A38">
        <v>630</v>
      </c>
      <c s="4" t="s" r="B38">
        <v>631</v>
      </c>
      <c s="4" t="s" r="E38">
        <v>631</v>
      </c>
    </row>
    <row spans="1:5" r="39">
      <c s="4" t="s" r="A39">
        <v>588</v>
      </c>
    </row>
    <row spans="1:5" r="40">
      <c s="3" t="s" r="A40">
        <v>633</v>
      </c>
    </row>
    <row spans="1:5" r="41">
      <c s="4" t="s" r="A41">
        <v>634</v>
      </c>
      <c s="5" t="n" r="B41">
        <v>75600</v>
      </c>
      <c s="5" t="n" r="C41">
        <v>75600</v>
      </c>
      <c s="5" t="n" r="E41">
        <v>75600</v>
      </c>
    </row>
    <row spans="1:5" r="42">
      <c s="4" t="s" r="A42">
        <v>598</v>
      </c>
      <c s="5" t="n" r="B42">
        <v>0</v>
      </c>
      <c s="5" t="n" r="E42">
        <v>0</v>
      </c>
    </row>
    <row spans="1:5" r="43">
      <c s="4" t="s" r="A43">
        <v>635</v>
      </c>
      <c s="5" t="n" r="B43">
        <v>-6400</v>
      </c>
      <c s="5" t="n" r="E43">
        <v>-6400</v>
      </c>
    </row>
    <row spans="1:5" r="44">
      <c s="4" t="s" r="A44">
        <v>636</v>
      </c>
      <c s="5" t="n" r="B44">
        <v>0</v>
      </c>
      <c s="5" t="n" r="E44">
        <v>0</v>
      </c>
    </row>
    <row spans="1:5" r="45">
      <c s="4" t="s" r="A45">
        <v>637</v>
      </c>
      <c s="5" t="n" r="B45">
        <v>69200</v>
      </c>
      <c s="5" t="n" r="C45">
        <v>75600</v>
      </c>
      <c s="5" t="n" r="D45">
        <v>75600</v>
      </c>
      <c s="5" t="n" r="E45">
        <v>69200</v>
      </c>
    </row>
    <row spans="1:5" r="46">
      <c s="4" t="s" r="A46">
        <v>638</v>
      </c>
      <c s="5" t="n" r="B46">
        <v>67124</v>
      </c>
      <c s="5" t="n" r="E46">
        <v>67124</v>
      </c>
    </row>
    <row spans="1:5" r="47">
      <c s="3" t="s" r="A47">
        <v>629</v>
      </c>
    </row>
    <row spans="1:5" r="48">
      <c s="4" t="s" r="A48">
        <v>639</v>
      </c>
      <c s="8" t="n" r="B48">
        <v>8.470000000000001</v>
      </c>
      <c s="8" t="n" r="C48">
        <v>8.470000000000001</v>
      </c>
      <c s="8" t="n" r="E48">
        <v>8.470000000000001</v>
      </c>
    </row>
    <row spans="1:5" r="49">
      <c s="4" t="s" r="A49">
        <v>640</v>
      </c>
    </row>
    <row spans="1:5" r="50">
      <c s="4" t="s" r="A50">
        <v>641</v>
      </c>
      <c s="8" t="n" r="B50">
        <v>4.03</v>
      </c>
      <c s="8" t="n" r="E50">
        <v>4.03</v>
      </c>
    </row>
    <row spans="1:5" r="51">
      <c s="4" t="s" r="A51">
        <v>642</v>
      </c>
      <c s="5" t="n" r="E51">
        <v>0</v>
      </c>
    </row>
    <row spans="1:5" r="52">
      <c s="4" t="s" r="A52">
        <v>643</v>
      </c>
      <c s="8" t="n" r="B52">
        <v>8.880000000000001</v>
      </c>
      <c s="8" t="n" r="C52">
        <v>8.470000000000001</v>
      </c>
      <c s="8" t="n" r="D52">
        <v>8.470000000000001</v>
      </c>
      <c s="8" t="n" r="E52">
        <v>8.8800000000000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t="s" r="A1">
        <v>644</v>
      </c>
      <c s="2" t="s" r="B1">
        <v>68</v>
      </c>
    </row>
    <row spans="1:3" r="2">
      <c s="2" t="s" r="B2">
        <v>2</v>
      </c>
      <c s="2" t="s" r="C2">
        <v>23</v>
      </c>
    </row>
    <row spans="1:3" r="3">
      <c s="3" t="s" r="A3">
        <v>212</v>
      </c>
    </row>
    <row spans="1:3" r="4">
      <c s="4" t="s" r="A4">
        <v>645</v>
      </c>
      <c s="7" t="n" r="B4">
        <v>450000</v>
      </c>
    </row>
    <row spans="1:3" r="5">
      <c s="4" t="s" r="A5">
        <v>646</v>
      </c>
      <c s="4" t="s" r="B5">
        <v>647</v>
      </c>
    </row>
    <row spans="1:3" r="6">
      <c s="4" t="s" r="A6">
        <v>648</v>
      </c>
      <c s="7" t="n" r="C6">
        <v>8700000</v>
      </c>
    </row>
    <row spans="1:3" r="7">
      <c s="4" t="s" r="A7">
        <v>649</v>
      </c>
      <c s="7" t="n" r="B7">
        <v>21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0</v>
      </c>
      <c s="2" t="s" r="B1">
        <v>68</v>
      </c>
      <c s="2" t="s" r="D1">
        <v>1</v>
      </c>
    </row>
    <row spans="1:5" r="2">
      <c s="2" t="s" r="B2">
        <v>2</v>
      </c>
      <c s="2" t="s" r="C2">
        <v>69</v>
      </c>
      <c s="2" t="s" r="D2">
        <v>2</v>
      </c>
      <c s="2" t="s" r="E2">
        <v>69</v>
      </c>
    </row>
    <row spans="1:5" r="3">
      <c s="3" t="s" r="A3">
        <v>215</v>
      </c>
    </row>
    <row spans="1:5" r="4">
      <c s="4" t="s" r="A4">
        <v>101</v>
      </c>
      <c s="7" t="n" r="B4">
        <v>2368</v>
      </c>
      <c s="7" t="n" r="C4">
        <v>2367</v>
      </c>
      <c s="7" t="n" r="D4">
        <v>4597</v>
      </c>
      <c s="7" t="n" r="E4">
        <v>5012</v>
      </c>
    </row>
    <row spans="1:5" r="5">
      <c s="4" t="s" r="A5">
        <v>651</v>
      </c>
      <c s="5" t="n" r="B5">
        <v>-11</v>
      </c>
      <c s="5" t="n" r="C5">
        <v>-14</v>
      </c>
      <c s="5" t="n" r="D5">
        <v>-21</v>
      </c>
      <c s="5" t="n" r="E5">
        <v>-30</v>
      </c>
    </row>
    <row spans="1:5" r="6">
      <c s="4" t="s" r="A6">
        <v>652</v>
      </c>
      <c s="7" t="n" r="B6">
        <v>2357</v>
      </c>
      <c s="7" t="n" r="C6">
        <v>2353</v>
      </c>
      <c s="7" t="n" r="D6">
        <v>4576</v>
      </c>
      <c s="7" t="n" r="E6">
        <v>4982</v>
      </c>
    </row>
    <row spans="1:5" r="7">
      <c s="4" t="s" r="A7">
        <v>653</v>
      </c>
      <c s="5" t="n" r="B7">
        <v>13756336</v>
      </c>
      <c s="5" t="n" r="C7">
        <v>15042712</v>
      </c>
      <c s="5" t="n" r="D7">
        <v>13895872</v>
      </c>
      <c s="5" t="n" r="E7">
        <v>15146999</v>
      </c>
    </row>
    <row spans="1:5" r="8">
      <c s="4" t="s" r="A8">
        <v>654</v>
      </c>
      <c s="5" t="n" r="B8">
        <v>133487</v>
      </c>
      <c s="5" t="n" r="C8">
        <v>56546</v>
      </c>
      <c s="5" t="n" r="D8">
        <v>136596</v>
      </c>
      <c s="5" t="n" r="E8">
        <v>56392</v>
      </c>
    </row>
    <row spans="1:5" r="9">
      <c s="4" t="s" r="A9">
        <v>655</v>
      </c>
      <c s="5" t="n" r="B9">
        <v>26491</v>
      </c>
      <c s="5" t="n" r="C9">
        <v>21680</v>
      </c>
      <c s="5" t="n" r="D9">
        <v>24730</v>
      </c>
      <c s="5" t="n" r="E9">
        <v>20764</v>
      </c>
    </row>
    <row spans="1:5" r="10">
      <c s="4" t="s" r="A10">
        <v>656</v>
      </c>
      <c s="5" t="n" r="B10">
        <v>13916314</v>
      </c>
      <c s="5" t="n" r="C10">
        <v>15120938</v>
      </c>
      <c s="5" t="n" r="D10">
        <v>14057198</v>
      </c>
      <c s="5" t="n" r="E10">
        <v>15224155</v>
      </c>
    </row>
    <row spans="1:5" r="11">
      <c s="4" t="s" r="A11">
        <v>657</v>
      </c>
      <c s="8" t="n" r="B11">
        <v>0.17</v>
      </c>
      <c s="8" t="n" r="C11">
        <v>0.16</v>
      </c>
      <c s="8" t="n" r="D11">
        <v>0.33</v>
      </c>
      <c s="8" t="n" r="E11">
        <v>0.33</v>
      </c>
    </row>
    <row spans="1:5" r="12">
      <c s="4" t="s" r="A12">
        <v>658</v>
      </c>
      <c s="8" t="n" r="B12">
        <v>0.17</v>
      </c>
      <c s="8" t="n" r="C12">
        <v>0.16</v>
      </c>
      <c s="8" t="n" r="D12">
        <v>0.33</v>
      </c>
      <c s="8" t="n" r="E12">
        <v>0.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6</v>
      </c>
      <c s="2" t="s" r="B1">
        <v>68</v>
      </c>
      <c s="2" t="s" r="D1">
        <v>1</v>
      </c>
    </row>
    <row spans="1:5" r="2">
      <c s="2" t="s" r="B2">
        <v>2</v>
      </c>
      <c s="2" t="s" r="C2">
        <v>69</v>
      </c>
      <c s="2" t="s" r="D2">
        <v>2</v>
      </c>
      <c s="2" t="s" r="E2">
        <v>69</v>
      </c>
    </row>
    <row spans="1:5" r="3">
      <c s="3" t="s" r="A3">
        <v>107</v>
      </c>
    </row>
    <row spans="1:5" r="4">
      <c s="4" t="s" r="A4">
        <v>101</v>
      </c>
      <c s="7" t="n" r="B4">
        <v>2368</v>
      </c>
      <c s="7" t="n" r="C4">
        <v>2367</v>
      </c>
      <c s="7" t="n" r="D4">
        <v>4597</v>
      </c>
      <c s="7" t="n" r="E4">
        <v>5012</v>
      </c>
    </row>
    <row spans="1:5" r="5">
      <c s="3" t="s" r="A5">
        <v>108</v>
      </c>
    </row>
    <row spans="1:5" r="6">
      <c s="4" t="s" r="A6">
        <v>109</v>
      </c>
      <c s="5" t="n" r="B6">
        <v>-488</v>
      </c>
      <c s="5" t="n" r="C6">
        <v>815</v>
      </c>
      <c s="5" t="n" r="D6">
        <v>-176</v>
      </c>
      <c s="5" t="n" r="E6">
        <v>1425</v>
      </c>
    </row>
    <row spans="1:5" r="7">
      <c s="4" t="s" r="A7">
        <v>110</v>
      </c>
      <c s="5" t="n" r="B7">
        <v>0</v>
      </c>
      <c s="5" t="n" r="C7">
        <v>13</v>
      </c>
      <c s="5" t="n" r="D7">
        <v>0</v>
      </c>
      <c s="5" t="n" r="E7">
        <v>13</v>
      </c>
    </row>
    <row spans="1:5" r="8">
      <c s="4" t="s" r="A8">
        <v>111</v>
      </c>
      <c s="5" t="n" r="B8">
        <v>-488</v>
      </c>
      <c s="5" t="n" r="C8">
        <v>828</v>
      </c>
      <c s="5" t="n" r="D8">
        <v>-176</v>
      </c>
      <c s="5" t="n" r="E8">
        <v>1438</v>
      </c>
    </row>
    <row spans="1:5" r="9">
      <c s="4" t="s" r="A9">
        <v>112</v>
      </c>
      <c s="7" t="n" r="B9">
        <v>1880</v>
      </c>
      <c s="7" t="n" r="C9">
        <v>3195</v>
      </c>
      <c s="7" t="n" r="D9">
        <v>4421</v>
      </c>
      <c s="7" t="n" r="E9">
        <v>64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659</v>
      </c>
      <c s="2" t="s" r="B1">
        <v>68</v>
      </c>
      <c s="2" t="s" r="C1">
        <v>1</v>
      </c>
    </row>
    <row spans="1:3" r="2">
      <c s="2" t="s" r="B2">
        <v>2</v>
      </c>
      <c s="2" t="s" r="C2">
        <v>69</v>
      </c>
    </row>
    <row spans="1:3" r="3">
      <c s="3" t="s" r="A3">
        <v>215</v>
      </c>
    </row>
    <row spans="1:3" r="4">
      <c s="4" t="s" r="A4">
        <v>660</v>
      </c>
      <c s="5" t="n" r="B4">
        <v>225000</v>
      </c>
      <c s="5" t="n" r="C4">
        <v>21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56"/>
    <col customWidth="1" max="3" min="3" width="7"/>
  </cols>
  <sheetData>
    <row spans="1:3" r="1">
      <c s="1" t="s" r="A1">
        <v>661</v>
      </c>
      <c s="1" t="s" r="B1">
        <v>662</v>
      </c>
      <c s="2" t="s" r="C1">
        <v>663</v>
      </c>
    </row>
    <row spans="1:3" r="2">
      <c s="4" t="s" r="A2">
        <v>664</v>
      </c>
      <c s="4" t="s" r="B2">
        <v>665</v>
      </c>
      <c s="7" t="n" r="C2">
        <v>-46</v>
      </c>
    </row>
    <row spans="1:3" r="3">
      <c s="4" t="s" r="A3">
        <v>664</v>
      </c>
      <c s="4" t="s" r="B3">
        <v>665</v>
      </c>
      <c s="7" t="n" r="C3">
        <v>9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3</v>
      </c>
      <c s="2" t="s" r="B1">
        <v>68</v>
      </c>
      <c s="2" t="s" r="D1">
        <v>1</v>
      </c>
    </row>
    <row spans="1:5" r="2">
      <c s="2" t="s" r="B2">
        <v>2</v>
      </c>
      <c s="2" t="s" r="C2">
        <v>69</v>
      </c>
      <c s="2" t="s" r="D2">
        <v>2</v>
      </c>
      <c s="2" t="s" r="E2">
        <v>69</v>
      </c>
    </row>
    <row spans="1:5" r="3">
      <c s="3" t="s" r="A3">
        <v>107</v>
      </c>
    </row>
    <row spans="1:5" r="4">
      <c s="4" t="s" r="A4">
        <v>114</v>
      </c>
      <c s="7" t="n" r="C4">
        <v>7000</v>
      </c>
      <c s="7" t="n" r="E4">
        <v>7000</v>
      </c>
    </row>
    <row spans="1:5" r="5">
      <c s="4" t="s" r="A5">
        <v>115</v>
      </c>
      <c s="7" t="n" r="B5">
        <v>-263000</v>
      </c>
      <c s="7" t="n" r="C5">
        <v>439000</v>
      </c>
      <c s="7" t="n" r="D5">
        <v>-94000</v>
      </c>
      <c s="7" t="n" r="E5">
        <v>768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58"/>
    <col customWidth="1" max="7" min="7" width="21"/>
    <col customWidth="1" max="8" min="8" width="27"/>
  </cols>
  <sheetData>
    <row spans="1:8" r="1">
      <c s="1" t="s" r="A1">
        <v>116</v>
      </c>
      <c s="2" t="s" r="B1">
        <v>117</v>
      </c>
      <c s="2" t="s" r="C1">
        <v>118</v>
      </c>
      <c s="2" t="s" r="D1">
        <v>119</v>
      </c>
      <c s="2" t="s" r="E1">
        <v>120</v>
      </c>
      <c s="2" t="s" r="F1">
        <v>121</v>
      </c>
      <c s="2" t="s" r="G1">
        <v>122</v>
      </c>
      <c s="2" t="s" r="H1">
        <v>123</v>
      </c>
    </row>
    <row spans="1:8" r="2">
      <c s="4" t="s" r="A2">
        <v>124</v>
      </c>
      <c s="5" t="n" r="B2">
        <v>16392139</v>
      </c>
    </row>
    <row spans="1:8" r="3">
      <c s="4" t="s" r="A3">
        <v>125</v>
      </c>
      <c s="7" t="n" r="C3">
        <v>164</v>
      </c>
      <c s="7" t="n" r="D3">
        <v>166866</v>
      </c>
      <c s="7" t="n" r="E3">
        <v>29220</v>
      </c>
      <c s="7" t="n" r="F3">
        <v>-2020</v>
      </c>
      <c s="7" t="n" r="G3">
        <v>-9875</v>
      </c>
      <c s="7" t="n" r="H3">
        <v>184355</v>
      </c>
    </row>
    <row spans="1:8" r="4">
      <c s="3" t="s" r="A4">
        <v>126</v>
      </c>
    </row>
    <row spans="1:8" r="5">
      <c s="4" t="s" r="A5">
        <v>127</v>
      </c>
      <c s="7" t="n" r="B5">
        <v>6450</v>
      </c>
      <c s="5" t="n" r="C5">
        <v>0</v>
      </c>
      <c s="5" t="n" r="D5">
        <v>0</v>
      </c>
      <c s="5" t="n" r="E5">
        <v>5012</v>
      </c>
      <c s="5" t="n" r="F5">
        <v>1438</v>
      </c>
      <c s="5" t="n" r="G5">
        <v>0</v>
      </c>
      <c s="5" t="n" r="H5">
        <v>6450</v>
      </c>
    </row>
    <row spans="1:8" r="6">
      <c s="4" t="s" r="A6">
        <v>128</v>
      </c>
      <c s="5" t="n" r="C6">
        <v>0</v>
      </c>
      <c s="5" t="n" r="D6">
        <v>0</v>
      </c>
      <c s="5" t="n" r="E6">
        <v>-1508</v>
      </c>
      <c s="5" t="n" r="F6">
        <v>0</v>
      </c>
      <c s="5" t="n" r="G6">
        <v>0</v>
      </c>
      <c s="5" t="n" r="H6">
        <v>-1508</v>
      </c>
    </row>
    <row spans="1:8" r="7">
      <c s="4" t="s" r="A7">
        <v>129</v>
      </c>
      <c s="5" t="n" r="B7">
        <v>331680</v>
      </c>
    </row>
    <row spans="1:8" r="8">
      <c s="4" t="s" r="A8">
        <v>130</v>
      </c>
      <c s="5" t="n" r="C8">
        <v>3</v>
      </c>
      <c s="5" t="n" r="D8">
        <v>3240</v>
      </c>
      <c s="5" t="n" r="E8">
        <v>0</v>
      </c>
      <c s="5" t="n" r="F8">
        <v>0</v>
      </c>
      <c s="5" t="n" r="G8">
        <v>0</v>
      </c>
      <c s="5" t="n" r="H8">
        <v>3243</v>
      </c>
    </row>
    <row spans="1:8" r="9">
      <c s="4" t="s" r="A9">
        <v>131</v>
      </c>
      <c s="5" t="n" r="B9">
        <v>-992840</v>
      </c>
    </row>
    <row spans="1:8" r="10">
      <c s="4" t="s" r="A10">
        <v>132</v>
      </c>
      <c s="5" t="n" r="C10">
        <v>-10</v>
      </c>
      <c s="5" t="n" r="D10">
        <v>-10813</v>
      </c>
      <c s="5" t="n" r="H10">
        <v>-10823</v>
      </c>
    </row>
    <row spans="1:8" r="11">
      <c s="4" t="s" r="A11">
        <v>133</v>
      </c>
      <c s="7" t="n" r="B11">
        <v>172</v>
      </c>
      <c s="5" t="n" r="C11">
        <v>0</v>
      </c>
      <c s="5" t="n" r="D11">
        <v>172</v>
      </c>
      <c s="5" t="n" r="E11">
        <v>0</v>
      </c>
      <c s="5" t="n" r="F11">
        <v>0</v>
      </c>
      <c s="5" t="n" r="G11">
        <v>0</v>
      </c>
      <c s="5" t="n" r="H11">
        <v>172</v>
      </c>
    </row>
    <row spans="1:8" r="12">
      <c s="4" t="s" r="A12">
        <v>134</v>
      </c>
      <c s="5" t="n" r="C12">
        <v>0</v>
      </c>
      <c s="5" t="n" r="D12">
        <v>30</v>
      </c>
      <c s="5" t="n" r="E12">
        <v>0</v>
      </c>
      <c s="5" t="n" r="F12">
        <v>0</v>
      </c>
      <c s="5" t="n" r="G12">
        <v>565</v>
      </c>
      <c s="5" t="n" r="H12">
        <v>595</v>
      </c>
    </row>
    <row spans="1:8" r="13">
      <c s="4" t="s" r="A13">
        <v>135</v>
      </c>
      <c s="5" t="n" r="B13">
        <v>15730979</v>
      </c>
    </row>
    <row spans="1:8" r="14">
      <c s="4" t="s" r="A14">
        <v>136</v>
      </c>
      <c s="5" t="n" r="C14">
        <v>157</v>
      </c>
      <c s="5" t="n" r="D14">
        <v>159495</v>
      </c>
      <c s="5" t="n" r="E14">
        <v>32724</v>
      </c>
      <c s="5" t="n" r="F14">
        <v>-582</v>
      </c>
      <c s="5" t="n" r="G14">
        <v>-9310</v>
      </c>
      <c s="5" t="n" r="H14">
        <v>182484</v>
      </c>
    </row>
    <row spans="1:8" r="15">
      <c s="4" t="s" r="A15">
        <v>137</v>
      </c>
      <c s="5" t="n" r="B15">
        <v>15167381</v>
      </c>
    </row>
    <row spans="1:8" r="16">
      <c s="4" t="s" r="A16">
        <v>138</v>
      </c>
      <c s="7" t="n" r="B16">
        <v>181412</v>
      </c>
      <c s="5" t="n" r="C16">
        <v>151</v>
      </c>
      <c s="5" t="n" r="D16">
        <v>153395</v>
      </c>
      <c s="5" t="n" r="E16">
        <v>36969</v>
      </c>
      <c s="5" t="n" r="F16">
        <v>-357</v>
      </c>
      <c s="5" t="n" r="G16">
        <v>-8746</v>
      </c>
      <c s="5" t="n" r="H16">
        <v>181412</v>
      </c>
    </row>
    <row spans="1:8" r="17">
      <c s="3" t="s" r="A17">
        <v>126</v>
      </c>
    </row>
    <row spans="1:8" r="18">
      <c s="4" t="s" r="A18">
        <v>127</v>
      </c>
      <c s="7" t="n" r="B18">
        <v>4421</v>
      </c>
      <c s="5" t="n" r="C18">
        <v>0</v>
      </c>
      <c s="5" t="n" r="D18">
        <v>0</v>
      </c>
      <c s="5" t="n" r="E18">
        <v>4597</v>
      </c>
      <c s="5" t="n" r="F18">
        <v>-176</v>
      </c>
      <c s="5" t="n" r="G18">
        <v>0</v>
      </c>
      <c s="5" t="n" r="H18">
        <v>4421</v>
      </c>
    </row>
    <row spans="1:8" r="19">
      <c s="4" t="s" r="A19">
        <v>128</v>
      </c>
      <c s="5" t="n" r="C19">
        <v>0</v>
      </c>
      <c s="5" t="n" r="D19">
        <v>0</v>
      </c>
      <c s="5" t="n" r="E19">
        <v>-1666</v>
      </c>
      <c s="5" t="n" r="F19">
        <v>0</v>
      </c>
      <c s="5" t="n" r="G19">
        <v>0</v>
      </c>
      <c s="5" t="n" r="H19">
        <v>-1666</v>
      </c>
    </row>
    <row spans="1:8" r="20">
      <c s="4" t="s" r="A20">
        <v>129</v>
      </c>
      <c s="5" t="n" r="B20">
        <v>50000</v>
      </c>
    </row>
    <row spans="1:8" r="21">
      <c s="4" t="s" r="A21">
        <v>130</v>
      </c>
      <c s="5" t="n" r="C21">
        <v>1</v>
      </c>
      <c s="5" t="n" r="D21">
        <v>489</v>
      </c>
      <c s="5" t="n" r="E21">
        <v>0</v>
      </c>
      <c s="5" t="n" r="F21">
        <v>0</v>
      </c>
      <c s="5" t="n" r="G21">
        <v>0</v>
      </c>
      <c s="5" t="n" r="H21">
        <v>490</v>
      </c>
    </row>
    <row spans="1:8" r="22">
      <c s="4" t="s" r="A22">
        <v>131</v>
      </c>
      <c s="5" t="n" r="B22">
        <v>-665057</v>
      </c>
    </row>
    <row spans="1:8" r="23">
      <c s="4" t="s" r="A23">
        <v>132</v>
      </c>
      <c s="5" t="n" r="C23">
        <v>-6</v>
      </c>
      <c s="5" t="n" r="D23">
        <v>-7980</v>
      </c>
      <c s="5" t="n" r="E23">
        <v>0</v>
      </c>
      <c s="5" t="n" r="F23">
        <v>0</v>
      </c>
      <c s="5" t="n" r="G23">
        <v>0</v>
      </c>
      <c s="5" t="n" r="H23">
        <v>-7986</v>
      </c>
    </row>
    <row spans="1:8" r="24">
      <c s="4" t="s" r="A24">
        <v>133</v>
      </c>
      <c s="7" t="n" r="B24">
        <v>219</v>
      </c>
      <c s="5" t="n" r="C24">
        <v>0</v>
      </c>
      <c s="5" t="n" r="D24">
        <v>219</v>
      </c>
      <c s="5" t="n" r="E24">
        <v>0</v>
      </c>
      <c s="5" t="n" r="F24">
        <v>0</v>
      </c>
      <c s="5" t="n" r="G24">
        <v>0</v>
      </c>
      <c s="5" t="n" r="H24">
        <v>219</v>
      </c>
    </row>
    <row spans="1:8" r="25">
      <c s="4" t="s" r="A25">
        <v>134</v>
      </c>
      <c s="5" t="n" r="C25">
        <v>0</v>
      </c>
      <c s="5" t="n" r="D25">
        <v>117</v>
      </c>
      <c s="5" t="n" r="E25">
        <v>0</v>
      </c>
      <c s="5" t="n" r="F25">
        <v>0</v>
      </c>
      <c s="5" t="n" r="G25">
        <v>564</v>
      </c>
      <c s="5" t="n" r="H25">
        <v>681</v>
      </c>
    </row>
    <row spans="1:8" r="26">
      <c s="4" t="s" r="A26">
        <v>139</v>
      </c>
      <c s="5" t="n" r="B26">
        <v>14552324</v>
      </c>
    </row>
    <row spans="1:8" r="27">
      <c s="4" t="s" r="A27">
        <v>140</v>
      </c>
      <c s="7" t="n" r="B27">
        <v>177571</v>
      </c>
      <c s="7" t="n" r="C27">
        <v>146</v>
      </c>
      <c s="7" t="n" r="D27">
        <v>146240</v>
      </c>
      <c s="7" t="n" r="E27">
        <v>39900</v>
      </c>
      <c s="7" t="n" r="F27">
        <v>-533</v>
      </c>
      <c s="7" t="n" r="G27">
        <v>-8182</v>
      </c>
      <c s="7" t="n" r="H27">
        <v>17757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41</v>
      </c>
      <c s="2" t="s" r="B1">
        <v>1</v>
      </c>
    </row>
    <row spans="1:3" r="2">
      <c s="2" t="s" r="B2">
        <v>2</v>
      </c>
      <c s="2" t="s" r="C2">
        <v>69</v>
      </c>
    </row>
    <row spans="1:3" r="3">
      <c s="3" t="s" r="A3">
        <v>142</v>
      </c>
    </row>
    <row spans="1:3" r="4">
      <c s="4" t="s" r="A4">
        <v>143</v>
      </c>
      <c s="8" t="n" r="B4">
        <v>0.12</v>
      </c>
      <c s="8" t="n" r="C4">
        <v>0.1</v>
      </c>
    </row>
    <row spans="1:3" r="5">
      <c s="4" t="s" r="A5">
        <v>144</v>
      </c>
      <c s="5" t="n" r="B5">
        <v>56426</v>
      </c>
      <c s="5" t="n" r="C5">
        <v>564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45</v>
      </c>
      <c s="2" t="s" r="B1">
        <v>1</v>
      </c>
    </row>
    <row spans="1:3" r="2">
      <c s="2" t="s" r="B2">
        <v>2</v>
      </c>
      <c s="2" t="s" r="C2">
        <v>69</v>
      </c>
    </row>
    <row spans="1:3" r="3">
      <c s="3" t="s" r="A3">
        <v>146</v>
      </c>
    </row>
    <row spans="1:3" r="4">
      <c s="4" t="s" r="A4">
        <v>101</v>
      </c>
      <c s="7" t="n" r="B4">
        <v>4597</v>
      </c>
      <c s="7" t="n" r="C4">
        <v>5012</v>
      </c>
    </row>
    <row spans="1:3" r="5">
      <c s="3" t="s" r="A5">
        <v>147</v>
      </c>
    </row>
    <row spans="1:3" r="6">
      <c s="4" t="s" r="A6">
        <v>148</v>
      </c>
      <c s="5" t="n" r="B6">
        <v>-600</v>
      </c>
      <c s="5" t="n" r="C6">
        <v>-600</v>
      </c>
    </row>
    <row spans="1:3" r="7">
      <c s="4" t="s" r="A7">
        <v>92</v>
      </c>
      <c s="5" t="n" r="B7">
        <v>4</v>
      </c>
      <c s="5" t="n" r="C7">
        <v>288</v>
      </c>
    </row>
    <row spans="1:3" r="8">
      <c s="4" t="s" r="A8">
        <v>91</v>
      </c>
      <c s="5" t="n" r="B8">
        <v>-531</v>
      </c>
      <c s="5" t="n" r="C8">
        <v>107</v>
      </c>
    </row>
    <row spans="1:3" r="9">
      <c s="4" t="s" r="A9">
        <v>149</v>
      </c>
      <c s="5" t="n" r="B9">
        <v>0</v>
      </c>
      <c s="5" t="n" r="C9">
        <v>20</v>
      </c>
    </row>
    <row spans="1:3" r="10">
      <c s="4" t="s" r="A10">
        <v>150</v>
      </c>
      <c s="5" t="n" r="B10">
        <v>0</v>
      </c>
      <c s="5" t="n" r="C10">
        <v>11</v>
      </c>
    </row>
    <row spans="1:3" r="11">
      <c s="4" t="s" r="A11">
        <v>151</v>
      </c>
      <c s="5" t="n" r="B11">
        <v>364</v>
      </c>
      <c s="5" t="n" r="C11">
        <v>382</v>
      </c>
    </row>
    <row spans="1:3" r="12">
      <c s="4" t="s" r="A12">
        <v>152</v>
      </c>
      <c s="5" t="n" r="B12">
        <v>586</v>
      </c>
      <c s="5" t="n" r="C12">
        <v>750</v>
      </c>
    </row>
    <row spans="1:3" r="13">
      <c s="4" t="s" r="A13">
        <v>153</v>
      </c>
      <c s="5" t="n" r="B13">
        <v>2237</v>
      </c>
      <c s="5" t="n" r="C13">
        <v>2633</v>
      </c>
    </row>
    <row spans="1:3" r="14">
      <c s="4" t="s" r="A14">
        <v>154</v>
      </c>
      <c s="5" t="n" r="B14">
        <v>681</v>
      </c>
      <c s="5" t="n" r="C14">
        <v>595</v>
      </c>
    </row>
    <row spans="1:3" r="15">
      <c s="4" t="s" r="A15">
        <v>155</v>
      </c>
      <c s="5" t="n" r="B15">
        <v>219</v>
      </c>
      <c s="5" t="n" r="C15">
        <v>172</v>
      </c>
    </row>
    <row spans="1:3" r="16">
      <c s="4" t="s" r="A16">
        <v>156</v>
      </c>
      <c s="5" t="n" r="B16">
        <v>-156</v>
      </c>
      <c s="5" t="n" r="C16">
        <v>0</v>
      </c>
    </row>
    <row spans="1:3" r="17">
      <c s="3" t="s" r="A17">
        <v>157</v>
      </c>
    </row>
    <row spans="1:3" r="18">
      <c s="4" t="s" r="A18">
        <v>35</v>
      </c>
      <c s="5" t="n" r="B18">
        <v>270</v>
      </c>
      <c s="5" t="n" r="C18">
        <v>-252</v>
      </c>
    </row>
    <row spans="1:3" r="19">
      <c s="4" t="s" r="A19">
        <v>158</v>
      </c>
      <c s="5" t="n" r="B19">
        <v>-126</v>
      </c>
      <c s="5" t="n" r="C19">
        <v>-263</v>
      </c>
    </row>
    <row spans="1:3" r="20">
      <c s="4" t="s" r="A20">
        <v>30</v>
      </c>
      <c s="5" t="n" r="B20">
        <v>232</v>
      </c>
      <c s="5" t="n" r="C20">
        <v>134</v>
      </c>
    </row>
    <row spans="1:3" r="21">
      <c s="4" t="s" r="A21">
        <v>43</v>
      </c>
      <c s="5" t="n" r="B21">
        <v>3</v>
      </c>
      <c s="5" t="n" r="C21">
        <v>17</v>
      </c>
    </row>
    <row spans="1:3" r="22">
      <c s="4" t="s" r="A22">
        <v>45</v>
      </c>
      <c s="5" t="n" r="B22">
        <v>1240</v>
      </c>
      <c s="5" t="n" r="C22">
        <v>415</v>
      </c>
    </row>
    <row spans="1:3" r="23">
      <c s="4" t="s" r="A23">
        <v>159</v>
      </c>
      <c s="5" t="n" r="B23">
        <v>9020</v>
      </c>
      <c s="5" t="n" r="C23">
        <v>9421</v>
      </c>
    </row>
    <row spans="1:3" r="24">
      <c s="3" t="s" r="A24">
        <v>160</v>
      </c>
    </row>
    <row spans="1:3" r="25">
      <c s="4" t="s" r="A25">
        <v>161</v>
      </c>
      <c s="5" t="n" r="B25">
        <v>0</v>
      </c>
      <c s="5" t="n" r="C25">
        <v>-52</v>
      </c>
    </row>
    <row spans="1:3" r="26">
      <c s="4" t="s" r="A26">
        <v>162</v>
      </c>
      <c s="5" t="n" r="B26">
        <v>5535</v>
      </c>
      <c s="5" t="n" r="C26">
        <v>2638</v>
      </c>
    </row>
    <row spans="1:3" r="27">
      <c s="4" t="s" r="A27">
        <v>163</v>
      </c>
      <c s="5" t="n" r="B27">
        <v>1550</v>
      </c>
      <c s="5" t="n" r="C27">
        <v>6380</v>
      </c>
    </row>
    <row spans="1:3" r="28">
      <c s="4" t="s" r="A28">
        <v>163</v>
      </c>
      <c s="5" t="n" r="B28">
        <v>9575</v>
      </c>
      <c s="5" t="n" r="C28">
        <v>10583</v>
      </c>
    </row>
    <row spans="1:3" r="29">
      <c s="4" t="s" r="A29">
        <v>164</v>
      </c>
      <c s="5" t="n" r="B29">
        <v>-8520</v>
      </c>
      <c s="5" t="n" r="C29">
        <v>0</v>
      </c>
    </row>
    <row spans="1:3" r="30">
      <c s="4" t="s" r="A30">
        <v>165</v>
      </c>
      <c s="5" t="n" r="B30">
        <v>578</v>
      </c>
      <c s="5" t="n" r="C30">
        <v>0</v>
      </c>
    </row>
    <row spans="1:3" r="31">
      <c s="4" t="s" r="A31">
        <v>166</v>
      </c>
      <c s="5" t="n" r="B31">
        <v>5124</v>
      </c>
      <c s="5" t="n" r="C31">
        <v>-14332</v>
      </c>
    </row>
    <row spans="1:3" r="32">
      <c s="4" t="s" r="A32">
        <v>167</v>
      </c>
      <c s="5" t="n" r="B32">
        <v>208</v>
      </c>
      <c s="5" t="n" r="C32">
        <v>133</v>
      </c>
    </row>
    <row spans="1:3" r="33">
      <c s="4" t="s" r="A33">
        <v>168</v>
      </c>
      <c s="5" t="n" r="B33">
        <v>-564</v>
      </c>
      <c s="5" t="n" r="C33">
        <v>-126</v>
      </c>
    </row>
    <row spans="1:3" r="34">
      <c s="4" t="s" r="A34">
        <v>169</v>
      </c>
      <c s="5" t="n" r="B34">
        <v>-20000</v>
      </c>
      <c s="5" t="n" r="C34">
        <v>0</v>
      </c>
    </row>
    <row spans="1:3" r="35">
      <c s="4" t="s" r="A35">
        <v>170</v>
      </c>
      <c s="5" t="n" r="B35">
        <v>-6514</v>
      </c>
      <c s="5" t="n" r="C35">
        <v>5224</v>
      </c>
    </row>
    <row spans="1:3" r="36">
      <c s="3" t="s" r="A36">
        <v>171</v>
      </c>
    </row>
    <row spans="1:3" r="37">
      <c s="4" t="s" r="A37">
        <v>172</v>
      </c>
      <c s="5" t="n" r="B37">
        <v>9581</v>
      </c>
      <c s="5" t="n" r="C37">
        <v>-36946</v>
      </c>
    </row>
    <row spans="1:3" r="38">
      <c s="4" t="s" r="A38">
        <v>41</v>
      </c>
      <c s="5" t="n" r="B38">
        <v>0</v>
      </c>
      <c s="5" t="n" r="C38">
        <v>16500</v>
      </c>
    </row>
    <row spans="1:3" r="39">
      <c s="4" t="s" r="A39">
        <v>173</v>
      </c>
      <c s="5" t="n" r="B39">
        <v>490</v>
      </c>
      <c s="5" t="n" r="C39">
        <v>3243</v>
      </c>
    </row>
    <row spans="1:3" r="40">
      <c s="4" t="s" r="A40">
        <v>174</v>
      </c>
      <c s="5" t="n" r="B40">
        <v>-7986</v>
      </c>
      <c s="5" t="n" r="C40">
        <v>-10823</v>
      </c>
    </row>
    <row spans="1:3" r="41">
      <c s="4" t="s" r="A41">
        <v>175</v>
      </c>
      <c s="5" t="n" r="B41">
        <v>-1666</v>
      </c>
      <c s="5" t="n" r="C41">
        <v>-1508</v>
      </c>
    </row>
    <row spans="1:3" r="42">
      <c s="4" t="s" r="A42">
        <v>176</v>
      </c>
      <c s="5" t="n" r="B42">
        <v>419</v>
      </c>
      <c s="5" t="n" r="C42">
        <v>-29534</v>
      </c>
    </row>
    <row spans="1:3" r="43">
      <c s="3" t="s" r="A43">
        <v>177</v>
      </c>
    </row>
    <row spans="1:3" r="44">
      <c s="4" t="s" r="A44">
        <v>178</v>
      </c>
      <c s="5" t="n" r="B44">
        <v>2925</v>
      </c>
      <c s="5" t="n" r="C44">
        <v>-14889</v>
      </c>
    </row>
    <row spans="1:3" r="45">
      <c s="4" t="s" r="A45">
        <v>179</v>
      </c>
      <c s="5" t="n" r="B45">
        <v>104049</v>
      </c>
      <c s="5" t="n" r="C45">
        <v>55575</v>
      </c>
    </row>
    <row spans="1:3" r="46">
      <c s="4" t="s" r="A46">
        <v>180</v>
      </c>
      <c s="5" t="n" r="B46">
        <v>106974</v>
      </c>
      <c s="5" t="n" r="C46">
        <v>40686</v>
      </c>
    </row>
    <row spans="1:3" r="47">
      <c s="3" t="s" r="A47">
        <v>181</v>
      </c>
    </row>
    <row spans="1:3" r="48">
      <c s="4" t="s" r="A48">
        <v>182</v>
      </c>
      <c s="5" t="n" r="B48">
        <v>3282</v>
      </c>
      <c s="5" t="n" r="C48">
        <v>3098</v>
      </c>
    </row>
    <row spans="1:3" r="49">
      <c s="4" t="s" r="A49">
        <v>183</v>
      </c>
      <c s="5" t="n" r="B49">
        <v>126</v>
      </c>
      <c s="5" t="n" r="C49">
        <v>109</v>
      </c>
    </row>
    <row spans="1:3" r="50">
      <c s="3" t="s" r="A50">
        <v>184</v>
      </c>
    </row>
    <row spans="1:3" r="51">
      <c s="4" t="s" r="A51">
        <v>185</v>
      </c>
      <c s="5" t="n" r="B51">
        <v>141</v>
      </c>
      <c s="5" t="n" r="C51">
        <v>1630</v>
      </c>
    </row>
    <row spans="1:3" r="52">
      <c s="4" t="s" r="A52">
        <v>186</v>
      </c>
      <c s="7" t="n" r="B52">
        <v>-270</v>
      </c>
      <c s="7" t="n" r="C52">
        <v>221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FIRST FINANCIAL NORTHWEST, INC.</vt:lpstr>
      <vt:lpstr>FIRST FINANCIAL NORTHWEST, INC3</vt:lpstr>
      <vt:lpstr>FIRST FINANCIAL NORTHWEST, INC4</vt:lpstr>
      <vt:lpstr>FIRST FINANCIAL NORTHWEST, INC5</vt:lpstr>
      <vt:lpstr>FIRST FINANCIAL NORTHWEST, INC6</vt:lpstr>
      <vt:lpstr>FIRST FINANCIAL NORTHWEST, INC7</vt:lpstr>
      <vt:lpstr>FIRST FINANCIAL NORTHWEST, INC8</vt:lpstr>
      <vt:lpstr>FIRST FINANCIAL NORTHWEST, INC9</vt:lpstr>
      <vt:lpstr>Description of Business</vt:lpstr>
      <vt:lpstr>Basis of Presentation</vt:lpstr>
      <vt:lpstr>Recently Issued Accounting Pron</vt:lpstr>
      <vt:lpstr>Investments</vt:lpstr>
      <vt:lpstr>Loans Receivable</vt:lpstr>
      <vt:lpstr>Other Real Estate Owned</vt:lpstr>
      <vt:lpstr>Fair Value</vt:lpstr>
      <vt:lpstr>Stock-Based Compensation</vt:lpstr>
      <vt:lpstr>Federal Income Taxes</vt:lpstr>
      <vt:lpstr>Earnings Per Share</vt:lpstr>
      <vt:lpstr>Investments (Tables)</vt:lpstr>
      <vt:lpstr>Loans Receivable_ Schedule of A</vt:lpstr>
      <vt:lpstr>Other Real Estate Owned (Tables</vt:lpstr>
      <vt:lpstr>Fair Value (Tables)</vt:lpstr>
      <vt:lpstr>Stock-Based Compensation (Table</vt:lpstr>
      <vt:lpstr>Earnings Per Share_ Schedule of</vt:lpstr>
      <vt:lpstr>Investments_ Available-for-sale</vt:lpstr>
      <vt:lpstr>Investments_ Schedule of Availa</vt:lpstr>
      <vt:lpstr>Investments_ Narrative (Details</vt:lpstr>
      <vt:lpstr>Investments_ Schedule of Avai29</vt:lpstr>
      <vt:lpstr>Loans Receivable_ Schedule of30</vt:lpstr>
      <vt:lpstr>Loans Receivable_ Schedule of31</vt:lpstr>
      <vt:lpstr>Loans Receivable_ Narratives (D</vt:lpstr>
      <vt:lpstr>Loans Receivable_ Financing Rec</vt:lpstr>
      <vt:lpstr>Loans Receivable Loans Receivab</vt:lpstr>
      <vt:lpstr>Loans Receivable_ Financing R35</vt:lpstr>
      <vt:lpstr>Loans Receivable_ Schedule of I</vt:lpstr>
      <vt:lpstr>Loans Receivable_ Average Recor</vt:lpstr>
      <vt:lpstr>Loans Receivable_ Troubled Debt</vt:lpstr>
      <vt:lpstr>Other Real Estate Owned - Other</vt:lpstr>
      <vt:lpstr>Other Real Estate Owned (Detail</vt:lpstr>
      <vt:lpstr>Fair Value (Details)</vt:lpstr>
      <vt:lpstr>Fair Value_ Schedule of Fair Va</vt:lpstr>
      <vt:lpstr>Fair Value_ Schedule of balance</vt:lpstr>
      <vt:lpstr>Fair Value_ Schedule of quantit</vt:lpstr>
      <vt:lpstr>Fair Value_ Balance Sheet Group</vt:lpstr>
      <vt:lpstr>Stock-Based Compensation - Narr</vt:lpstr>
      <vt:lpstr>Stock-Based Compensation Disclo</vt:lpstr>
      <vt:lpstr>Federal Income Taxes (Details)</vt:lpstr>
      <vt:lpstr>Earnings Per Share_ Schedule 49</vt:lpstr>
      <vt:lpstr>Earnings Per Share (Details)</vt:lpstr>
      <vt:lpstr>Uncategorized Items - ffnw-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4:13:50Z</dcterms:created>
  <dcterms:modified xmlns:dcterms="http://purl.org/dc/terms/" xmlns:xsi="http://www.w3.org/2001/XMLSchema-instance" xsi:type="dcterms:W3CDTF">2015-08-06T14:13:50Z</dcterms:modified>
  <dc:title xmlns:dc="http://purl.org/dc/elements/1.1/">Untitled</dc:title>
  <dc:description xmlns:dc="http://purl.org/dc/elements/1.1/"/>
  <dc:subject xmlns:dc="http://purl.org/dc/elements/1.1/"/>
  <cp:keywords/>
  <cp:category/>
</cp:coreProperties>
</file>